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Edgar Cover" sheetId="1" state="visible" r:id="rId1"/>
    <sheet xmlns:r="http://schemas.openxmlformats.org/officeDocument/2006/relationships" name="CONSOLIDATED STATEMENTS OF REVE"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S OF CASH" sheetId="7" state="visible" r:id="rId7"/>
    <sheet xmlns:r="http://schemas.openxmlformats.org/officeDocument/2006/relationships" name="CONSOLIDATED STATEMENTS OF PATR"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Derivative instruments"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lectric plant, construction an" sheetId="16" state="visible" r:id="rId16"/>
    <sheet xmlns:r="http://schemas.openxmlformats.org/officeDocument/2006/relationships" name="Employee benefit plans" sheetId="17" state="visible" r:id="rId17"/>
    <sheet xmlns:r="http://schemas.openxmlformats.org/officeDocument/2006/relationships" name="Nuclear insurance" sheetId="18" state="visible" r:id="rId18"/>
    <sheet xmlns:r="http://schemas.openxmlformats.org/officeDocument/2006/relationships" name="Commitments" sheetId="19" state="visible" r:id="rId19"/>
    <sheet xmlns:r="http://schemas.openxmlformats.org/officeDocument/2006/relationships" name="Contingencies and Regulatory Ma"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Tables)" sheetId="24" state="visible" r:id="rId24"/>
    <sheet xmlns:r="http://schemas.openxmlformats.org/officeDocument/2006/relationships" name="Derivative instruments (Tables)" sheetId="25" state="visible" r:id="rId25"/>
    <sheet xmlns:r="http://schemas.openxmlformats.org/officeDocument/2006/relationships" name="Investments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Electric plant, construction _2" sheetId="30" state="visible" r:id="rId30"/>
    <sheet xmlns:r="http://schemas.openxmlformats.org/officeDocument/2006/relationships" name="Commitments (Tables)" sheetId="31" state="visible" r:id="rId31"/>
    <sheet xmlns:r="http://schemas.openxmlformats.org/officeDocument/2006/relationships" name="Quarterly financial data (un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Fair Value - Asset and liabilit" sheetId="44" state="visible" r:id="rId44"/>
    <sheet xmlns:r="http://schemas.openxmlformats.org/officeDocument/2006/relationships" name="Fair Value - Changes in Level 3" sheetId="45" state="visible" r:id="rId45"/>
    <sheet xmlns:r="http://schemas.openxmlformats.org/officeDocument/2006/relationships" name="Fair Value - Estimated fair val" sheetId="46" state="visible" r:id="rId46"/>
    <sheet xmlns:r="http://schemas.openxmlformats.org/officeDocument/2006/relationships" name="Derivative Instruments - Gas he" sheetId="47" state="visible" r:id="rId47"/>
    <sheet xmlns:r="http://schemas.openxmlformats.org/officeDocument/2006/relationships" name="Derivative Instruments - Fair v" sheetId="48" state="visible" r:id="rId48"/>
    <sheet xmlns:r="http://schemas.openxmlformats.org/officeDocument/2006/relationships" name="Derivative Instruments - Realiz" sheetId="49" state="visible" r:id="rId49"/>
    <sheet xmlns:r="http://schemas.openxmlformats.org/officeDocument/2006/relationships" name="Investments - Investments in De" sheetId="50" state="visible" r:id="rId50"/>
    <sheet xmlns:r="http://schemas.openxmlformats.org/officeDocument/2006/relationships" name="Investments - Contractual Matur" sheetId="51" state="visible" r:id="rId51"/>
    <sheet xmlns:r="http://schemas.openxmlformats.org/officeDocument/2006/relationships" name="Investments - Gross realized ga" sheetId="52" state="visible" r:id="rId52"/>
    <sheet xmlns:r="http://schemas.openxmlformats.org/officeDocument/2006/relationships" name="Investments - Investment in ass" sheetId="53" state="visible" r:id="rId53"/>
    <sheet xmlns:r="http://schemas.openxmlformats.org/officeDocument/2006/relationships" name="Investments - Rocky Mountain tr" sheetId="54" state="visible" r:id="rId54"/>
    <sheet xmlns:r="http://schemas.openxmlformats.org/officeDocument/2006/relationships" name="Income taxes - Statutory federa" sheetId="55" state="visible" r:id="rId55"/>
    <sheet xmlns:r="http://schemas.openxmlformats.org/officeDocument/2006/relationships" name="Income taxes - NOLs and alterna" sheetId="56" state="visible" r:id="rId56"/>
    <sheet xmlns:r="http://schemas.openxmlformats.org/officeDocument/2006/relationships" name="Leases - Summary (Details)" sheetId="57" state="visible" r:id="rId57"/>
    <sheet xmlns:r="http://schemas.openxmlformats.org/officeDocument/2006/relationships" name="Leases - Balance Sheet Impact (" sheetId="58" state="visible" r:id="rId58"/>
    <sheet xmlns:r="http://schemas.openxmlformats.org/officeDocument/2006/relationships" name="Leases - Lease Cost (Details)" sheetId="59" state="visible" r:id="rId59"/>
    <sheet xmlns:r="http://schemas.openxmlformats.org/officeDocument/2006/relationships" name="Leases - Other Lease Disclosure" sheetId="60" state="visible" r:id="rId60"/>
    <sheet xmlns:r="http://schemas.openxmlformats.org/officeDocument/2006/relationships" name="Debt - Maturities for long-term" sheetId="61" state="visible" r:id="rId61"/>
    <sheet xmlns:r="http://schemas.openxmlformats.org/officeDocument/2006/relationships" name="Debt - Department of Energy Loa" sheetId="62" state="visible" r:id="rId62"/>
    <sheet xmlns:r="http://schemas.openxmlformats.org/officeDocument/2006/relationships" name="Debt - Rural Utilities Service " sheetId="63" state="visible" r:id="rId63"/>
    <sheet xmlns:r="http://schemas.openxmlformats.org/officeDocument/2006/relationships" name="Debt - Credit Facilities (Detai" sheetId="64" state="visible" r:id="rId64"/>
    <sheet xmlns:r="http://schemas.openxmlformats.org/officeDocument/2006/relationships" name="Electric plant, construction _3" sheetId="65" state="visible" r:id="rId65"/>
    <sheet xmlns:r="http://schemas.openxmlformats.org/officeDocument/2006/relationships" name="Electric plant, construction _4" sheetId="66" state="visible" r:id="rId66"/>
    <sheet xmlns:r="http://schemas.openxmlformats.org/officeDocument/2006/relationships" name="Employee benefit plans (Details" sheetId="67" state="visible" r:id="rId67"/>
    <sheet xmlns:r="http://schemas.openxmlformats.org/officeDocument/2006/relationships" name="Nuclear insurance (Details)" sheetId="68" state="visible" r:id="rId68"/>
    <sheet xmlns:r="http://schemas.openxmlformats.org/officeDocument/2006/relationships" name="Commitments (Details)" sheetId="69" state="visible" r:id="rId69"/>
    <sheet xmlns:r="http://schemas.openxmlformats.org/officeDocument/2006/relationships" name="Quarterly financial data (una_3" sheetId="70" state="visible" r:id="rId70"/>
  </sheets>
  <definedNames/>
  <calcPr calcId="124519" fullCalcOnLoad="1"/>
</workbook>
</file>

<file path=xl/sharedStrings.xml><?xml version="1.0" encoding="utf-8"?>
<sst xmlns="http://schemas.openxmlformats.org/spreadsheetml/2006/main" uniqueCount="1027">
  <si>
    <t>Edgar Cover - USD ($)</t>
  </si>
  <si>
    <t>12 Months Ended</t>
  </si>
  <si>
    <t>Dec. 31, 2019</t>
  </si>
  <si>
    <t>Jun. 30, 2019</t>
  </si>
  <si>
    <t>Cover page.</t>
  </si>
  <si>
    <t>Document Type</t>
  </si>
  <si>
    <t>10-K</t>
  </si>
  <si>
    <t>Document Annual Report</t>
  </si>
  <si>
    <t>true</t>
  </si>
  <si>
    <t>Document Period End Date</t>
  </si>
  <si>
    <t>Dec. 31,
		2019</t>
  </si>
  <si>
    <t>Document Transition Report</t>
  </si>
  <si>
    <t>false</t>
  </si>
  <si>
    <t>Entity File Number</t>
  </si>
  <si>
    <t>333-192954</t>
  </si>
  <si>
    <t>Entity Registrant Name</t>
  </si>
  <si>
    <t>OGLETHORPE POWER CORP</t>
  </si>
  <si>
    <t>Entity Incorporation, State or Country Code</t>
  </si>
  <si>
    <t>GA</t>
  </si>
  <si>
    <t>Entity Tax Identification Number</t>
  </si>
  <si>
    <t>58-1211925</t>
  </si>
  <si>
    <t>Entity Address, Address Line One</t>
  </si>
  <si>
    <t>2100 East Exchange Place</t>
  </si>
  <si>
    <t>Entity Address, City or Town</t>
  </si>
  <si>
    <t>Tucker</t>
  </si>
  <si>
    <t>Entity Address, State or Province</t>
  </si>
  <si>
    <t>Entity Address, Postal Zip Code</t>
  </si>
  <si>
    <t>30084-5336</t>
  </si>
  <si>
    <t>City Area Code</t>
  </si>
  <si>
    <t>770</t>
  </si>
  <si>
    <t>Local Phone Number</t>
  </si>
  <si>
    <t>270-76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0788816</t>
  </si>
  <si>
    <t>Amendment Flag</t>
  </si>
  <si>
    <t>Current Fiscal Year End Date</t>
  </si>
  <si>
    <t>--12-31</t>
  </si>
  <si>
    <t>Document Fiscal Year Focus</t>
  </si>
  <si>
    <t>2019</t>
  </si>
  <si>
    <t>Document Fiscal Period Focus</t>
  </si>
  <si>
    <t>FY</t>
  </si>
  <si>
    <t>CONSOLIDATED STATEMENTS OF REVENUES AND EXPENSES - USD ($) $ in Thousands</t>
  </si>
  <si>
    <t>Dec. 31, 2018</t>
  </si>
  <si>
    <t>Dec. 31, 2017</t>
  </si>
  <si>
    <t>Operating revenues:</t>
  </si>
  <si>
    <t>Total operating revenues</t>
  </si>
  <si>
    <t>Operating expenses:</t>
  </si>
  <si>
    <t>Fuel</t>
  </si>
  <si>
    <t>Production</t>
  </si>
  <si>
    <t>Depreciation and amortization</t>
  </si>
  <si>
    <t>Purchased power</t>
  </si>
  <si>
    <t>Accretion</t>
  </si>
  <si>
    <t>Total operating expenses</t>
  </si>
  <si>
    <t>Operating margin</t>
  </si>
  <si>
    <t>Other income:</t>
  </si>
  <si>
    <t>Investment income</t>
  </si>
  <si>
    <t>Amortization of deferred gains</t>
  </si>
  <si>
    <t>Allowance for equity funds used during construction</t>
  </si>
  <si>
    <t>Other</t>
  </si>
  <si>
    <t>Total other income</t>
  </si>
  <si>
    <t>Interest charges:</t>
  </si>
  <si>
    <t>Interest expense</t>
  </si>
  <si>
    <t>Allowance for debt funds used during construction</t>
  </si>
  <si>
    <t>Amortization of debt discount and expense</t>
  </si>
  <si>
    <t>Net interest charges</t>
  </si>
  <si>
    <t>Net margin</t>
  </si>
  <si>
    <t>Members</t>
  </si>
  <si>
    <t>Non-Members</t>
  </si>
  <si>
    <t>CONSOLIDATED STATEMENTS OF COMPREHENSIVE MARGIN - USD ($) $ in Thousands</t>
  </si>
  <si>
    <t>3 Months Ended</t>
  </si>
  <si>
    <t>Sep. 30, 2019</t>
  </si>
  <si>
    <t>Mar. 31, 2019</t>
  </si>
  <si>
    <t>Sep. 30, 2018</t>
  </si>
  <si>
    <t>Jun. 30, 2018</t>
  </si>
  <si>
    <t>Mar. 31, 2018</t>
  </si>
  <si>
    <t>Statement of Comprehensive Income [Abstract]</t>
  </si>
  <si>
    <t>Net Margin</t>
  </si>
  <si>
    <t>Other comprehensive margin:</t>
  </si>
  <si>
    <t>Amounts reclassified to regulatory assets</t>
  </si>
  <si>
    <t>Total comprehensive margin</t>
  </si>
  <si>
    <t>CONSOLIDATED BALANCE SHEETS - USD ($) $ in Thousands</t>
  </si>
  <si>
    <t>Electric plant:</t>
  </si>
  <si>
    <t>In service</t>
  </si>
  <si>
    <t>Right-of-use assets--finance leases</t>
  </si>
  <si>
    <t>Less: Accumulated provision for depreciation</t>
  </si>
  <si>
    <t>Net in service</t>
  </si>
  <si>
    <t>Nuclear fuel, at amortized cost</t>
  </si>
  <si>
    <t>Construction work in progress</t>
  </si>
  <si>
    <t>Total electric plant</t>
  </si>
  <si>
    <t>Investments and funds:</t>
  </si>
  <si>
    <t>Nuclear decommissioning trust fund</t>
  </si>
  <si>
    <t>Investment in associated companies</t>
  </si>
  <si>
    <t>Long-term investments</t>
  </si>
  <si>
    <t>Restricted investments</t>
  </si>
  <si>
    <t>Total investments and funds</t>
  </si>
  <si>
    <t>Current assets:</t>
  </si>
  <si>
    <t>Cash and cash equivalents</t>
  </si>
  <si>
    <t>Restricted short-term investments</t>
  </si>
  <si>
    <t>Receivables</t>
  </si>
  <si>
    <t>Inventories, at average cost</t>
  </si>
  <si>
    <t>Prepayments and other current assets</t>
  </si>
  <si>
    <t>Total current assets</t>
  </si>
  <si>
    <t>Deferred charges and other assets:</t>
  </si>
  <si>
    <t>Regulatory assets</t>
  </si>
  <si>
    <t>Prepayments to Georgia Power Company</t>
  </si>
  <si>
    <t>Total deferred charges</t>
  </si>
  <si>
    <t>Total assets</t>
  </si>
  <si>
    <t>Capitalization:</t>
  </si>
  <si>
    <t>Patronage capital and membership fees</t>
  </si>
  <si>
    <t>Long-term debt</t>
  </si>
  <si>
    <t>Obligations under finance leases</t>
  </si>
  <si>
    <t>Total capitalization</t>
  </si>
  <si>
    <t>Current liabilities:</t>
  </si>
  <si>
    <t>Long-term debt and finance leases due within one year</t>
  </si>
  <si>
    <t>Short-term borrowings</t>
  </si>
  <si>
    <t>Accounts payable</t>
  </si>
  <si>
    <t>Accrued interest</t>
  </si>
  <si>
    <t>Member power bill prepayments, current</t>
  </si>
  <si>
    <t>Other current liabilities</t>
  </si>
  <si>
    <t>Total current liabilities</t>
  </si>
  <si>
    <t>Deferred credits and other liabilities:</t>
  </si>
  <si>
    <t>Asset retirement obligations</t>
  </si>
  <si>
    <t>Member power bill prepayments, non-current</t>
  </si>
  <si>
    <t>Regulatory liabilities</t>
  </si>
  <si>
    <t>Total deferred credits and other liabilities</t>
  </si>
  <si>
    <t>Total equity and liabilities</t>
  </si>
  <si>
    <t>Commitments and Contingencies (Notes 1, 7, 10, 11 and 12)</t>
  </si>
  <si>
    <t xml:space="preserve"> </t>
  </si>
  <si>
    <t>CONSOLIDATED STATEMENTS OF CAPITALIZATION - USD ($) $ in Thousands</t>
  </si>
  <si>
    <t>Secured Long-term debt:</t>
  </si>
  <si>
    <t>Total Secured Long-term debt</t>
  </si>
  <si>
    <t>Unsecured debt:</t>
  </si>
  <si>
    <t>Total Long-term debt</t>
  </si>
  <si>
    <t>Obligation under Rocky Mountain transactions</t>
  </si>
  <si>
    <t>Subtotal</t>
  </si>
  <si>
    <t>Less: long-term debt and finance leases due within one year</t>
  </si>
  <si>
    <t>Less: unamortized debt issuance costs</t>
  </si>
  <si>
    <t>Less: unamortized bond discounts on long-term debt</t>
  </si>
  <si>
    <t>Commercial paper</t>
  </si>
  <si>
    <t>Commercial paper refinanced on a long-term basis</t>
  </si>
  <si>
    <t>Federal Financing Bank (FFB) | First mortgage notes payable to the Federal Financing Bank at interest rates varying from 1.84% to 8.43% (average rate of 3.85% at December 31, 2019) due in quarterly installments through 2046</t>
  </si>
  <si>
    <t>Federal Financing Bank (FFB) | First mortgage notes payable to the Federal Financing Bank at interest rates varying from 2.51% to 3.87% (average rate of 3.37% at December 31, 2019) due in quarterly installments through 2044</t>
  </si>
  <si>
    <t>National Rural Utilities Cooperative Finance Corporation (CFC) | First mortgage notes payable to National Rural Utilities Cooperative Finance Corporation at interest rates varying from 4.75% to 4.90% (average rate of 4.79% at December 31, 2019) due in quarterly installments through 2020</t>
  </si>
  <si>
    <t>Public | First mortgage bonds payable: Series 2006 First Mortgage Bonds, 5.534%, due 2031 through 2035</t>
  </si>
  <si>
    <t>Public | First mortgage bonds payable: Series 2007 First Mortgage Bonds, 6.191%, due 2024 through 2031</t>
  </si>
  <si>
    <t>Public | First mortgage bonds payable: Series 2009A First Mortgage Bonds, 6.10%, due 2019</t>
  </si>
  <si>
    <t>Public | First mortgage bonds payable: Series 2009B First Mortgage Bonds, 5.95%, due 2039</t>
  </si>
  <si>
    <t>Public | First mortgage bonds payable: Series 2009 Clean renewable energy bond, 1.81%, due 2024</t>
  </si>
  <si>
    <t>Public | First mortgage bonds payable: Series 2010A First Mortgage Bonds, 5.375% due 2040</t>
  </si>
  <si>
    <t>Public | First mortgage bonds payable: Series 2011A First Mortgage Bonds, 5.25% due 2050</t>
  </si>
  <si>
    <t>Public | First mortgage bonds payable: Series 2012A First Mortgage Bonds, 4.20% due 2042</t>
  </si>
  <si>
    <t>Public | First mortgage bonds payable: Series 2014A First Mortgage Bonds, 4.55% due 2044</t>
  </si>
  <si>
    <t>Public | First mortgage bonds payable: Series 2016A First Mortgage Bonds, 4.25% due 2046</t>
  </si>
  <si>
    <t>Public | First Mortgage Bonds Payable: Series 2018A First Mortgage Bonds, 5.05% Due 2048</t>
  </si>
  <si>
    <t>Georgia Development Authorities | First mortgage notes issued in connection with the sale of pollution control revenue bonds: 2009A Heard and Monroe, and 2009B Monroe, Weekly rate bonds, 1.80%, due 2030 through 2038</t>
  </si>
  <si>
    <t>Georgia Development Authorities | First mortgage notes issued in connection with the sale of pollution control revenue bonds: 2010A Burke and Monroe, and 2010B Burke, Weekly rate bonds, 1.71% to 1.82%, due 2036 through 2037</t>
  </si>
  <si>
    <t>Georgia Development Authorities | First mortgage notes issued in connection with the sale of pollution control revenue bonds: 2013A Appling, Burke and Monroe, Term rate bonds, 2.40% through April 1, 2020, due 2038 through 2040</t>
  </si>
  <si>
    <t>Georgia Development Authorities | First mortgage notes issued in connection with the sale of pollution control revenue bonds: Series 2017 A Burke, Heard, Monroe and 2017B Burke, Indexed put bonds - weekly reset, 2.81% due 2040 through 2045</t>
  </si>
  <si>
    <t>Georgia Development Authorities | First mortgage notes issued in connection with the sale of pollution control revenue bonds: Series 2017 C, D Burke, Remarketed in 2018 to fixed rate bonds, 4.125%, due 2041 through 2045</t>
  </si>
  <si>
    <t>Georgia Development Authorities | First mortgage notes issued in connection with the sale of pollution control revenue bonds: Series 2017E Burke, Remarketed in 2018 to term rate bonds, 3.25% through February 3, 2025, due 2041 through 2045</t>
  </si>
  <si>
    <t>Georgia Development Authorities | First mortgage notes issued in connection with the sale of pollution control revenue bonds: Series 2017 F Burke, Remarketed in 2018 to term rate bonds, 3.00% through February 1, 2023, due 2041 through 2045</t>
  </si>
  <si>
    <t>CONSOLIDATED STATEMENTS OF CAPITALIZATION (Parenthetical)</t>
  </si>
  <si>
    <t>Interest rate, average rate (as a percent)</t>
  </si>
  <si>
    <t>3.85%</t>
  </si>
  <si>
    <t>Federal Financing Bank (FFB) | First mortgage notes payable to the Federal Financing Bank at interest rates varying from 1.84% to 8.43% (average rate of 3.85% at December 31, 2019) due in quarterly installments through 2046 | Minimum</t>
  </si>
  <si>
    <t>Interest rate (as a percent)</t>
  </si>
  <si>
    <t>1.84%</t>
  </si>
  <si>
    <t>Federal Financing Bank (FFB) | First mortgage notes payable to the Federal Financing Bank at interest rates varying from 1.84% to 8.43% (average rate of 3.85% at December 31, 2019) due in quarterly installments through 2046 | Maximum</t>
  </si>
  <si>
    <t>8.43%</t>
  </si>
  <si>
    <t>3.37%</t>
  </si>
  <si>
    <t>Federal Financing Bank (FFB) | First mortgage notes payable to the Federal Financing Bank at interest rates varying from 2.51% to 3.87% (average rate of 3.37% at December 31, 2019) due in quarterly installments through 2044 | Minimum</t>
  </si>
  <si>
    <t>2.51%</t>
  </si>
  <si>
    <t>Federal Financing Bank (FFB) | First mortgage notes payable to the Federal Financing Bank at interest rates varying from 2.51% to 3.87% (average rate of 3.37% at December 31, 2019) due in quarterly installments through 2044 | Maximum</t>
  </si>
  <si>
    <t>3.87%</t>
  </si>
  <si>
    <t>4.79%</t>
  </si>
  <si>
    <t>National Rural Utilities Cooperative Finance Corporation (CFC) | First mortgage notes payable to National Rural Utilities Cooperative Finance Corporation at interest rates varying from 4.75% to 4.90% (average rate of 4.79% at December 31, 2019) due in quarterly installments through 2020 | Minimum</t>
  </si>
  <si>
    <t>4.75%</t>
  </si>
  <si>
    <t>National Rural Utilities Cooperative Finance Corporation (CFC) | First mortgage notes payable to National Rural Utilities Cooperative Finance Corporation at interest rates varying from 4.75% to 4.90% (average rate of 4.79% at December 31, 2019) due in quarterly installments through 2020 | Maximum</t>
  </si>
  <si>
    <t>4.90%</t>
  </si>
  <si>
    <t>5.534%</t>
  </si>
  <si>
    <t>6.191%</t>
  </si>
  <si>
    <t>6.10%</t>
  </si>
  <si>
    <t>5.95%</t>
  </si>
  <si>
    <t>1.81%</t>
  </si>
  <si>
    <t>5.375%</t>
  </si>
  <si>
    <t>5.25%</t>
  </si>
  <si>
    <t>4.20%</t>
  </si>
  <si>
    <t>4.55%</t>
  </si>
  <si>
    <t>4.25%</t>
  </si>
  <si>
    <t>5.05%</t>
  </si>
  <si>
    <t>1.80%</t>
  </si>
  <si>
    <t>Georgia Development Authorities | First mortgage notes issued in connection with the sale of pollution control revenue bonds: 2010A Burke and Monroe, and 2010B Burke, Weekly rate bonds, 1.71% to 1.82%, due 2036 through 2037 | Minimum</t>
  </si>
  <si>
    <t>1.71%</t>
  </si>
  <si>
    <t>Georgia Development Authorities | First mortgage notes issued in connection with the sale of pollution control revenue bonds: 2010A Burke and Monroe, and 2010B Burke, Weekly rate bonds, 1.71% to 1.82%, due 2036 through 2037 | Maximum</t>
  </si>
  <si>
    <t>1.82%</t>
  </si>
  <si>
    <t>2.40%</t>
  </si>
  <si>
    <t>2.81%</t>
  </si>
  <si>
    <t>4.125%</t>
  </si>
  <si>
    <t>3.25%</t>
  </si>
  <si>
    <t>3.00%</t>
  </si>
  <si>
    <t>CONSOLIDATED STATEMENTS OF CASH FLOWS - USD ($) $ in Thousands</t>
  </si>
  <si>
    <t>Cash flows from operating activities:</t>
  </si>
  <si>
    <t>Adjustments to reconcile net margin to net cash provided by operating activities:</t>
  </si>
  <si>
    <t>Depreciation and amortization, including nuclear fuel</t>
  </si>
  <si>
    <t>Accretion cost</t>
  </si>
  <si>
    <t>Deferred outage costs</t>
  </si>
  <si>
    <t>(Gain) loss on sale of investments</t>
  </si>
  <si>
    <t>Regulatory deferral of costs associated with nuclear decommissioning</t>
  </si>
  <si>
    <t>Change in operating assets and liabilities:</t>
  </si>
  <si>
    <t>Inventories</t>
  </si>
  <si>
    <t>Accrued and withheld taxes</t>
  </si>
  <si>
    <t>Member power bill prepayments</t>
  </si>
  <si>
    <t>Total adjustments</t>
  </si>
  <si>
    <t>Net cash provided by operating activities</t>
  </si>
  <si>
    <t>Cash flows from investing activities:</t>
  </si>
  <si>
    <t>Property additions</t>
  </si>
  <si>
    <t>Guarantee settlement proceeds</t>
  </si>
  <si>
    <t>Activity in nuclear decommissioning trust fund – Purchases</t>
  </si>
  <si>
    <t>Activity in nuclear decommissioning trust fund - Proceeds</t>
  </si>
  <si>
    <t>Decrease (increase) in restricted investments</t>
  </si>
  <si>
    <t>Activity in other long-term investments – Purchases</t>
  </si>
  <si>
    <t>Activity in other long-term investments - Proceeds</t>
  </si>
  <si>
    <t>Net cash used in investing activities</t>
  </si>
  <si>
    <t>Cash flows from financing activities:</t>
  </si>
  <si>
    <t>Long-term debt proceeds</t>
  </si>
  <si>
    <t>Long-term debt payments</t>
  </si>
  <si>
    <t>(Decrease) increase in short-term borrowings, net</t>
  </si>
  <si>
    <t>Net cash provided by (used in) financing activities</t>
  </si>
  <si>
    <t>Net (decrease) increase in cash and cash equivalents</t>
  </si>
  <si>
    <t>Cash and cash equivalents at beginning of period</t>
  </si>
  <si>
    <t>Cash and cash equivalents at end of period</t>
  </si>
  <si>
    <t>Cash paid for –</t>
  </si>
  <si>
    <t>Interest (net of amounts capitalized)</t>
  </si>
  <si>
    <t>Supplemental disclosure of non-cash investing and financing activities:</t>
  </si>
  <si>
    <t>Change in asset retirement obligations</t>
  </si>
  <si>
    <t>Accrued property additions at end of period</t>
  </si>
  <si>
    <t>Interest paid-in-kind</t>
  </si>
  <si>
    <t>CONSOLIDATED STATEMENTS OF PATRONAGE CAPITAL AND MEMBERSHIP FEES AND ACCUMULATED OTHER COMPREHENSIVE (DEFICIT) MARGIN - USD ($) $ in Thousands</t>
  </si>
  <si>
    <t>Increase (Decrease) in Members' Capital</t>
  </si>
  <si>
    <t>Beginning balance</t>
  </si>
  <si>
    <t>Ending balance</t>
  </si>
  <si>
    <t>Patronage Capital and Membership Fees</t>
  </si>
  <si>
    <t>Accumulated Other Comprehensive (Deficit) Margin</t>
  </si>
  <si>
    <t>Summary of significant accounting policies</t>
  </si>
  <si>
    <t>Accounting Policies [Abstract]</t>
  </si>
  <si>
    <t>Summary of significant accounting policies: a. Business description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7,125 megawatts of summer planning reserve capacity. We also manage and operate Smarr EMC which owns 738 megawatts of summer planning reserve capacity. In addition, we supply financial and management services to Green Power EMC, which purchases energy from renewable energy facilities totaling 160 megawatts of capacity, including 127 megawatts sourced by solar energy. Georgia Power Company is a co-owner and the operating agent of our nuclear and coal-fired generating units. Our members in turn distribute energy on a retail basis to approximately 4.2 million people. b. Basis of accounting Our consolidated financial statements include our accounts and the accounts of our majority-owned and controlled subsidiary. We have determined that there are no accounts of variable interest entities for which we are the primary beneficiary. We have eliminated any intercompany profits and transactions in consolidation.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19 and 2018 and the reported amounts of revenues and expenses for each of the three years in the period ended December 31, 2019. Examples of estimates used include items related to our asset retirement obligations and revenue recognition. Accounting for asset retirement and environmental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present value techniques, in which estimates of future cash flows associated with retirement activities are discounted using a credit-adjusted risk-free rate. Estimating the amount and timing of future expenditures includes, among other things, making projections of when assets will be retired and ultimately decommissioned, the amount of decommissioning costs, and how costs will escalate with inflation. Actual results could differ from those estimates. c. Patronage capital and membership fees We are organized and operate as a cooperative. Our members paid a total of $190 in membership fees. Patronage capital includes retained net margin. Any excess of revenues over expenditures from operations is treated as an advance of capital by our members and is allocated to each member on the basis of their fixed percentage capacity cost responsibilities in our generation.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 d. Margin policy We are required under our first mortgage indenture to produce a margins for interest ratio of at least 1.10 for each fiscal year. For the years 2019, 2018 and 2017, we achieved a margins for interest ratio of 1.14. e. Revenue recognition As an electric membership cooperative, our principle business is providing wholesale electric service to our members. Our operating revenues are derived primarily from wholesale power contracts we have with each of our 38 members. These contracts, which extend to December 31, 2050,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hile not significant, we also have short-term energy sales to non-members made through industry standard contracts.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to pay us for capacity and energy we furnish under its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The consideration we receive for providing capacity services is determined by our formulary rate on an annual basi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cost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as the expenses are recognized. For information regarding regulatory accounting, see Note 1q. Capacity revenues are recognized by us for standing ready to deliver electricity to our customers. Our capacity revenues are based on the associated costs we expect to recover in a given year and are recognized and billed to our members in equal monthly installments over the course of the year regardless of whether our generation and purchased power resources are dispatched to produce electricity. Non-member capacity revenues, if any, are typically billed and recognized in equal monthly installments over the term of the contract. We have a power bill prepayment program pursuant to which our members may prepay future capacity costs and receive a discount. As this program provides us with financing, we adjust our capacity revenues by the amount of the discount, which is based on our avoided cost of borrowing. For additional information regarding our member prepayment program, see Note 1p.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In 2019, we provided approximately 58% of our members’ energy requirements. The standard selling price for our energy revenues from non-members is the price mutually agreed upon. We are required under our first mortgage indenture to produce a margins for interest ratio of at least 1.10 for each fiscal year. For 2019 and 2018, our board approved, and we achieved, a targeted margins for interest ratio of 1.14. Historically, our board of directors has approved adjustments to revenue requirements by year end such that revenue in excess of that required to meet the targeted margins for interest ratio is refunded to the members. Given that our capacity revenues are based upon budgeted expenditures and generally recognized and billed to our members in equal monthly installments over the course of the year, we may recognize capacity revenues that exceed our actual fixed costs and targeted margins in any given interim reporting period. At each interim reporting period we assess our projected revenue requirements through year end to determine whether a refund to our members of excess consideration is likely. If so, we reduce our capacity revenues and recognize a refund liability to our members. Refund liabilities, if any, are included in accounts payable on our consolidated balance sheets. As of December 31, 2019 and December 31, 2018, we recognized refund liabilities totaling $14,989,000 and $30,870,000, respectively. Based on our current agreements with non-members, we do not refund any consideration received from non-members. Sales to members were as follows: (dollars in thousands) 2019 2018 2017 Capacity revenues $ 942,057 $ 927,419 $ 912,421 Energy revenues 487,795 551,960 521,409 Total $ 1,429,852 $ 1,479,379 $ 1,433,830 The following table reflects members whose revenues accounted for 10% or more of our total operating revenues in 2019, 2018 or 2017: 2019 2018 2017 Jackson EMC 14.4 % 14.1 % 14.7 % Cobb EMC 13.8 % 13.9 % 14.3 % Sales to non-members during years 2019, 2018 and 2017 were insignificant.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we have not recorded an allowance for doubtful accounts associated with our receivables from members or non-members. We have a rate management program that allows us to expense and recover interest costs on a current basis that would otherwise be deferred or capitalized. The subscribing members of Vogtle Units No. 3 and No. 4 can elect to participate in this program on an annual basis. The Vogtle program allows for the recovery of financing costs associated with the construction of Vogtle Units No. 3 and No. 4 on a current basis. Under this program, amounts billed to participating members in 2019, 2018 and 2017 were $14,943,000, $12,229,000 and $11,000,000, respectively. The cumulative amount billed since inception of the program totaled $81,259,000. In 2018, we began an additional rate management program that allows us to recover future expense on a current basis from our members. In general, the program allows for additional collections over a five collected. Amounts deferred under the program will be amortized to income when applied to members’ bills. The cumulative amount billed since inception of the program totaled $88,486,000. f. Receivables A substantial portion of our receivables are related to capacity and energy sales to our members. These receivables are recorded at the invoiced amount and do not bear interest. Our members are required through the wholesale power contracts to reimburse us for all costs, plus a margin requirement. Receivables from contracts with our members at December 31, 2019, 2018 and 2017 were $142,946,000, $122,888,000 and $126,211,000, respectively. Payment is received the following month in which capacity and energy are billed. Estimated energy charges are billed based on the amount of energy supplied during the month and are adjusted when actual costs are available, generally the following month. The remainder of our receivables is primarily related to transactions with affiliated companies and investment income. Uncollectible amounts, if any, are identified on a specific basis and charged to expense in the period the amounts are determined to be uncollectible. During 2019 and 2018, no impairment losses were recognized on any receivables that arose from contracts with members or non-members. g. Nuclear fuel cost The cost of nuclear fuel is amortized to fuel expense based on usage. The total nuclear fuel expense for 2019, 2018 and 2017 amounted to $79,893,000, $85,949,000, and $90,520,000, respectively. Contracts with the U.S. Department of Energy have been executed to provide for the permanent disposal of spent nuclear fuel produced at Plants Hatch and Vogtle. The Department of Energy failed to begin disposing of spent fuel in January 1998 as required by the contracts, and Georgia Power, as agent for the co-owners of the plants has pursued and continues to pursue legal remedies against the Department of Energy for breach of contract. Georgia Power filed claims against the U.S. Government in 2014 (as amended) seeking damages for spent nuclear fuel storage costs at Plant Hatch and Plant Vogtle Units No. 1 and No. 2 covering the period from January 1, 2011 through December 31, 2014. On June 12, 2019, the U.S. Court of Federal Claims granted Georgia Power’s motion for summary judgement on damages not disputed by the U.S. Government and awarded the undisputed damages to Georgia Power. However, these undisputed damages are not collectable by Georgia Power and no amounts will be recognized in our financial statements until the court enters final judgement on the remaining damages. Georgia Power filed additional claims against the U.S. Government in 2017 seeking damages for spent nuclear fuel storage costs at Plant Hatch and Plant Vogtle Units No. 1 and No. 2 covering the period from January 1, 2015 through December 31, 2017. Damages will continue to accumulate until the issue is resolved or storage is provided. No amounts were recognized in the financial statements as of December 31, 2019 for these additional claims. The final outcome of these matters cannot be determined at this time. Both Plants Hatch and Vogtle have on-site dry spent storage facilities in operation. Facilities at both plants can be expanded to accommodate spent fuel through the expected life of each plant. h. Asset retirement obligations and other retirement costs Asset retirement obligations are legal obligations associated with the retirement of long-lived assets. These obligations represent the present value of the estimated costs for an asset's future retirement discounted using a credit-adjusted risk-free rate, and are recorded in the period in which the liability is incurred. The liabilities we have recognized primarily relate to the decommissioning of our nuclear facilities and coal ash ponds. In addition, we have retirement obligations related to gypsum cells, powder activated carbon cells, landfill sites and asbestos removal. Under the accounting provision for regulated operations, we record a regulatory asset or liability to reflect the difference in timing of recognition of the costs related to nuclear and coal ash related decommissioning for financial statement purposes and for ratemaking purposes. Periodically, we obtain revised cost studies associated with our nuclear and fossil plants' asset retirement obligations. Actual retirement costs may vary from these estimates. The estimated costs of nuclear and coal ash pond decommissioning are based on the most recent studies performed in 2018 and 2019, respectively. The following table reflects the details of the asset retirement obligations included in the consolidated balance sheets for the years 2019 and 2018. (dollars in thousands) Nuclear Coal Ash Pond Other Total Balance at December 31, 2018 $ 658,956 $ 326,248 $ 32,359 1,017,563 Liabilities settled — (3,380) (1,158) (4,538) Accretion 38,485 10,494 1,494 50,473 Deferred accretion — 1,860 — 1,860 Change in cash flow estimates — (5,958) 11,240 5,282 Balance at December 31, 2019 $ 697,441 $ 329,264 $ 43,935 $ 1,070,640 (dollars in thousands) Nuclear Coal Ash Pond Other Total Balance at December 31, 2017 $ 548,574 $ 161,755 $ 24,668 $ 734,997 Liabilities settled (1,686) (1,596) (1,398) (4,680) Accretion 32,857 4,238 995 38,090 Change in cash flow estimates 79,211 161,851 8,094 249,156 Balance at December 31, 2018 $ 658,956 $ 326,248 $ 32,359 $ 1,017,563 Asset Retirement Obligations Nuclear Decommissioning. Nuclear decommissioning cost estimates are based on site studies and assume prompt dismantlement and removal of both the radiated and non-radiated portions of the plant from service, as well as the management of spent fuel. We do not have a legal obligation to decommission non-radiated structures and, therefore, these costs are excluded from the related asset retirement obligation and the amounts in the table above. Actual decommissioning costs may vary from these estimates because of, but not limited to, changes in the assumed date of decommissioning, changes in regulatory requirements, changes in technology, and changes in costs of labor, materials and equipment. Our most recent assessment of the nuclear asset obligation, which occurred in 2018 resulted in a $79,211,000 increase in the obligation for nuclear decommissioning. In projecting future costs, the escalation rate for labor, materials and equipment was assumed to be 2.8% for the Hatch units and 2.7% for Vogtle Units 1 &amp; 2. That increase in the cash flow estimates was primarily attributable to general inflation, labor costs, volume of low-level radioactive waste and spent fuel management, among other factors. Our portion of the estimated costs of decommissioning co-owned nuclear facilities are as follows: (dollars in thousands) 2018 site study Hatch Hatch Vogtle Vogtle Expected start date of decommissioning 2034 2038 2047 2049 Estimated costs based on site study in 2018 dollars: Radiated structures $ 209,000 $ 231,000 $ 188,000 $ 206,000 Spent fuel management 54,000 49,000 55,000 51,000 Non-radiated structures 14,000 19,000 23,000 29,000 Total estimated site study costs $ 277,000 $ 299,000 $ 266,000 $ 286,000 We have established funds to comply with the Nuclear Regulatory Commission regulations regarding the decommissioning of our nuclear plants. See Note 1i for information regarding the nuclear decommissioning funds. We apply the provision of regulated operations to nuclear decommissioning transactions such that collections and investment income (interest, dividends and realized gains and losses) of our nuclear decommissioning funds are compared to the associated decommissioning expenses with the difference deferred as regulatory asset or liability. As this difference is largely attributable to the timing of decommissioning fund earnings, the difference is recorded as an adjustment to investment income in our consolidated statements of revenues and expenses. Unrealized gains and losses of the decommissioning funds are recorded directly to the regulatory asset or liability for asset retirement obligations in accordance with our ratemaking treatment. Coal Combustion Residuals. Coal combustion residuals (CCR) are subject to Federal and State regulations. Our obligations associated with CCR are primarily for the closure of coal ash ponds. During 2019 and 2018, assessments of the coal ash pond asset retirement obligation resulted in a 5,958,000 decrease and a $161,303,000 increase in the obligation for coal ash decommissioning, respectively. Estimates are based on various assumptions including, but not limited to, closure and post-closure cost estimates, timing of expenditures, escalation factors, discount rates and methods for complying with the CCR regulations. The significant increase in cash flow estimates in 2018 was primarily attributed to the refinement of site specific closure strategies and the associated costs, including water treatment requirements, and the estimated amount of coal ash to be consolidated. Additional adjustments to the asset retirement obligations are expected periodically due to potential changes in estimates and assumptions. We have internally segregated the funds collected for coal ash pond and landfill decommissioning costs, including earnings thereon. As of December 31, 2019 and December 31, 2018 the fund balances were $93,184,000 and $60,599,000, respectively. We apply the provision of regulated operations to coal ash pond and landfill decommissioning transactions such that collections and investment income (interest, dividends and realized gains and losses, if any) are compared to the associated decommissioning expenses with the difference deferred as a regulatory asset. As this difference is attributable to the associated expenses being greater than amounts collected through rates, this difference is recorded as a deferral of expense in our consolidated statements of revenues and expenses. Unrealized gains and losses, if any, of the associated decommissioning fund are recorded directly to the regulatory asset in accordance with our ratemaking treatment. Other Retirement Costs Accounting standards for asset retirement and environmental obligations do not apply to a retirement cost for which there is no legal obligation to retire the asset, and non-regulated entities are not allowed to accrue for such future retirement costs. We continue to recognize retirement costs for these other obligations in our depreciation rates under the accounting provisions for regulated operations. Accordingly, the accumulated retirement costs for other obligations are reflected as a regulatory liability in our balance sheets. For information regarding accumulated retirement costs for other obligations, see Note 1q. i. Nuclear decommissioning funds The Nuclear Regulatory Commission (NRC) requires all licensees operating commercial power reactors to establish a plan for providing, with reasonable assurance, funds for decommissioning. The NRC definition of decommissioning does not include all costs that may be associated with decommissioning, such as spent fuel management and non-radiated structures. We have established external trust funds to comply with the NRC's regulations. Upon approval by the NRC, any funding in the external trust in excess of their requirements may be used for other decommissioning costs. In 2019 and 2018, no additional amounts were contributed to the external trust funds. These funds are managed by unrelated third party investment managers with the discretion to buy, sell and invest pursuant to investment objectives and restrictions set forth in agreements entered into between us and the investment managers. We record the investment securities held in the nuclear decommissioning trust fund at fair value, as disclosed in Note 2. Because day-to-day investment decisions are made by third party investment managers, the ability to hold investments in unrealized loss positions is outside our control. In addition to the external trust funds, we maintain unrestricted investments internally designated for nuclear decommissioning. These internal funds are available to be utilized to fund the external trust funds, should additional funding be required, as well as other decommissioning costs outside the scope of the NRC funding regulations. The funds are included in long-term investments on our consolidated balance sheet. In both 2019 and 2018, we contributed $4,750,000 into the internal funds. The following table outlines the fair value of our nuclear decommissioning funds as of December 31, 2019 and December 31, 2018. The funds were invested in a diversified mix of approximately 64% equity and 36% fixed income securities in 2019 and 60% equity and 40% fixed income in 2018. 2019 External Trust Funds: (dollars in thousands) Cost Purchases Net Proceeds(1) Unrealized Gain(Loss) Fair Value 12/31/2019 Equity $ 207,313 $ 11,950 $ (6,678) $ 119,263 $ 331,848 Debt 166,023 361,844 (353,222) 5,548 180,193 Other 115 544 (1,361) — (702) $ 373,451 $ 374,338 $ (361,261) $ 124,811 $ 511,339 (1) Also included in net proceeds are net realized gains or losses, interest income, dividends and fees of $13,078,000. 2019 Internal Funds: (dollars in thousands) Cost Purchases Net Unrealized Fair Value Equity $ 44,295 $ — $ 2,767 $ 19,578 $ 66,640 Debt 38,382 140,997 (135,033) 1,161 45,507 $ 82,677 $ 140,997 $ (132,266) $ 20,739 $ 112,147 (1) Also included in net proceeds are net realized gains or losses, interest income, dividends, contributions and fees of $8,732,000. 2018 External Trust Funds: (dollars in thousands) Cost Purchases Net Unrealized Fair Value Equity $ 203,622 $ 12,186 $ (7,789) $ 49,475 $ 257,494 Debt 164,901 445,353 (443,712) (2,108) 164,434 Other 141 370 (1,621) — (1,110) $ 368,664 $ 457,909 $ (453,122) $ 47,367 $ 420,818 (1) Also included in net proceeds are net realized gains or losses, interest income, dividends and fees of $4,786,000. 2018 Internal Funds: (dollars in thousands) Cost Purchases Net Unrealized Fair Value Equity $ 43,698 $ — $ 596 $ 6,373 $ 50,667 Debt 33,540 161,454 (156,611) (246) 38,137 $ 77,238 $ 161,454 $ (156,015) $ 6,127 $ 88,804 (1) Also included in net proceeds are net realized gains or losses, interest income, dividends, contributions and fees of $689,000. Realized and unrealized gains and losses of the nuclear decommissioning funds that would be recorded in earnings by a non-regulated entity are directly deducted from or added to the regulatory asset or liability for asset retirement obligations in accordance with our rate-making treatment. The nuclear decommissioning trust fund has produced an average annualized return of approximately 7.9% in the last ten years and 6.3% since inception in 1990. Based on current funding and cost study estimates, we expect the current balances and anticipated investment earnings of our decommissioning fund assets to be sufficient to meet all of our future nuclear decommissioning costs. Notwithstanding the above assumption, our management believes that increases in cost estimates of decommissioning can be recovered in future rates. j. Depreciation Depreciation is computed on additions when they are placed in service using the composite straight-line method. We use standard depreciation rates as well as site specific rates determined through depreciation studies as approved by the Rural Utilities Service. The depreciation rates for steam and nuclear production in the table below reflect revised rates from depreciation rate studies completed in 2015. Site specific depreciation studies are performed every five years. Annual weighted average depreciation rates in effect in 2019, 2018, and 2017 were as follows: Range of 2019 2018 2017 Steam production 49-65 2.61 % 2.57 % 2.91 % Nuclear production 37-60 1.94 % 1.92 % 1.96 % Hydro production 50 2.00 % 2.00 % 2.00 % Other production 30-35 2.61 % 2.61 % 2.58 % Transmission 36 2.75 % 2.75 % 2.75 % General 3-50 2.00-33.33% 2.00-33.33% 2.00-33.33% * Calculated based on the composite depreciation rates in effect for 2019. Depreciation expense for the years 2019, 2018 and 2017 was $237,447,000, $227,213,000, and $218,027,000, respectively. k. Electric plant Electric plant is stated at original cost, which is the cost of the plant when first dedicated to public service, including acquisition adjustments, if any, plus the cost of any subsequent additions. Cost includes an allowance for the cost of equity and debt funds used during construction and allocable overheads. For the years 2019, 2018 and 2017, the allowance for funds used during construction rates were 4.30%, 4.25% and 4.45%, respectively. Replacements and renewals of items considered to be units of property, the lowest level of property for which we capitalize, are charged to the plant accounts. At the time properties are disposed of, the original cost is charged to the accumulated provision for depreciation. Cost of removal, less salvage, is charged to a regulatory liability, accumulated retirement costs for other assets. Maintenance and repairs of property and replacements and renewals of items determined to be less than units of property are charged to expense, including certain major maintenance costs at our natural gas-fired plants. l. Cash and cash equivalents We consider all temporary cash investments purchased with an original maturity of three months or less to be cash equivalents. Temporary cash investments with maturities at the time of purchase of more than three months are classified as short-term investments. m. Restricted investments Restricted investments consist of funds on deposit with the Rural Utilities Service in the Cushion of Credit Account. We can only utilize these investments for future Rural Utilities Service-guaranteed Federal Financing Bank debt service payments. The funds currently earn interest at a rate of 5% per annum. As of October 1, 2020, deposits will earn interest at 4% per annum and beginning October 1, 2021, the rates will be set at the 1-year floating treasury rate. The program no longer allows additional funds to be deposited into the account. At December 31, 2019 and 2018, we had restricted investments totaling $533,590,000 and $653,158,000, respectively, of which $461,757,000 and $503,158,000, respectively, were classified as long-term. The funds on deposit with the Rural Utilities Service in the Cushion of Credit Account are held by the U.S. Treasury, acting through the Federal Financing Bank. n. Inventories We maintain inventories of fossil fuel and spare parts, including materials and supplies for our generation plants. These inventories are stated at weighted average cost. The fossil fuel inventories primarily include the direct cost of coal and related transportation charges. The cost of fossil fuel inventories is carried at weighted average cost and is charged to fuel expense as consumed. The spare parts inventories primarily include the direct cost of generating plant spare parts. The spare parts inventory is carried at weighted average cost and the parts are charged to expense or capitalized, as appropriate when installed. At December 31, 2019 and December 31, 2018, fossil fuels inventories were $74,257,000 and $48,709,000, respectively. Inventories for spare parts at 2019 and 2018 were $203,472,000 and $210,379,000, respectively. o. Deferred charges and other assets Ot</t>
  </si>
  <si>
    <t>Fair Value</t>
  </si>
  <si>
    <t>Fair Value Disclosures [Abstract]</t>
  </si>
  <si>
    <t xml:space="preserve">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Assets and liabilities measured at fair value are based on one or more of the following three valuation techniques: (1) Market approach. The market approach uses prices and other relevant information generated by market transactions involving identical or comparable assets or liabilities (including a business) and deriving fair value based on these inputs. (2) Income approach. The income approach uses valuation techniques to convert future amounts (for example, cash flows or earnings) to a single present amount (discounted). The measurement is based on the value indicated by current market expectations about those future amounts. (3) Cost approach.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Fair Value Measurements at Reporting Date Using December 31, 2019 Quoted Prices in Significant Other Significant (dollars in thousands) Nuclear decommissioning trust funds: Domestic equity $ 179,346 $ 179,346 $ — $ — International equity trust $ 96,204 — 96,204 — Corporate bonds and debt $ 63,849 — 63,849 — US Treasury securities $ 45,522 45,522 — — Mortgage backed securities $ 62,400 — 62,400 — Domestic mutual funds $ 55,522 55,522 — — Municipal bonds $ 1,189 — 1,189 — Federal agency securities $ 2,586 — 2,586 — Other $ 4,721 4,450 271 — Long-term investments: International equity trust $ 23,161 — 23,161 — Corporate bonds and debt $ 20,395 — 20,395 — US Treasury securities $ 9,257 9,257 — — Mortgage backed securities $ 12,867 — 12,867 — Domestic mutual funds $ 126,380 126,380 — — Federal agency securities $ 1,082 — 1,082 — Treasury STRIPS $ 59,816 — 59,816 — Other $ 1,906 1,906 — — Natural gas swaps $ 32,256 — 32,256 — Fair Value Measurements at Reporting Date Using December 31, 2018 Quoted Prices in Significant Other Significant (dollars in thousands) Nuclear decommissioning trust funds: Domestic equity $ 136,196 $ 136,196 $ — $ — International equity trust $ 76,852 — 76,852 — Corporate bonds and debt $ 51,356 — 48,853 2,503 US Treasury securities $ 47,712 47,712 — — Mortgage backed securities $ 56,004 — 56,004 — Domestic mutual funds $ 43,359 43,359 — — Municipal bonds $ 278 — 278 — Federal agency securities $ 6,066 — 6,066 — Other $ 2,995 2,031 964 — Long-term investments: International equity trust $ 17,382 — 17,382 — Corporate bonds and debt $ 12,571 — 11,366 1,205 US Treasury securities $ 12,062 12,062 — — Mortgage backed securities $ 11,517 — 11,517 — Domestic mutual funds $ 94,494 94,494 — — Federal agency securities $ 941 — 941 — Treasury STRIPS $ 14,113 — 14,113 — Other $ 1,045 1,045 — — Natural gas swaps $ 13,154 — 13,154 — The Level 2 investments above in corporate bonds and debt, federal agency mortgage backed securities, and mortgage backed securities may not be exchange traded. The fair value measurements for these investments are based on a market approach, including the use of observable inputs.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3-day redemption notice period. The Level 3 investments above in corporate bonds and debt consist of investments in bank loans which are not exchange traded. Although these securities may be liquid and priced daily, their inputs are not observable. The following table presents the changes in Level 3 assets measured at fair value on a recurring basis at December 31, 2019 and December 31, 2018. Year Ended December 31, 2019 (dollars in Balance at December 31, 2018 $ 3,708 Total gains or losses (realized/unrealized): Included in earnings (or changes in net assets) 94 Liquidations (3,802) Balance at December 31, 2019 $ — Year Ended December 31, 2018 (dollars in Balance at December 31, 2017 $ — Transfers to Level 3 4,997 Total gains or losses (realized/unrealized): Included in earnings (or changes in net assets) (1,289) Balance at December 31, 2018 $ 3,708 The estimated fair values of our long-term debt, including current maturities at December 31, 2019 and 2018 were as follows (in thousands): 2019 2018 Carrying Fair Carrying Fair Long-term debt $ 9,726,428 $ 11,180,658 $ 9,347,307 $ 9,837,254 The estimated fair value of long-term debt is classified as Level 2 and is based on observed or quoted market prices for the same or similar issues, or based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We also have small amounts of long-term debt provided by National Rural Utilities Cooperative Finance Corporation (CFC). The valuations for the first mortgage bonds and the pollution control revenue bonds were obtained from a third party data reporting service, and are based on secondary market trading of our debt. Valuations for debt issued by the Federal Financing Bank are based on U.S. Treasury rates as of December 31, 2019 plus an applicable spread, which reflects our borrowing rate for new loans of this type from the Federal Financing Bank. The rates on the CFC debt are fixed and the valuation is based on rate quotes provided by CFC. For cash, cash equivalents, and receivables, the carrying amount approximates fair value because of the short-term maturity of those instruments. Restricted investments consist of funds on deposit with the Rural Utilities Service in the </t>
  </si>
  <si>
    <t>Derivative instruments</t>
  </si>
  <si>
    <t>Derivative Instruments and Hedging Activities Disclosure [Abstract]</t>
  </si>
  <si>
    <t xml:space="preserve">Derivative instruments: We use commodity trading derivatives to manage our exposure to fluctuation in the market price of natural gas. Our risk management and compliance committee provides general oversight over all derivative activities. We do not apply hedge accounting to derivative transactions, but instead apply regulated operations accounting. Consistent with our rate-making, unrealized gains or losses on our natural gas swaps are reflected as regulatory assets or liabilities, as appropriate. Realized gains and losses on natural gas swaps are included in fuel expense within our consolidated statements of revenues and expenses and, therefore, net margins within our consolidated statements of cash flows. We are exposed to credit risk as a result of entering into these hedging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could cause us to have credit risk exposures with one or more counterparties. If such counterparties fail to perform their obligations, we could suffer a financial loss. However, as of December 31, 2019 all of the counterparties with transaction amounts outstanding under our hedging programs are rated investment grade by the major rating agencies or have provided a guaranty from one of their affiliates that is rated investment grade. We have entered into International Swaps and Derivatives Association agreements with our natural gas hedge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December 31, 2019 and 2018, the estimated fair value of our natural gas contracts was a net liability of $32,256,000 and $13,154,000, respectively. As of December 31, 2019 and 2018, neither we nor any counterparties were required to post credit support or collateral under the natural gas swap agreements. If the credit-risk-related contingent features underlying these agreements were triggered on December 31, 2019 due to our credit rating being downgraded below investment grade, we would have been required to post letters of credit of approximately $32,256,000 with our counterparties. The following table reflects the volume activity of our natural gas derivatives as of December 31, 2019 that is expected to settle or mature each year: Year Natural Gas (in millions) 2020 25.1 2021 22.6 2022 15.5 2023 10.5 2024 8.2 Total 81.9 The table below reflects the fair value of derivative instruments and their effect on our consolidated balance sheets at December 31, 2019 and 2018. Balance Sheet Fair Value 2019 2018 (dollars in thousands) Assets Natural gas swaps Other current assets $ — $ 226 Liabilities Natural gas swaps Other current liabilities $ 12,898 $ 2,066 Natural gas swaps Other deferred credits $ 19,358 $ 11,314 The following table presents the realized gains and (losses) on derivative instruments recognized in margin for the years ended December 31, 2019, 2018 and 2017. Consolidated 2019 2018 2017 (dollars in thousands) Natural Gas Swaps Fuel $ 224 $ 6,088 $ 3,818 Natural Gas Swaps Fuel (9,308) (956) (1,677) Total $ (9,084) $ 5,132 $ 2,141 The following table presents the unrealized (gains) and losses on derivative instruments deferred on the balance sheet at December 31, 2019 and 2018. Consolidated Balance 2019 2018 (dollars in thousands) Natural Gas Swaps Regulatory asset $ 32,256 $ 13,154 Total $ 32,256 $ 13,154 </t>
  </si>
  <si>
    <t>Investments</t>
  </si>
  <si>
    <t>Schedule of Investments [Abstract]</t>
  </si>
  <si>
    <t>Investments: Investments in debt and equity securities Investment securities we hold are recorded at fair value in the accompanying consolidated balance sheets. We apply regulated operations accounting to the unrealized gains and losses of all investment securities. All realized and unrealized gains and losses are determined using the specific identification method. At December 31, 2019, investments with a fair value of $22,352,000 were in an unrealized loss position for greater than one year and represented approximately 86% of our gross unrealized losses, while investments with a fair value of $69,567,000 were in an unrealized loss position for less than one year. At December 31, 2018, investments with a fair value of $49,975,000 were in an unrealized loss position for greater than one year and represented approximately 59% of our gross unrealized losses, while investments with a fair value of $148,638,000 were in an unrealized loss position for less than one year. The following tables summarize debt and equity securities at December 31, 2019 and 2018. (dollars in thousands) Gross Unrealized 2019 Cost Gains Losses Fair Value Equity $ 258,870 $ 144,832 $ (5,990) $ 397,712 Debt 354,535 8,474 (874) 362,135 Other 6,356 — — 6,356 Total $ 619,761 $ 153,306 $ (6,864) $ 766,203 (dollars in thousands) Gross Unrealized 2018 Cost Gains Losses Fair Value Equity $ 251,226 $ 64,954 $ (9,105) $ 307,075 Debt 278,030 1,718 (4,955) 274,793 Other 3,075 — — 3,075 Total $ 532,331 $ 66,672 $ (14,060) $ 584,943 The contractual maturities of debt securities, which are included in the estimated fair value table above, at December 31, 2019 and 2018 are as follows: (dollars in thousands) 2019 2018 Cost Fair Value Cost Fair Value Due within one year $ 81,637 $ 81,914 $ 65,039 $ 63,925 Due after one year through five years 47,212 48,188 62,293 61,924 Due after five years through ten years 51,892 54,184 50,606 49,855 Due after ten years 173,794 177,849 100,092 99,089 Total $ 354,535 $ 362,135 $ 278,030 $ 274,793 The following table summarizes the realized gains and losses and proceeds from sales of securities for the years ended December 31, 2019, 2018 and 2017: (dollars in thousands) 2019 2018 2017 Gross realized gains $ 18,076 $ 14,268 $ 35,523 Gross realized losses (12,018) (19,139) (16,909) Proceeds from sales 544,043 626,612 521,345 Investment in associated companies Investments in associated companies were as follows at December 31, 2019 and 2018: (dollars in thousands) 2019 2018 National Rural Utilities Cooperative Finance Corporation (CFC) $ 24,065 $ 24,061 CT Parts, LLC 7,175 10,236 Georgia Transmission Corporation 32,106 30,237 Georgia System Operations Corporation 7,000 9,250 Other 2,972 3,253 Total $ 73,318 $ 77,037 The CFC investments consist of capital term certificates required in connection with our membership in CFC and a voluntary investment in CFC member capital securities. Accordingly, there is no market for these investments. The investment in Georgia Transmission represents capital credits. The investment in Georgia System Operations represents loan advances. Repayments of these advances are due by December 2024. CT Parts, LLC is an affiliated organization formed by us and Smarr EMC for the purpose of purchasing and maintaining spare parts inventory and for the administration of contracted services for combustion turbine generation facilities. Such investment is recorded at cost. Rocky Mountain transactions In December 1996 and January 1997, we entered into six long-term lease transactions relating to our 74.61% undivided interest in Rocky Mountain. In each transaction, we leased a portion of our undivided interest in Rocky Mountain to six separate owner trusts for the benefit of three investors, referred to as owner participants, for a term equal to 120% of the estimated useful life of Rocky Mountain. Immediately thereafter, the owner trusts leased their undivided interests in Rocky Mountain to our wholly owned subsidiary, Rocky Mountain Leasing Corporation, or RMLC, for a term of 30 years under six separate leases. RMLC then subleased the undivided interests back to us under six separate leases for an identical term. In 2012, we terminated five of the six lease transactions prior to the end of their lease terms. The remaining lease in place represented approximately 10% of the original lease transactions. Pursuant to a payment undertaking agreement, we have a guarantee for the annual basic rent payments due under the remaining lease. The fair value amount relating to the guarantee of basic rent payment is immaterial to us principally due to the high credit rating of the payment undertaker, Rabobank Nederland. The basic rental payments remaining through the end of the lease, which expires in 2027, are approximately $36,555,000. At the end of the term of the remaining facility lease, we have the option to cause RMLC to purchase the owner trust's undivided interest in Rocky Mountain at a fixed purchase option price of approximately $112,000,000. The payment undertaking agreement, along with the equity funding agreement with AIG Matched Funding Corp., would fund approximately $74,000,000 and $37,928,000 of this amount, respectively, and these amounts would be paid to the owner trust over five installments in 2027. If we do not elect to cause RMLC to purchase the owner trust's undivided interest in Rocky Mountain, Georgia Power has an option to purchase the undivided interest. If neither we nor Georgia Power exercise our purchase option, and we return (through RMLC) the undivided interest in Rocky Mountain to the owner trust, the owner trust has several options it can elect, including: • causing RMLC and us to renew the related facility lease and facility sublease for up to an additional 16 years and provide collateral satisfactory to the owner trust, • leasing its undivided interest to a third party under a replacement lease, or • retaining the undivided interest for its own benefit. Under the first two of these options we must arrange new financing for the outstanding amount of the loan used to finance the owner trust's upfront rental payment made to us when the lease closed on December 31, 1996. At the end of the lease term, the amount of the outstanding loan is anticipated to be approximately $74,000,000. If new financing cannot be arranged, the owner trust can ultimately cause us to purchase 49%, in the case of the first option above, or all, in the case of the second option above, of the loan certificate or cause RMLC to exercise its purchase option or RMLC to renew the facility lease and facility sublease, respectively. The assets of RMLC are not available to pay our creditors.</t>
  </si>
  <si>
    <t>Income taxes</t>
  </si>
  <si>
    <t>Income Tax Disclosure [Abstract]</t>
  </si>
  <si>
    <t>Income taxes: While we are a not-for-profit membership corporation formed under the laws of the state of Georgia, we are subject to federal and state income taxation. As a taxable cooperative, we are allowed to deduct patronage dividends that we allocate to our members for purposes of calculating our taxable income. We annually allocate income and deductions between patronage and non-patronage activities and substantially all of our income is from patronage-sourced activities, resulting in no current period income tax expense or current or deferred income tax liability. Although we believe that treatment of non-member sales as patronage-sourced income is appropriate, this treatment has not been examined by the Internal Revenue Service. If this treatment was not sustained, we believe that the amount of taxes on such non-member sales, after allocating related expenses against the revenues from such sales, would not have a material adverse effect on our financial condition or results of operations and cash flows. We account for income taxes pursuant to the authoritative guidance for accounting for income taxes, which requires the recognition of deferred tax assets and liabilities for the expected future tax consequences of events that have been included in the financial statements or tax returns. The difference between the statutory federal income tax rate on income before income taxes and our effective income tax rate is summarized as follows: 2019 2018 2017 Statutory federal income tax rate 21.0 % 21.0 % 35.0 % Patronage exclusion (21.0) % (20.8) % (34.1) % AMT credit monetization 0.0 % 0.0 % 2.2 % Other 0.0 % (0.2) % (0.9) % Effective income tax rate 0.0 % 0.0 % 2.2 % The tax benefit reflected in the effective income tax rate reconciliation for 2017 relates to the $1,117,000 current tax benefit realized as a result of monetizing the remaining balance of alternative minimum tax credits. This benefit is as a result of a refundable credit, and since it is applied after considering the patronage dividend deduction, it is not allocated to our members, but instead is a source of cash to the taxpayer applied against its normal operating expenses. The benefit is shown as a component of production operating expenses on the statement of revenues and expenses. The components of our net deferred tax assets and liabilities as of December 31, 2019 and 2018 were as follows: (dollars in thousands) 2019 2018 Deferred tax assets Net operating losses $ 1,123 $ 3,830 Tax credits (alternative minimum tax and other) — — Accounting for Rocky Mountain transactions 231,844 231,543 Advance payments 74,482 46,708 Other assets 88,821 82,655 Deferred tax assets 396,270 364,736 Less: Valuation allowance (1,123) (3,830) Net deferred tax assets $ 395,147 $ 360,906 Deferred tax liabilities Depreciation $ 258,724 $ 268,039 Accounting for Rocky Mountain transactions 118,021 116,226 Other liabilities 68,035 75,691 Deferred tax liabilities 444,780 459,956 Net deferred tax liabilities 49,633 99,050 Less: Patronage exclusion (49,633) (99,050) Net deferred taxes $ — $ — As of December 31, 2019, we have federal tax net operating loss carryforwards of $4,362,000 which expire in the year 2020. Due to the tax basis method for allocating patronage dividends and as shown by the above valuation allowance, it is not more likely than not that the deferred tax asset related to the net operating losses will be realized. On December 22, 2017, the President signed into law Public Law No. 115-97, commonly referred to as the Tax Cuts and Jobs Act, or the Act. The Act made significant changes to U.S. federal income tax laws. The Act reduced the federal tax rate for corporations from 35% to 21% effective January 1, 2018 and changed or applied limitations to certain tax deductions. The authoritative guidance for income taxes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We file a U.S. federal consolidated income tax return. The U.S. federal statute of limitations remains open for the year 2016 and forward. State jurisdictions have statutes of limitations generally ranging from three to five years from the filing of an income tax return. The state impact of any federal changes remains subject to examination by various states for a period of up to one year after formal notification to the states. Years still open to examination by tax authorities in major state jurisdictions include 2016 and forward. We have no liabilities recorded for uncertain tax positions.</t>
  </si>
  <si>
    <t>Leases</t>
  </si>
  <si>
    <t>Leases [Abstract]</t>
  </si>
  <si>
    <t xml:space="preserve">Leases: As a lessee, we have a relatively small portfolio of leases with the most significant being our 60% undivided interest in Scherer Unit No. 2 and railcar leases for the transportation of coal. We also have various other leases of minimal value. On January 1, 2019, we adopted the new leases standard using the optional transition method to apply the new lease guidance as of January 1, 2019, rather than as of the earliest period presented. In addition, we elected the package of practical expedients permitted under the transition guidance, which among other things, allowed us to carry forward the historical lease classification. We also elected the practical expedient related to land easements, allowing us to carry forward our accounting treatment for land easements on existing agreements. Adoption of the new leases standard resulted in recognition of right-of-use assets and offsetting lease liabilities totaling approximately $6,983,000 for certain operating leases. The adoption of this standard did not materially impact our consolidated financial statements.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2019 and 2018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October 31, 2023. At the end of the railcar operating leases, we can renew at terms mutually agreeable by us and the lessors, purchase the assets or return the assets to the lessors. We have an additional operating lease that extends through February 2042 with one renewal option for a twenty The exercise of renewal options for our finance and operating leases is at our sole discretion. As all of our operating leases do not provide an implicit rate, we used our incremental borrowing rate based on the information available on January 1, 2019, the date of adoption of the new leases standard, in determining the present value of lease payments. For lease agreements entered into or reassessed after the adoption of the new leases standard, we combine lease and nonlease components. Classification 2019 2018 (dollars in thousands) Right-of-Use Assets - Finance leases Right-of-use assets $ 302,732 $ 302,732 Less: Accumulated provision for depreciation $ (257,504) $ (252,233) Total finance lease assets $ 45,228 $ 50,499 Lease liabilities - Finance leases Obligations under finance leases $ 75,649 $ 81,730 Long-term debt and finance leases due within one year $ 6,081 $ 5,461 Total finance lease liabilities $ 81,730 $ 87,191 Classification 2019 2018 (dollars in thousands) Right-of-Use Assets - Operating leases Electric plant in service $ 3,237 $ — Total operating lease assets $ 3,237 $ — Lease liabilities - Operating leases Capitalization - Other $ 2,293 $ — Other current liabilities $ 1,252 — Total operating lease liabilities $ 3,545 $ — 2019 2018 (dollars in thousands) Lease Cost Classification Finance lease cost: Amortization of leased assets Depreciation and amortization $ 4,756 $ 4,199 Interest on lease liabilities Interest expense $ 9,488 $ 10,045 Operating lease cost Inventory(1) &amp; production expense $ 3,179 $ 4,562 Total lease cost $ 17,423 $ 18,806 (1) The majority of our operating lease costs relate to our railcar leases and such costs are added to the cost of our fossil inventories and are recognized in fuel expense as the inventories are consumed. December 31, 2019 December 31, 2018 Lease Term and Discount Rate Weighted-average remaining lease term (in years): Finance leases 8.84 9.82 Operating leases 7.39 n/a Weighted-average discount rate: Finance leases 11.05 % 11.05 % Operating leases 5.12 % n/a 2019 2018 (dollars in thousands) Other Information Cash paid for amounts included in the measurement of lease liabilities: Operating cash flows from finance leases $ 9,488 $ 15,258 Operating cash flows from operating leases $ 3,710 $ — Financing cash flows from finance leases $ 5,461 $ 7,166 Right-of-use assets obtained in exchange for new operating lease liabilities $ 6,983 $ — Maturity analysis of our finance and operating lease liabilities as of December 31, 2019 is as follows: (dollars in thousands) Year Ending December 31, Finance Leases Operating Leases Total 2020 $ 14,949 $ 1,399 $ 16,348 2021 $ 14,949 $ 795 $ 15,744 2022 $ 14,949 $ 605 $ 15,554 2023 $ 14,949 $ 384 $ 15,333 2024 $ 14,949 $ 72 $ 15,021 Thereafter $ 55,532 $ 1,085 $ 56,617 Total lease payments $ 130,277 $ 4,340 $ 134,617 Less: imputed interest $ (48,547) $ (795) $ (49,342) Present value of lease liabilities $ 81,730 $ 3,545 $ 85,275 As a lessor, we primarily lease office space to several tenants within our headquarters building. Several of these tenants are related parties. We account for all of these lease agreements as operating leases. Lease income recognized during 2019 and 2018 was as follows: 2019 2018 Lease income $ 6,071 $ 4,969 </t>
  </si>
  <si>
    <t>Debt</t>
  </si>
  <si>
    <t>Debt Disclosure [Abstract]</t>
  </si>
  <si>
    <t>Debt:Long-term debt consists of first mortgage notes payable to the United States of America acting through the Federal Financing Bank (FFB) and guaranteed by the Rural Utilities Service or the U.S. Department of Energy, first mortgage bonds payable (FMBs), first mortgage notes issued in conjunction with the sale by public authorities of pollution control revenue bonds (PCBs) and first mortgage notes payable to CFC. Substantially all of our owned tangible and certain of our intangible assets are pledged under our first mortgage indenture as collateral for the Federal Financing Bank notes, the first mortgage bonds, the first mortgage notes issued in conjunction with the sale of pollution control revenue bonds, and the CFC first mortgage notes. Maturities for long-term debt and finance lease obligations through 2024 are as follows: (dollars in thousands) 2020 2021 2022 2023 2024 FFB $ 209,958 $ 216,652 $ 221,761 $ 229,530 $ 203,452 FMBs 1,010 1,010 1,010 1,010 63,510 PCBs (1) — — — — 368,225 CFC 391 — — — — $ 211,359 $ 217,662 $ 222,771 $ 230,540 $ 635,187 Finance Leases 6,081 6,772 7,541 8,398 9,351 Total $ 217,440 $ 224,434 $ 230,312 $ 238,938 $ 644,538 (1) In addition to regularly scheduled principal payments included are amounts that would be due at the later of (i) maturity date of the credit support facilities backing the Series 2009 and Series 2010 pollution control bonds, or at the mandatory redemption date of the Series 2017A and Series 2017B pollution control bonds or (ii) at the maturity of an alternative back-up credit facility we currently have available to refinance draws on the credit facilities. We currently maintain a $1.21 billion syndicated bank credit facility with a maturity date of December 2024 which backs the Series 2010 pollution control bonds and would be available as an alternative back-up credit facility for the Series 2009 and Series 2017 pollution control bonds noted above. As such, December 2024 is the designated maturity date for all of these pollution control bonds totaling $368.2 million. The nominal maturities of the Series 2009 and Series 2010 pollution control bonds range from 2030 through 2038 and the Series 2017 bonds totaling $122.6 million have a mandatory redemption in 2023 if the bonds are not remarketed before then, with nominal maturities in 2040 and 2045. The weighted average interest rate on our long-term debt at December 31, 2019 and 2018 was 3.96% and 4.24%, respectively. Long-term debt outstanding and the associated unamortized debt issuance costs and debt discounts at December 31, 2019 and December 31, 2018 are as follows: 2019 2018 Principal Unamortized Debt Principal Unamortized Debt (dollars in thousands) FFB $ 5,540,215 $ 60,356 $ 4,372,422 $ 50,210 FMBs 3,205,052 39,793 3,556,062 41,509 PCRBs 980,770 11,073 980,770 11,612 CFC 391 — 1,426 — $ 9,726,428 $ 111,222 $ 8,910,680 $ 103,331 We use the effective interest rate method to amortize debt issuance costs and debt discounts as well as the straight-line method when the results approximate those of the effective interest rate method. Unamortized debt issuance costs and debt discounts are being amortized to expense over the life of the respective debt issues. a) Department of Energy Loan Guarantee: Pursuant to the loan guarantee program established under Title XVII of the Energy Policy Act of 2005, we and the U.S. Department of Energy, acting by and through the Secretary of Energy, entered into a Loan Guarantee Agreement on February 20, 2014 pursuant to which the Department of Energy agreed to guarantee our obligations under a Note Purchase Agreement, dated as of February 20, 2014 (the Original Note Purchase Agreement), among us, the Federal Financing Bank and the Department of Energy and two future advance promissory notes, each dated February 20, 2014, made by us to the Federal Financing Bank in the aggregate amount of $3,057,069,461 (the Original FFB Notes and together with the Original Note Purchase Agreement, the Original FFB Documents). On March 22, 2019, we and the Department of Energy entered into an Amended and Restated Loan Guarantee Agreement (as amended, the Loan Guarantee Agreement) which increased the aggregate amount guaranteed by the Department of Energy to $4,676,749,167. We also entered into a Note Purchase Agreement dated as of March 22, 2019 (the Additional Note Purchase Agreement), among us, the Federal Financing Bank and the Department of Energy and a future advance promissory note, dated March 22, 2019, made by us to the Federal Financing Bank in the amount of $1,619,679,706 (the Additional FFB Note and together with the Additional Note Purchase Agreement, the Additional FFB Documents). Together, the Original FFB Documents and Additional FFB Documents provide for a multi-advance term loan facility (the Facility) under which we may make long-term loan borrowings through the Federal Financing Bank. Proceeds of advances made under the Facility are used to reimburse us for a portion of certain costs of construction relating to Vogtle Units No. 3 and No. 4 that are eligible for financing under the Title XVII loan guarantee program (Eligible Project Costs). Borrowings under the Original FFB Notes may not exceed $3,057,069,461, of which $335,471,604 is designated for capitalized interest. At December 31, 2019, we had advanced all amounts available under the Original FFB Note. We were unable to advance $43,721,079 of the amount designated for capitalized interest under the Original FFB Note due to the timing of our borrowings and lower than expected interest rates. Borrowings under the Additional FFB Note may not exceed (i) $1,619,679,706 or (ii) an amount that, when aggregated with borrowings under the Original FFB Notes, equals 70% of Eligible Project Costs less the $1,104,000,000 guarantee payment we received from Toshiba Corporation in December 2017. We have no amounts outstanding under the Additional FFB Note. At December 31, 2019, aggregate Department of Energy-guaranteed borrowings, including capitalized interest, totaled $3,013,348,382. Total borrowings under the Facility will not exceed $4,633,028,088. Under the Loan Guarantee Agreement, we are obligated to reimburse the Department of Energy in the event it is required to make any payments to the Federal Financing Bank under its guarantee. Our payment obligations to the Federal Financing Bank under the FFB Notes and reimbursement obligations to the Department of Energy under its guarantee, but not our covenants to the Department of Energy under the Loan Guarantee Agreement, are secured equally and ratably with all of our other obligations issued under our first mortgage indenture. The final maturity date for each advance is February 20, 2044. Interest is payable quarterly in arrears and principal payments on all advances under the FFB Notes began on February 20, 2020. Interest rates on advances during the applicable interest rate periods will equal the current average yield on U.S. Treasuries of comparable maturity at the beginning of the interest rate period, plus a spread equal to 0.375%. Advances under the Additional FFB Note may be requested on a quarterly basis through November 30, 2023, one year beyond the current anticipated commercial operation date of Vogtle Unit No. 4. Future advances under the Facility are subject to satisfaction of customary conditions, as well as (i) certification of compliance with the requirements of the Title XVII loan guarantee program, (ii) accuracy of project-related representations and warranties, (iii) delivery of updated project-related information, (iv) no Project Adverse Event (as described in Note 8) having occurred or, if a Project Adverse Event has occurred, that Co-owners (as described in Note 8) representing at least 90% of the ownership interests have voted to continue construction, have not deferred construction and we have provided the Department of Energy with certain additional information, (v) certification regarding Georgia Power's compliance with certain obligations relating to the Cargo Preference Act, as amended, (vi) evidence of compliance with the applicable wage requirements of the Davis-Bacon Act, as amended, (vii) certification from the Department of Energy's consulting engineer that proceeds of the advance are used to reimburse Eligible Project Costs and (viii) if either the Services Agreement or the Bechtel Agreement (each, as described in Note 8) are terminated, or rejected in bankruptcy proceedings, the Department of Energy has approved the replacement agreement. We may voluntarily prepay outstanding borrowings under the Facility. Under the FFB Documents, any prepayment will be subject to a make-whole premium or discount, as applicable. Any amounts prepaid may not be re-borrowed. Under the Loan Guarantee Agreement, we are subject to customary borrower affirmative and negative covenants and events of default. In addition, we are subject to project-related reporting requirements and other project-specific covenants and events of default. If certain events occur, referred to as an "Alternate Amortization Event," at the Department of Energy's option the Federal Financing Bank's commitment to make further advances under the Facility will terminate and we will be required to repay the outstanding principal amount of all borrowings under the Facility over a period of five years, with level principal amortization. These events include (i) abandonment of the Vogtle Units No. 3 and No. 4 project, including a decision by Georgia Power to cancel the project, (ii) cessation of the construction of Vogtle Units No. 3 and No. 4 for twelve Westinghouse or termination of the Bechtel Agreement by Bechtel Power Corporation, (v) delivery of certain notices by the Co-owners to the Department of Energy of their intent to cancel construction of Vogtle Units No. 3 and No. 4 coupled with termination by the Co-owners of the Services Agreement or the Bechtel Agreement, (vi) failure of the Co-owners to enter into a replacement contract with respect to the Services Agreement or the Bechtel Agreement following the Co-owners' termination of such agreement with the intent to replace it, (vii) the Department of Energy's takeover of construction of Vogtle Units No. 3 and No. 4 under certain conditions, (viii) the occurrence of any Project Adverse Event that results in a cancellation of the Vogtle Units No. 3 and No. 4 project or the cessation or deferral of construction beyond the periods permitted under the Amended Loan Guarantee Amendment, (ix) loss of or failure to receive necessary regulatory approvals under certain circumstances, (x) loss of access to intellectual property rights necessary to construct or operate Vogtle Units No. 3 and No. 4 under certain circumstances, (xi) our failure to fund our share of operation and maintenance expenses for Vogtle Units No. 3 and No. 4 for twelve b) Rural Utilities Service Guaranteed Loans: During 2019, we received advances on Rural Utilities Service-guaranteed Federal Financing Bank loans totaling $115,353,000 for long-term financing of general and environmental improvements at existing plants. In January 2020, we received an additional $18,318,000 in advances on Rural Utilities Service-guaranteed Federal Financing Bank loans for long-term financing of general and environmental improvements at existing plants. c) Credit Facilities: As of December 31, 2019, we had a total of $1,610,000,000 of committed credit arrangements comprised of four separate facilities with maturity dates that range from October 2021 to December 2024. These credit facilities are for general working capital purposes, issuing letters of credit and backing up outstanding commercial paper. Under our unsecured committed lines of credit that we had in place at December 31, 2019, we had the ability to issue letters of credit totaling $760,000,000 in the aggregate, of which $509,000,000 remained available. At December 31, 2019, we had (i) $252,000,000 under these lines of credit in the form of issued letters of credit supporting variable rate demand bonds and collateral postings to third parties, and (ii) $282,370,000 dedicated under one of these lines of credit to support a like amount of commercial paper that was outstanding. The weighted average interest rate on short-term borrowings at December 31, 2019 and December 31, 2018 was 2.12% and 2.98%, respectively.</t>
  </si>
  <si>
    <t>Electric plant, construction and related agreements</t>
  </si>
  <si>
    <t>Property, Plant and Equipment [Abstract]</t>
  </si>
  <si>
    <t>Electric plant, construction and related agreements: a. Electric plant We, along with Georgia Power, have entered into agreements providing for the purchase and subsequent joint operation of certain electric generating plants. Each co-owner is responsible for providing their own financing. The plant investments disclosed in the table below represent our undivided interest in each plant. A summary of our plant investments and related accumulated depreciation as of December 31, 2019 and 2018 is as follows: 2019 2018 (dollars in thousands) Plant Investment Accumulated Investment Accumulated In-service (1) Owned property Vogtle Units No. 1 &amp; No. 2 (Nuclear – 30% ownership) $ 2,989,693 $ (1,815,258) $ 2,975,727 $ (1,775,569) Vogtle Units No. 3 &amp; No. 4 (Nuclear – 30% ownership) 56,991 (4,956) 55,861 (3,479) Hatch Units No. 1 &amp; No. 2 (Nuclear – 30% ownership) 934,567 (462,063) 910,259 (441,240) Wansley Units No. 1 &amp; No. 2 (Fossil – 30% ownership) 749,971 (360,014) 655,618 (311,606) Scherer Unit No. 1 (Fossil – 60% ownership) 1,284,508 (545,908) 1,222,538 (442,840) Doyle (Combustion Turbine - 100% ownership) 137,513 (113,259) 137,133 (109,509) Rocky Mountain Units No. 1, No. 2 &amp; No. 3 (Hydro – 75% ownership) 618,939 (270,058) 618,621 (258,359) Hartwell (Combustion Turbine - 100% ownership) 226,316 (110,008) 226,156 (105,540) Hawk Road (Combustion Turbine - 100% ownership) 260,494 (67,065) 254,925 (75,308) Talbot (Combustion Turbine - 100% ownership) 294,809 (144,847) 293,638 (136,007) Chattahoochee (Combined cycle - 100% ownership) 317,210 (150,805) 315,463 (141,279) Smith (Combined cycle - 100% ownership) 655,106 (195,638) 648,464 (179,486) Wansley (Combustion Turbine – 30% ownership) 3,887 (3,738) 3,887 (3,626) Transmission plant 96,198 (59,096) 95,861 (56,973) Other 96,522 (57,826) 93,503 (56,193) Property under capital lease: Scherer Unit No. 2 (Fossil – 60% leasehold) 789,991 (472,486) 776,316 (447,391) Total in-service $ 9,512,715 $ (4,833,025) $ 9,283,970 $ (4,544,405) Construction work in progress Vogtle Units No. 3 &amp; No. 4 $ 4,617,654 $ 3,600,631 Environmental and other 198,357 263,146 Other 885 2,265 Total construction work in progress $ 4,816,896 $ 3,866,042 (1) Amounts include plant acquisition adjustments at December 31, 2019 and 2018 of $197,000,000. Our proportionate share of direct expenses of joint operation of the above plants is included in the corresponding operating expense captions (e.g., fuel, production) on the accompanying Statement of Revenues and Expenses. b. Construction Vogtle Units No. 3 and No. 4 We, Georgia Power, the Municipal Electric Authority of Georgia, and the City of Dalton, Georgia, acting by and through its Board of Water, Light and Sinking Fund Commissioners, doing business as Dalton Utilities (collectively, the Co-owners) are parties to an Ownership Participation Agreement that, along with other agreements, governs our participation in two additional nuclear units under construction at Plant Vogtle, Units No. 3 and No. 4. The Co-owners appointed Georgia Power to act as agent under this agreement. Our ownership interest and proportionate share of the cost to construct these units is 30%. Pursuant to this agreement, Georgia Power has designated Southern Nuclear Operating Company, Inc. as its agent for licensing, engineering, procurement, contract management, construction and pre-operation services. In 2008, Georgia Power, acting for itself and as agent for the Co-owners, entered into an Engineering, Procurement and Construction Agreement (the EPC Agreement) with Westinghouse Electric Company LLC and Stone &amp; Webster, Inc., which was subsequently acquired by Westinghouse and changed its name to WECTEC Global Project Services Inc. (collectively, Westinghouse). Pursuant to the EPC Agreement, Westinghouse agreed to design, engineer, procure, construct and test two 1,100 megawatt nuclear units using the Westinghouse AP1000 technology and related facilities at Plant Vogtle. Until March 2017, construction on Units No. 3 and No. 4 continued under the substantially fixed price EPC Agreement. In March 2017, Westinghouse filed for bankruptcy protection under Chapter 11 of the United States Bankruptcy Code. Effective in July 2017, Georgia Power, acting for itself and as agent for the other Co-owners, and Westinghouse entered into a services agreement (the Services Agreement), pursuant to which Westinghouse is providing facility design and engineering services, procurement and technical support and staff augmentation on a time and materials cost basis. The Services Agreement provides that it will continue until the start-up and testing of Vogtle Units No. 3 and No. 4 is complete and electricity is generated and sold from both units. The Services Agreement is terminable by the Co-owners upon 30 days’ written notice. In October 2017, Georgia Power, acting for itself and as agent for the other Co-owners, entered into a construction completion agreement with Bechtel Power Corporation, pursuant to which Bechtel serves as the primary contractor for the remaining construction activities for Vogtle Units No. 3 and No. 4 (the Bechtel Agreement). The Bechtel Agreement is a cost reimbursable plus fee arrangement, whereby Bechtel is reimbursed for actual costs plus a base fee and an at-risk fee, which is subject to adjustment based on Bechtel’s performance against cost and schedule targets. Each Co-owner is severally, and not jointly, liable for its proportionate share, based on its ownership interest, of all amounts owed to Bechtel under the Bechtel Agreement. The Co-owners may terminate the Bechtel Agreement at any time for their convenience, provided that the Co-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Co-owner suspensions of work, certain breaches of the Bechtel Agreement by the Co-owners, Co-owner insolvency and certain other events. Cost and Schedule Our current budget for our 30% ownership interest in Vogtle Units No. 3 and No. 4 is $7.5 billion, which includes capital costs, allowance for funds used during construction, our allocation of the project-level contingency and a separate Oglethorpe-level contingency. As of December 31, 2019, our total investment in the additional Vogtle units was approximately $4.9 billion. The Georgia Public Service Commission approved in-service dates for Vogtle Units No. 3 and No. 4 are November 2021 and November 2022, respectively. The current project-level budget includes an $800 million construction contingency estimate, of which our 30% interest is $240 million. As of December 31, 2019, approximately $307 million of this project-level contingency, or $92 million for our 30% interest, was allocated to the base capital cost forecast for cost risks including, among other factors, construction productivity; craft labor incentives; adding resources for supervision, field support, project management, initial test program, start-up, and operations and engineering support; subcontracts; and procurement. Georgia Power has stated its expectation to allocate the remainder of this project-level contingency by completion of the project. The project-level contingency is separate and in addition to our Oglethorpe-level contingency. As part of its ongoing process, Southern Nuclear continues to evaluate cost and schedule forecasts on a regular basis to incorporate current information available, particularly in the areas of commodity installation, system turnovers and workforce statistics. In April 2019, Southern Nuclear completed a cost and schedule validation process to verify and update quantities of commodities remaining to install, labor hours to install remaining quantities and related productivity, testing and system turnover requirements, and forecasted staffing needs and related costs. This process confirmed the total estimated project capital cost forecast for Vogtle Units No. 3 and No. 4 and did not change the regulatory-approved in-service dates of November 2021 for Unit No. 3 and November 2022 for Unit No. 4. As part of this process, Southern Nuclear also established aggressive target values for monthly construction production and system turnover activities as part of a strategy to maintain margin to the regulatory-approved in-service dates. The project has faced challenges with the April 2019 aggressive strategy targets, including, but not limited to, electrical and pipefitting labor productivity and closure rates for work packages, which resulted in a backlog of activities and completion percentages below the April 2019 aggressive strategy targets. In February 2020, Southern Nuclear updated its cost and schedule forecast, which did not change the projected overall capital cost forecast and confirmed the regulatory-approved in-service dates. This update included initiatives to improve productivity while refining and extending system turnover plans and certain near term milestone dates. Achieving completion in advance of the regulatory-approved in-service dates relies on meeting increased monthly production target values during 2020. Specifically, existing craft, including subcontractors, construction productivity must improve and be sustained above historical average levels, appropriate levels of craft laborers, particularly electrical and pipefitter craft labor, must be maintained, and additional supervision and other field support resources must be retained. Southern Nuclear and Georgia Power continue to believe that pursuit of an aggressive site work plan is an appropriate strategy to achieve completion of the units by their regulatory-approved in-service dates. In February 2020, Southern Nuclear also provided a schedule benchmark that forecasts production levels and adjusts project milestones to align with the regulatory-approved in-service dates. We believe the production levels and timeframes in this benchmark provide reasonable assurance that Units No. 3 and No. 4 will meet the regulatory-approved in-service dates of November 2021 and November 2022, respectively. As construction, including subcontract work, continues and testing and system turnover activities increase, risks remain that challenges with management of contractors and vendors; subcontractor performance; supervision of craft labor and related craft labor productivity, particularly in the installation of electrical and mechanical commodities, ability to attract and retain craft labor and/or related cost escalation; procurement, fabrication, delivery, assembly, installation, system turnover, and the initial testing and start-up, including any required engineering changes or any remediation related thereto, of plant systems, structures or components (some of which are based on new technology that has only within the last few years began initial operation in the global nuclear industry at this scale), or regional transmission upgrades, any of which may require additional labor and/or materials; or other issues could arise and further impact the projected schedule and estimated cost. Additionally, the current coronavirus (COVID-19) pandemic may disrupt or delay construction, testing, supervisory and support activities at Vogtle Units No. 3 and No. 4. Southern Nuclear has implemented policies and procedures designed to mitigate the risk of transmission at the construction site, including limiting exposure of individuals who are showing symptoms consistent with coronavirus, being tested for coronavirus or in close contact with such persons, self-quarantine and additional precautionary measures. It is too early to determine what impact, if any, suspected or actual cases may have on the current construction schedule or budget. There have been technical and procedural challenges to the construction and licensing of Vogtle Units No. 3 and No. 4 at the federal and state level and additional challenges may arise. Processes are in place that are designed to assure compliance with the requirements specified in the Westinghouse Design Control Document and the combined construction and operating licenses, including inspections by Southern Nuclear and the Nuclear Regulatory Commission that occur throughout construction. As a result of such compliance processes, certain license amendment requests have been filed and approved or are pending before the Nuclear Regulatory Commission. Various design and other licensing-based compliance matters, including the timely submittal by Southern Nuclear of inspections, tests, analyses, and acceptance documentation for each unit and the related reviews and approvals by the Nuclear Regulatory Commission necessary to support Nuclear Regulatory Commission authorization to load fuel, may arise, which may result in additional license amendments or require other resolution. If any license amendment requests or other licensing-based compliance issues are not resolved in a timely manner, there may be further delays in the project schedule that could result in increased costs to the Co-owners. The ultimate outcome of these matters cannot be determined at this time. Co-owner Contracts and Other Information In November 2017, the Co-owners entered into an amendment to their joint ownership agreements for Vogtle Units No. 3 and No. 4 to provide for, among other conditions, additional Co-owner approval requirements. These joint ownership agreements, including the Co-owner approval requirements, were subsequently amended, effective August 31, 2018. As described below, certain provisions of the Joint Ownership Agreements were modified further on September 26, 2018 by the Term Sheet that was memorialized on February 18, 2019 when the Co-owners entered into certain amendments (the Global Amendments) to the Joint Ownership Agreements (as amended, the Joint Ownership Agreements). On January 11, 2018, the Georgia Public Service Commission issued an order related to the construction of Vogtle Units No. 3 and No. 4. Among other actions, the Public Service Commission (i) accepted Georgia Power’s recommendation to continue construction of Vogtle Units No. 3 and No. 4, with Southern Nuclear serving as construction manager and Bechtel as primary contractor and (ii) approved the revised schedule placing Unit No. 3 in service in November 2021 and Unit No. 4 in service in November 2022. Third parties have filed two petitions with the Fulton County Superior Court appealing the Georgia Public Service Commission’s January 11, 2018 order. On December 21, 2018, the Superior Court granted Georgia Power’s motion to dismiss the two appeals. On January 9, 2019, those parties appealed that decision to the Georgia Court of Appeals. On October 29, 2019, the Georgia Court of appeals remanded the case to the Fulton County Superior Court to clarify its ruling (i) that the Georgia Public Service Commission’s January 11, 2018 order was not a final, appealable decision and (ii) whether the petitioners showed that review of the Public Service Commission’s final order would not provide them an adequate remedy. Georgia Power has stated that it believes the petitions have no merit; however, an adverse outcome in the appeal combined with subsequent adverse action by the Public Service Commission could have a material impact on our financial condition and results of operations. As a result of an increase in the total project capital cost forecast and Georgia Power’s decision not to seek recovery of its allocation of the increase in the base capital costs and the increased construction budget in connection with Georgia Power’s 19 th Vogtle construction monitoring (VCM) report in 2018, the holders of at least 90% of the ownership interests in Vogtle Units No. 3 and No. 4 were required to vote to continue construction. In September 2018, the Co-owners unanimously voted to continue construction of Vogtle Units No. 3 and No. 4. In connection with the September 2018 vote to continue construction, Georgia Power entered into a binding term sheet with the other Co-owners and MEAG’s wholly-owned subsidiaries MEAG Power SPVJ, LLC, MEAG Power SPVM, LLC, and MEAG Power SPVP, LLC that mitigated certain financial exposure for the other Co-owners and offered to purchase production tax credits from each of the other Co-Owners, at that Co-owner’s option (the Term Sheet). On February 18, 2019, the Co-owners entered into the Global Amendments to memorialize the provisions of the Term Sheet. Pursuant to the Global Amendments and consistent with the Term Sheet, the Joint Ownership Agreements provide that: • each Co-owner is obligated to pay its proportionate share of construction costs for Vogtle Units No. 3 and No. 4 based on its ownership interest up to (i) the estimated cost at completion (“EAC”) for Vogtle Units No. 3 and No. 4 which formed the basis of Georgia Power’s forecast of $8.4 billion in Georgia Power’s nineteenth VCM report filed with the Georgia Public Service Commission plus (ii) $800 million of additional construction costs; • Georgia Power will be responsible for 55.7% of construction costs, subject to exceptions, that exceed the EAC in the nineteenth VCM report by $800 million to $1.6 billion (resulting in up to $80 million of potential additional costs to Georgia Power which would save Oglethorpe up to $44 million), with the remaining Co-owners responsible for 44.3% of such costs pro rata in accordance with their respective ownership interests (equal to 24.5% for our 30% ownership interest); and • Georgia Power will be responsible for 65.7% of construction costs, subject to exceptions, that exceed the EAC in the nineteenth VCM report by $1.6 billion to $2.1 billion (resulting in up to a further $100 million of potential additional costs to Georgia Power which would save Oglethorpe up to an additional $55 million), with the remaining Co-owners responsible for 34.3% of such costs pro rata in accordance with their respective ownership interests (equal to 19.0% for our 30% ownership interest). If the EAC is revised and exceeds the EAC in the nineteenth VCM report by more than $2.1 billion, each of the Co-owners, other than Georgia Power, will have a one-time option at the time the project budget forecast is so revised to tender a portion of its ownership interest to Georgia Power in exchange for Georgia Power’s agreement to pay 100% of such Co-owner’s remaining share of construction costs in excess of the EAC in the nineteenth VCM report plus $2.1 billion. In this event, Georgia Power would have the option of cancelling the project in lieu of purchasing a portion of the ownership interest of any other Co-owner. If Georgia Power accepts the offer to purchase a portion of another Co-owner’s ownership interest in Vogtle Units No. 3 and No. 4, the ownership interest to be conveyed from the tendering Co-owner to Georgia Power will be calculated based on the proportion of the cumulative amount of construction costs paid by each such tendering Co-owner and by Georgia Power as of the commercial operation date of Vogtle Unit No. 4. For purposes of this calculation, payments made by Georgia Power on behalf of another Co-owner in accordance with the second and third bullets above will be treated as payments made by the applicable Co-owner. This option to tender a portion of our interest to Georgia Power upon such a budget increase would allow us to freeze our construction budget associated with the Vogtle project in exchange for a portion of our 30% ownership interest. In the event the actual costs of construction at completion of a unit are less than the EAC reflected in the nineteenth VCM report and (i) Vogtle Unit No. 3 is placed in service by the currently scheduled date of November 2021 or (ii) Vogtle Unit No. 4 is placed in service by the currently scheduled date of November 2022, Georgia Power will be entitled to 60.7% of the cost savings with respect to the relevant unit and the remaining Co-owners will be entitled to 39.3% of such savings on a pro rata basis in accordance with their respective ownership interests. Pursuant to the Global Amendments, the Co-owners will continue to retain a third party to independently consult, advise and report to the Co-owners on issues pertaining to (i) project management and controls, (ii) organizational controls, (iii) commercial management plans and (iv) interim project reports until released by 67% of the Co-owners. Pursuant to the Joint Ownership Agreements, as amended by the Global Amendments, the holders of at least 90% of the ownership interests in Vogtle Units No. 3 and No. 4 must vote to continue construction, or can vote to suspend construction, if certain adverse events occur, including: (i) the bankruptcy of Toshiba Corporation; (ii) termination or rejection in bankruptcy of certain agreements, including the Services Agreement, the Bechtel Agreement or the agency agreement with Southern Nuclear; (iii) Georgia Power publicly announces its intention not to submit for rate recovery any portion of its investment in Vogtle Units No. 3 and No. 4 (or associated financing costs) or the Georgia Public Service Commission determines that any of Georgia Power's costs relating to the construction of Vogtle Units No. 3 and No. 4 will not be recovered in retail rates, excluding any additional amounts paid by Georgia Power on behalf of the other Co-owners pursuant to the Global Amendment provisions described above and the first 6% of costs during any six-month VCM reporting period that are disallowed by the Public Service Commission for recovery, or for which Georgia Power elects not to seek cost recovery, through retail rates or (iv) an incremental extension of one year or more over the most recently approved schedule. In addition, pursuant to the Joint Ownership Agreements, the required approval of holders of ownership interests in Vogtle Units No. 3 and No. 4 is at least (i) 90% for a change of the primary construction contractor and (ii) 67% for material amendments to the Services Agreement or agreements with Southern Nuclear or the primary construction contractor, including the Bechtel Agreement. The Global Amendments provide that Georgia Power may cancel the project at any time at its sole discretion. In the event that Georgia Power determines to cancel the project or fewer than 90% of the Co-owners vote to continue construction upon the occurrence of a subsequent project adverse event, we and the other Co-owners would assess our options for the Vogtle project. If the investment were to be written off, we would seek regulatory accounting treatment to amortize the investment over a long-term period, which requires the approval of our board of directors, and we would submit the regulatory accounting treatment details to the Rural Utilities Service for its approval. Further, if Georgia Power or the Co-owners decided to cancel the project, the Department of Energy would have the discretion to require that we repay all amounts outstanding under our loan guarantee agreement with the Department of Energy over a five The ultimate outcome of these matters cannot be determined at this time. Financing We may borrow up to $4.6 billion in federal loans from the Federal Financing Bank guaranteed by the Department of Energy, pursuant to which we have borrowed $3.0 billion as of December 31, 2019. For additional information regarding these loans and the related loan guarantee, including conditions for future advances, potential repayment over a five We have also financed $1.9 billion of the capital costs of the Vogtle units through capital market debt issuances. We anticipate financing any project costs not guaranteed by the Department of Energy in the capital markets.</t>
  </si>
  <si>
    <t>Employee benefit plans</t>
  </si>
  <si>
    <t>Retirement Benefits [Abstract]</t>
  </si>
  <si>
    <t>Employee benefit plans:Our retirement plan is a contributory 401(k) that covers substantially all employees. An employee may contribute, subject to IRS limitations, up to 60% of his or her eligible annual compensation. At our discretion, we may match the employee's contribution and have done so each year of the plan's existence. The match, which is calculated each pay period, currently can be equal to as much as three-quarters of the first 6% of an employee's eligible compensation, depending on the amount and timing of the employee's contribution. Our contributions to the matching feature of the plan were approximately $1,632,000, $1,497,000 and $1,436,000 in 2019, 2018 and 2017, respectively. Our 401(k) plan also includes an employer retirement contribution feature, which subject to IRS limitations, contributes 11% of an employee's eligible annual compensation. Our contributions to the employer retirement contribution feature of the 401(k) plan were approximately $4,172,000, $3,903,000 and $3,791,000 in 2019, 2018 and 2017, respectively. We also sponsor two deferred compensation plans for eligible employees. Eligible employees are defined as highly compensated individuals within the definition of the Internal Revenue Code. The plans offer investment options to all eligible participants without regard to salary limits. In addition, one plan enables us to continue employer retirement contributions to highly compensated employees who exceed Internal Revenue Code salary limits for retirement plan contributions. The value of the plans is recorded as an asset and an equal offsetting liability with balances of $3,440,000 and $2,387,000 in 2019 and 2018, respectively.</t>
  </si>
  <si>
    <t>Nuclear insurance</t>
  </si>
  <si>
    <t>Nuclear insurance:</t>
  </si>
  <si>
    <t xml:space="preserve">Nuclear insurance: The Price-Anderson Act limits public liability claims that could arise from a single nuclear incident to $13.9 billion. This amount is covered by private insurance and a mandatory program of deferred premiums that could be assessed against all owners of nuclear power reactors. Such private insurance provided by American Nuclear Insurers (ANI), is carried by Georgia Power for the benefit of all the co-owners of Plants Hatch and Vogtle. Agreements of indemnity have been entered into by and between each of the co-owners and the NRC. In the event of a nuclear incident involving any commercial nuclear facility in the country involving total public liability in excess of $450 million, a licensee of a nuclear power plant could be assessed a deferred premium of up to $138 million per incident for each licensed reactor operated by it, but not more than $20 million per reactor per incident to be paid in a calendar year. On the basis of our ownership interest in four nuclear reactors, we could be assessed a maximum of $165 million per incident, but not more than $25 million in any one year. Both the maximum assessment per reactor and the maximum yearly assessment are adjusted for inflation at least every 5 years, and exclude any applicable state premium taxes. The next scheduled adjustment is due no later than November 1, 2023. Georgia Power, on behalf of all the co-owners of Plants Hatch and Vogtle, is a member of Nuclear Electric Insurance, Ltd. (NEIL), a mutual insurer established to provide property damage insurance coverage in an amount up to $1.5 billion for members' operating nuclear generating facilities. Additionally, there is coverage through NEIL for decontamination, excess property insurance, and premature decommissioning coverage up to $1.25 billion for nuclear losses and non-nuclear policies providing coverage up to $750 million for non-nuclear losses in excess of the $1.5 billion primary coverage. Georgia Power, on behalf of all the co-owners has purchased a builders' risk property insurance policy from NEIL for Vogtle Units No. 3 and No. 4. This policy provides $2.75 billion in limits for accidental property damage occurring during construction. Under each of the NEIL policies, members are subject to retroactive assessments in proportion to their premiums, if losses each year exceed the accumulated reserve funds available to the insurer. The portion of the current maximum annual assessment for Georgia Power that would be payable by Oglethorpe based on ownership share, is limited to approximately $42 million. Claims resulting from terrorist acts are covered under both the ANI and NEIL policies (subject to normal policy limits). The aggregate, however, that NEIL will pay for all claims resulting from terrorist acts in any 12-month period is $3.2 billion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next to be applied toward the costs of decontamination and debris removal operations ordered by the NRC, and any further remaining proceeds are to be paid either to Georgia Power, for the benefit of all the co-owners, or to bond trustees as may be appropriate under the policies and applicable trust indentures. All retrospective assessments, whether generated for liability or property, may be subject to applicable state premium taxes. In the event of a loss, the amount of insurance available may not be adequate to cover property damage and other </t>
  </si>
  <si>
    <t>Commitments</t>
  </si>
  <si>
    <t>Commitments and Contingencies Disclosure [Abstract]</t>
  </si>
  <si>
    <t xml:space="preserve">Commitments: We have entered into long-term commitments to meet fuel, transportation, maintenance and asset retirement requirements. To supply a portion of the fuel requirements to our co-owned generating units, Georgia Power, on our behalf for coal and Southern Nuclear on our behalf for nuclear fuel, have entered into various long-term commitments for the procurement of coal and nuclear fuel. The contracts in most cases contain provision for price escalations, minimum and maximum purchase levels and other financial commitments. The value of the coal commitments is based on maximum coal prices and minimum volumes as provided in the contracts and does not include taxes, transportation, government impositions or railcar costs. We have entered into long-term agreements with various counterparties to provide firm natural gas transportation to our natural gas-fired facilities. The value of these agreements is based on fixed rates as provided in the contracts and does not include variable costs. We have also entered into long-term maintenance agreements for certain of our natural gas-fired facilities. In most cases, these agreements include provisions for price escalation and performance bonuses and, if applicable, are included in the values; timing of expenditures is based on current operational assumptions. Certain agreements contain significant cancellation for convenience penalties and, therefore, amounts in the table below include total estimated expenditures over the life of the agreement. If these agreements were terminated by us in 2020 for convenience, our cancellation obligation would be approximately $80,000,000. We have asset retirement obligations which are legal obligations to retire long-lived assets. These obligations are primarily for the decommissioning of our nuclear units and coal ash ponds. Expenditures are based on estimates determined through decommissioning studies and include provisions for price escalation and other factors. See Note 1h for information regarding our asset retirement obligations. We have a small portfolio of leases with the most significant being a finance lease for our 60% undivided interest in Scherer Unit No.2. In addition, we have other operating leases including railcar leases for the transportation of coal at our coal-fired plants and various other leases of minimal value. For information regarding these leases, see Note 6. As of December 31, 2019, our estimated commitments are as follows: (dollars in thousands) Coal Nuclear Fuel Gas Maintenance Asset Finance and Operating Leases 2020 $ 13,019 $ 55,300 $ 63,985 $ 53,911 $ 6,623 $ 16,348 2021 5,231 36,200 63,444 14,461 19,206 15,744 2022 2,524 31,200 53,643 14,929 33,742 15,554 2023 — 18,400 49,044 3,330 32,932 15,333 2024 — 20,800 46,686 29,750 42,504 15,021 Thereafter — 14,300 798,660 218,456 3,453,280 56,617 </t>
  </si>
  <si>
    <t>Contingencies and Regulatory Matters</t>
  </si>
  <si>
    <t>Contingencies and Regulatory Matters:</t>
  </si>
  <si>
    <t>Contingencies and Regulatory Matters:We do not anticipate that the liabilities, if any, for any current proceedings against us will have a material effect on our financial condition or results of operations. However, at this time, the ultimate outcome of any pending or potential litigation cannot be determined. Environmental Matters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are also subject to climate change regulations that impose restrictions on emissions of greenhouse gases, including carbon dioxide.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The ultimate impact of any environmental regulations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t>
  </si>
  <si>
    <t>Quarterly financial data (unaudited)</t>
  </si>
  <si>
    <t>Quarterly Financial Data [Abstract]</t>
  </si>
  <si>
    <t>Quarterly financial data (unaudited): Summarized quarterly financial information for 2019 and 2018 is as follows: First Second Third Fourth (dollars in thousands) 2019 Operating revenues $ 356,600 $ 358,860 $ 382,623 $ 332,209 Operating margin 66,032 51,712 59,209 40,256 Net margin 23,596 9,383 18,286 3,196 2018 Operating revenues $ 373,646 $ 365,921 $ 384,644 $ 355,902 Operating margin 69,931 60,849 54,845 39,351 Net margin 27,400 17,285 11,334 (4,820) The negative net margins in the fourth quarter of 2018 were due to reductions to revenue requirements in order to achieve, but not exceed, the targeted margins for interest ratio of 1.14.</t>
  </si>
  <si>
    <t>Summary of significant accounting policies (Policies)</t>
  </si>
  <si>
    <t>Business description</t>
  </si>
  <si>
    <t>Business description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7,125 megawatts of summer planning reserve capacity. We also manage and operate Smarr EMC which owns 738 megawatts of summer planning reserve capacity. In addition, we supply financial and management services to Green Power EMC, which purchases energy from renewable energy facilities totaling 160 megawatts of capacity, including 127 megawatts sourced by solar energy. Georgia Power Company is a co-owner and the operating agent of our nuclear and coal-fired generating units. Our members in turn distribute energy on a retail basis to approximately 4.2 million people.</t>
  </si>
  <si>
    <t>Basis of accounting</t>
  </si>
  <si>
    <t>Basis of accounting Our consolidated financial statements include our accounts and the accounts of our majority-owned and controlled subsidiary. We have determined that there are no accounts of variable interest entities for which we are the primary beneficiary. We have eliminated any intercompany profits and transactions in consolidation.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19 and 2018 and the reported amounts of revenues and expenses for each of the three years in the period ended December 31, 2019. Examples of estimates used include items related to our asset retirement obligations and revenue recognition. Accounting for asset retirement and environmental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present value techniques, in which estimates of future cash flows associated with retirement activities are discounted using a credit-adjusted risk-free rate. Estimating the amount and timing of future expenditures includes, among other things, making projections of when assets will be retired and ultimately decommissioned, the amount of decommissioning costs, and how costs will escalate with inflation. Actual results could differ from those estimates.</t>
  </si>
  <si>
    <t>Patronage capital and membership fees We are organized and operate as a cooperative. Our members paid a total of $190 in membership fees. Patronage capital includes retained net margin. Any excess of revenues over expenditures from operations is treated as an advance of capital by our members and is allocated to each member on the basis of their fixed percentage capacity cost responsibilities in our generation.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t>
  </si>
  <si>
    <t>Margin policy</t>
  </si>
  <si>
    <t>Margin policyWe are required under our first mortgage indenture to produce a margins for interest ratio of at least 1.10 for each fiscal year.</t>
  </si>
  <si>
    <t>Revenue recognition</t>
  </si>
  <si>
    <t>Revenue recognition As an electric membership cooperative, our principle business is providing wholesale electric service to our members. Our operating revenues are derived primarily from wholesale power contracts we have with each of our 38 members. These contracts, which extend to December 31, 2050,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hile not significant, we also have short-term energy sales to non-members made through industry standard contracts.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to pay us for capacity and energy we furnish under its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The consideration we receive for providing capacity services is determined by our formulary rate on an annual basi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cost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as the expenses are recognized. For information regarding regulatory accounting, see Note 1q. Capacity revenues are recognized by us for standing ready to deliver electricity to our customers. Our capacity revenues are based on the associated costs we expect to recover in a given year and are recognized and billed to our members in equal monthly installments over the course of the year regardless of whether our generation and purchased power resources are dispatched to produce electricity. Non-member capacity revenues, if any, are typically billed and recognized in equal monthly installments over the term of the contract. We have a power bill prepayment program pursuant to which our members may prepay future capacity costs and receive a discount. As this program provides us with financing, we adjust our capacity revenues by the amount of the discount, which is based on our avoided cost of borrowing. For additional information regarding our member prepayment program, see Note 1p.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we have not recorded an allowance for doubtful accounts associated with our receivables from members or non-members. We have a rate management program that allows us to expense and recover interest costs on a current basis that would otherwise be deferred or capitalized. The subscribing members of Vogtle Units No. 3 and No. 4 can elect to participate in this program on an annual basis. The Vogtle program allows for the recovery of financing costs associated with the construction of Vogtle Units No. 3 and No. 4 on a current basis. Under this program, amounts billed to participating members in 2019, 2018 and 2017 were $14,943,000, $12,229,000 and $11,000,000, respectively. The cumulative amount billed since inception of the program totaled $81,259,000. In 2018, we began an additional rate management program that allows us to recover future expense on a current basis from our members. In general, the program allows for additional collections over a five</t>
  </si>
  <si>
    <t>Receivables A substantial portion of our receivables are related to capacity and energy sales to our members. These receivables are recorded at the invoiced amount and do not bear interest. Our members are required through the wholesale power contracts to reimburse us for all costs, plus a margin requirement. Receivables from contracts with our members at December 31, 2019, 2018 and 2017 were $142,946,000, $122,888,000 and $126,211,000, respectively. Payment is received the following month in which capacity and energy are billed. Estimated energy charges are billed based on the amount of energy supplied during the month and are adjusted when actual costs are available, generally the following month. The remainder of our receivables is primarily related to transactions with affiliated companies and investment income. Uncollectible amounts, if any, are identified on a specific basis and charged to expense in the period the amounts are determined to be uncollectible.</t>
  </si>
  <si>
    <t>Nuclear fuel cost</t>
  </si>
  <si>
    <t>Nuclear fuel costThe cost of nuclear fuel is amortized to fuel expense based on usage.</t>
  </si>
  <si>
    <t>Asset retirement obligations and other retirement costs</t>
  </si>
  <si>
    <t>Asset retirement obligations and other retirement costsAsset retirement obligations are legal obligations associated with the retirement of long-lived assets. These obligations represent the present value of the estimated costs for an asset's future retirement discounted using a credit-adjusted risk-free rate, and are recorded in the period in which the liability is incurred. The liabilities we have recognized primarily relate to the decommissioning of our nuclear facilities and coal ash ponds. In addition, we have retirement obligations related to gypsum cells, powder activated carbon cells, landfill sites and asbestos removal. Under the accounting provision for regulated operations, we record a regulatory asset or liability to reflect the difference in timing of recognition of the costs related to nuclear and coal ash related decommissioning for financial statement purposes and for ratemaking purposes.Periodically, we obtain revised cost studies associated with our nuclear and fossil plants' asset retirement obligations. Actual retirement costs may vary from these estimates. The estimated costs of nuclear and coal ash pond decommissioning are based on the most recent studies performed in 2018 and 2019, respectively.Asset Retirement ObligationsNuclear Decommissioning. Nuclear decommissioning cost estimates are based on site studies and assume prompt dismantlement and removal of both the radiated and non-radiated portions of the plant from service, as well as the management of spent fuel. We do not have a legal obligation to decommission non-radiated structures and, therefore, these costs are excluded from the related asset retirement obligation and the amounts in the table above. Actual decommissioning costs may vary from these estimates because of, but not limited to, changes in the assumed date of decommissioning, changes in regulatory requirements, changes in technology, and changes in costs of labor, materials and equipment. Our most recent assessment of the nuclear asset obligation, which occurred in 2018 resulted in a $79,211,000 increase in the obligation for nuclear decommissioning. In projecting future costs, the escalation rate for labor, materials and equipment was assumed to be 2.8% for the Hatch units and 2.7% for Vogtle Units 1 &amp; 2. That increase in the cash flow estimates was primarily attributable to general inflation, labor costs, volume of low-level radioactive waste and spent fuel management, among other factors. We have established funds to comply with the Nuclear Regulatory Commission regulations regarding the decommissioning of our nuclear plants. See Note 1i for information regarding the nuclear decommissioning funds. We apply the provision of regulated operations to nuclear decommissioning transactions such that collections and investment income (interest, dividends and realized gains and losses) of our nuclear decommissioning funds are compared to the associated decommissioning expenses with the difference deferred as regulatory asset or liability. As this difference is largely attributable to the timing of decommissioning fund earnings, the difference is recorded as an adjustment to investment income in our consolidated statements of revenues and expenses. Unrealized gains and losses of the decommissioning funds are recorded directly to the regulatory asset or liability for asset retirement obligations in accordance with our ratemaking treatment. Coal Combustion Residuals. Coal combustion residuals (CCR) are subject to Federal and State regulations. Our obligations associated with CCR are primarily for the closure of coal ash ponds. During 2019 and 2018, assessments of the coal ash pond asset retirement obligation resulted in a 5,958,000 decrease and a $161,303,000 increase in the obligation for coal ash decommissioning, respectively. Estimates are based on various assumptions including, but not limited to, closure and post-closure cost estimates, timing of expenditures, escalation factors, discount rates and methods for complying with the CCR regulations. The significant increase in cash flow estimates in 2018 was primarily attributed to the refinement of site specific closure strategies and the associated costs, including water treatment requirements, and the estimated amount of coal ash to be consolidated. Additional adjustments to the asset retirement obligations are expected periodically due to potential changes in estimates and assumptions. We have internally segregated the funds collected for coal ash pond and landfill decommissioning costs, including earnings thereon. As of December 31, 2019 and December 31, 2018 the fund balances were $93,184,000 and $60,599,000, respectively. We apply the provision of regulated operations to coal ash pond and landfill decommissioning transactions such that collections and investment income (interest, dividends and realized gains and losses, if any) are compared to the associated decommissioning expenses with the difference deferred as a regulatory asset. As this difference is attributable to the associated expenses being greater than amounts collected through rates, this difference is recorded as a deferral of expense in our consolidated statements of revenues and expenses. Unrealized gains and losses, if any, of the associated decommissioning fund are recorded directly to the regulatory asset in accordance with our ratemaking treatment. Other Retirement Costs</t>
  </si>
  <si>
    <t>Nuclear decommissioning funds</t>
  </si>
  <si>
    <t>Nuclear decommissioning fundsThe Nuclear Regulatory Commission (NRC) requires all licensees operating commercial power reactors to establish a plan for providing, with reasonable assurance, funds for decommissioning. The NRC definition of decommissioning does not include all costs that may be associated with decommissioning, such as spent fuel management and non-radiated structures. We have established external trust funds to comply with the NRC's regulations. Upon approval by the NRC, any funding in the external trust in excess of their requirements may be used for other decommissioning costs. In 2019 and 2018, no additional amounts were contributed to the external trust funds. These funds are managed by unrelated third party investment managers with the discretion to buy, sell and invest pursuant to investment objectives and restrictions set forth in agreements entered into between us and the investment managers. We record the investment securities held in the nuclear decommissioning trust fund at fair value, as disclosed in Note 2. Because day-to-day investment decisions are made by third party investment managers, the ability to hold investments in unrealized loss positions is outside our control.In addition to the external trust funds, we maintain unrestricted investments internally designated for nuclear decommissioning. These internal funds are available to be utilized to fund the external trust funds, should additional funding be required, as well as other decommissioning costs outside the scope of the NRC funding regulations. The funds are included in long-term investments on our consolidated balance sheet.Realized and unrealized gains and losses of the nuclear decommissioning funds that would be recorded in earnings by a non-regulated entity are directly deducted from or added to the regulatory asset or liability for asset retirement obligations in accordance with our rate-making treatment.</t>
  </si>
  <si>
    <t>Depreciation</t>
  </si>
  <si>
    <t>DepreciationDepreciation is computed on additions when they are placed in service using the composite straight-line method. We use standard depreciation rates as well as site specific rates determined through depreciation studies as approved by the Rural Utilities Service. The depreciation rates for steam and nuclear production in the table below reflect revised rates from depreciation rate studies completed in 2015. Site specific depreciation studies are performed every five years.</t>
  </si>
  <si>
    <t>Electric plant</t>
  </si>
  <si>
    <t>Electric plant Electric plant is stated at original cost, which is the cost of the plant when first dedicated to public service, including acquisition adjustments, if any, plus the cost of any subsequent additions. Cost includes an allowance for the cost of equity and debt funds used during construction and allocable overheads. For the years 2019, 2018 and 2017, the allowance for funds used during construction rates were 4.30%, 4.25% and 4.45%, respectively. Replacements and renewals of items considered to be units of property, the lowest level of property for which we capitalize, are charged to the plant accounts. At the time properties are disposed of, the original cost is charged to the accumulated provision for depreciation. Cost of removal, less salvage, is charged to a regulatory liability, accumulated retirement costs for other assets. Maintenance and repairs of property and replacements and renewals of items determined to be less than units of property are charged to expense, including certain major maintenance costs at our natural gas-fired plants.</t>
  </si>
  <si>
    <t>Cash and cash equivalentsWe consider all temporary cash investments purchased with an original maturity of three months or less to be cash equivalents. Temporary cash investments with maturities at the time of purchase of more than three months are classified as short-term investments.</t>
  </si>
  <si>
    <t>Restricted investmentsRestricted investments consist of funds on deposit with the Rural Utilities Service in the Cushion of Credit Account. We can only utilize these investments for future Rural Utilities Service-guaranteed Federal Financing Bank debt service payments. The funds currently earn interest at a rate of 5% per annum. As of October 1, 2020, deposits will earn interest at 4% per annum and beginning October 1, 2021, the rates will be set at the 1-year floating treasury rate. The program no longer allows additional funds to be deposited into the account. At December 31, 2019 and 2018, we had restricted investments totaling $533,590,000 and $653,158,000, respectively, of which $461,757,000 and $503,158,000, respectively, were classified as long-term. The funds on deposit with the Rural Utilities Service in the Cushion of Credit Account are held by the U.S. Treasury, acting through the Federal Financing Bank.</t>
  </si>
  <si>
    <t>InventoriesWe maintain inventories of fossil fuel and spare parts, including materials and supplies for our generation plants. These inventories are stated at weighted average cost.The fossil fuel inventories primarily include the direct cost of coal and related transportation charges. The cost of fossil fuel inventories is carried at weighted average cost and is charged to fuel expense as consumed. The spare parts inventories primarily include the direct cost of generating plant spare parts. The spare parts inventory is carried at weighted average cost and the parts are charged to expense or capitalized, as appropriate when installed.</t>
  </si>
  <si>
    <t>Deferred charges and other assets</t>
  </si>
  <si>
    <t>Deferred charges and other assetsOther deferred charges primarily represent advance deposits to Georgia Power Company related to the Vogtle construction project and progress payments for equipment associated with future nuclear refueling outages.</t>
  </si>
  <si>
    <t>Regulatory assets and liabilities</t>
  </si>
  <si>
    <t>Regulatory assets and liabilitiesWe apply the accounting guidance for regulated operations. Regulatory assets represent certain costs that are probable of recovery from our members in future revenues through rates established under the wholesale power contracts we have with each of our members. These contracts extend through December 31, 2050. Regulatory liabilities represent certain items of income that we are retaining and that will be applied in the future to reduce revenues required to be recovered from members.</t>
  </si>
  <si>
    <t>Related parties</t>
  </si>
  <si>
    <t>Related partiesWe and our 38 members are members of Georgia Transmission. Georgia Transmission provides transmission services to its members for delivery of its members' power purchases from us and other power suppliers. We have entered into an agreement with Georgia Transmission to provide transmission services for third party transactions and for service to our owned facilities. For 2019, 2018, and 2017, we incurred expenses from Georgia Transmission of $37,156,000,  $30,428,000 and $28,410,000, respectively.We, Georgia Transmission and 38 of our members are members of Georgia Systems Operations. Georgia Systems Operations operates the system control center and currently provides us system operations services and administrative support services.</t>
  </si>
  <si>
    <t>Other income</t>
  </si>
  <si>
    <t>Other incomeOther income includes net revenue from Georgia Transmission and Georgia Systems Operations for administrative costs, as well as capital credits from investments in associated organizations and other miscellaneous income.</t>
  </si>
  <si>
    <t>Recently issued or adopted accounting pronouncements</t>
  </si>
  <si>
    <t>Recently issued or adopted accounting pronouncements In February 2016, the Financial Accounting Standards Board (FASB) issued “Leases (Topic 842).” The new leases standard requires a dual approach for lessee accounting under which a lessee accounts for leases as finance leases or operating leases. Accounting for both finance leases and operating leases results in the lessee recognizing a right-of-use (ROU) asset and a corresponding lease liability. For finance leases the lessee recognizes interest expense and amortization of the ROU asset and for operating leases the lessee recognizes a straight-line total lease expense. Quantitative and qualitative disclosures are required for significant judgments made by management. The new lease standard does not substantially change lessor accounting. We adopted the new standard effective January 1, 2019. For additional information, see Note 6. In June 2016, the FASB issued ‘‘Financial Instruments—Credit Losses (Topic 326): Measurement of Credit Losses on Financial Instruments.’’ The amendments in this update replace the current incurred loss impairment methodology with a methodology that reflects expected credit losses. The new credit losses standard is effective for us prospectively for annual reporting periods beginning after December 15, 2019, and interim periods therein. The amendments in this update can be adopted earlier as of the fiscal years beginning after December 15, 2018, including interim periods within those fiscal years. Early adoption is permitted. We have substantially completed the implementation of the new credit losses standard. The adoption of the new credit losses standard will not have a material impact on our consolidated financial statements. In August 2018, the FASB issued “Fair Value Measurement (Topic 820): Disclosure Framework - Changes to the Disclosure Requirements for Fair Value Measurement.” This standard eliminates, adds and modifies certain disclosure requirements for fair value measurements as part of the FASB’s disclosure framework project. Entities will no longer be required to disclose the amount of and reasons for transfers between Level 1 and Level 2 of the fair value hierarchy, the policy for timing of transfers between levels and the valuation processes for Level 3 fair value measurements. However, public business entities will be required to disclose the range and weighted average of significant unobservable inputs used to develop Level 3 fair value measurements. The amendments in this update are effective for all entities for fiscal years, and interim periods within those fiscal years, beginning after December 15, 2019. An entity is permitted to early adopt any removed or modified disclosures upon issuance of this update and delay adoption of the additional disclosures until their effective date. We have substantially completed the implementation of the amendments in this standard and the adoption of the standard will not have a material impact on our consolidated financial statements.</t>
  </si>
  <si>
    <t>Summary of significant accounting policies (Tables)</t>
  </si>
  <si>
    <t>Schedule of sales to members</t>
  </si>
  <si>
    <t xml:space="preserve">Sales to members were as follows: (dollars in thousands) 2019 2018 2017 Capacity revenues $ 942,057 $ 927,419 $ 912,421 Energy revenues 487,795 551,960 521,409 Total $ 1,429,852 $ 1,479,379 $ 1,433,830 </t>
  </si>
  <si>
    <t>Schedule of members whose revenues accounted for 10% or more of total operating revenues</t>
  </si>
  <si>
    <t>The following table reflects members whose revenues accounted for 10% or more of our total operating revenues in 2019, 2018 or 2017: 2019 2018 2017 Jackson EMC 14.4 % 14.1 % 14.7 % Cobb EMC 13.8 % 13.9 % 14.3 %</t>
  </si>
  <si>
    <t>Schedule reflecting details of asset retirement obligations included in the consolidated balance sheets</t>
  </si>
  <si>
    <t xml:space="preserve">The following table reflects the details of the asset retirement obligations included in the consolidated balance sheets for the years 2019 and 2018. (dollars in thousands) Nuclear Coal Ash Pond Other Total Balance at December 31, 2018 $ 658,956 $ 326,248 $ 32,359 1,017,563 Liabilities settled — (3,380) (1,158) (4,538) Accretion 38,485 10,494 1,494 50,473 Deferred accretion — 1,860 — 1,860 Change in cash flow estimates — (5,958) 11,240 5,282 Balance at December 31, 2019 $ 697,441 $ 329,264 $ 43,935 $ 1,070,640 (dollars in thousands) Nuclear Coal Ash Pond Other Total Balance at December 31, 2017 $ 548,574 $ 161,755 $ 24,668 $ 734,997 Liabilities settled (1,686) (1,596) (1,398) (4,680) Accretion 32,857 4,238 995 38,090 Change in cash flow estimates 79,211 161,851 8,094 249,156 Balance at December 31, 2018 $ 658,956 $ 326,248 $ 32,359 $ 1,017,563 </t>
  </si>
  <si>
    <t>Schedule of estimated costs of decommissioning of co-owned nuclear facilities</t>
  </si>
  <si>
    <t xml:space="preserve">Our portion of the estimated costs of decommissioning co-owned nuclear facilities are as follows: (dollars in thousands) 2018 site study Hatch Hatch Vogtle Vogtle Expected start date of decommissioning 2034 2038 2047 2049 Estimated costs based on site study in 2018 dollars: Radiated structures $ 209,000 $ 231,000 $ 188,000 $ 206,000 Spent fuel management 54,000 49,000 55,000 51,000 Non-radiated structures 14,000 19,000 23,000 29,000 Total estimated site study costs $ 277,000 $ 299,000 $ 266,000 $ 286,000 </t>
  </si>
  <si>
    <t>Schedule of external and internal trust funds by type of investment</t>
  </si>
  <si>
    <t>The following table outlines the fair value of our nuclear decommissioning funds as of December 31, 2019 and December 31, 2018. The funds were invested in a diversified mix of approximately 64% equity and 36% fixed income securities in 2019 and 60% equity and 40% fixed income in 2018. 2019 External Trust Funds: (dollars in thousands) Cost Purchases Net Proceeds(1) Unrealized Gain(Loss) Fair Value 12/31/2019 Equity $ 207,313 $ 11,950 $ (6,678) $ 119,263 $ 331,848 Debt 166,023 361,844 (353,222) 5,548 180,193 Other 115 544 (1,361) — (702) $ 373,451 $ 374,338 $ (361,261) $ 124,811 $ 511,339 (1) Also included in net proceeds are net realized gains or losses, interest income, dividends and fees of $13,078,000. 2019 Internal Funds: (dollars in thousands) Cost Purchases Net Unrealized Fair Value Equity $ 44,295 $ — $ 2,767 $ 19,578 $ 66,640 Debt 38,382 140,997 (135,033) 1,161 45,507 $ 82,677 $ 140,997 $ (132,266) $ 20,739 $ 112,147 (1) Also included in net proceeds are net realized gains or losses, interest income, dividends, contributions and fees of $8,732,000. 2018 External Trust Funds: (dollars in thousands) Cost Purchases Net Unrealized Fair Value Equity $ 203,622 $ 12,186 $ (7,789) $ 49,475 $ 257,494 Debt 164,901 445,353 (443,712) (2,108) 164,434 Other 141 370 (1,621) — (1,110) $ 368,664 $ 457,909 $ (453,122) $ 47,367 $ 420,818 (1) Also included in net proceeds are net realized gains or losses, interest income, dividends and fees of $4,786,000. 2018 Internal Funds: (dollars in thousands) Cost Purchases Net Unrealized Fair Value Equity $ 43,698 $ — $ 596 $ 6,373 $ 50,667 Debt 33,540 161,454 (156,611) (246) 38,137 $ 77,238 $ 161,454 $ (156,015) $ 6,127 $ 88,804 (1) Also included in net proceeds are net realized gains or losses, interest income, dividends, contributions and fees of $689,000.</t>
  </si>
  <si>
    <t>Schedule of annual depreciation rates</t>
  </si>
  <si>
    <t>Annual weighted average depreciation rates in effect in 2019, 2018, and 2017 were as follows: Range of 2019 2018 2017 Steam production 49-65 2.61 % 2.57 % 2.91 % Nuclear production 37-60 1.94 % 1.92 % 1.96 % Hydro production 50 2.00 % 2.00 % 2.00 % Other production 30-35 2.61 % 2.61 % 2.58 % Transmission 36 2.75 % 2.75 % 2.75 % General 3-50 2.00-33.33% 2.00-33.33% 2.00-33.33% * Calculated based on the composite depreciation rates in effect for 2019.</t>
  </si>
  <si>
    <t>Schedule of regulatory assets and liabilities</t>
  </si>
  <si>
    <t>Regulatory liabilities represent certain items of income that we are retaining and that will be applied in the future to reduce revenues required to be recovered from members. (dollars in thousands) 2019 2018 Regulatory Assets: Premium and loss on reacquired debt(a) $ 40,067 $ 46,315 Amortization on financing leases(b) 35,433 34,918 Outage costs(c) 34,367 36,352 Asset retirement obligations – Ashpond and other(k) 245,932 137,835 Asset retirement obligations – Nuclear(k) — 7,031 Depreciation expense(d) 39,820 41,244 Deferred charges related to Vogtle Units No. 3 and No. 4 training costs(e) 53,466 51,549 Interest rate options cost(f) 121,938 116,960 Deferral of effects on net margin – Smith Energy Facility(g) 154,564 160,509 Other regulatory assets(m) 37,925 22,350 Total Regulatory Assets $ 763,512 $ 655,063 Regulatory Liabilities: Accumulated retirement costs for other obligations(h) $ 12,692 $ 13,873 Deferral of effects on net margin – Hawk Road Energy Facility(g) 18,485 19,101 Major maintenance reserve(i) 50,144 45,547 Amortization on financing leases(b) 14,256 17,156 Deferred debt service adder(j) 114,453 105,192 Asset retirement obligations – Nuclear(k) 61,516 — Revenue deferral plan(l) 90,066 15,670 Other regulatory liabilities(m) 2,629 2,459 Total Regulatory Liabilities $ 364,241 $ 218,998 Net regulatory assets $ 399,271 $ 436,065 (a) Represents premiums paid, together with unamortized transaction costs related to reacquired debt that are being amortized over the lives of the refunding debt, which range up to 24 years. (b) Represents the difference between expense recognized for rate-making purposes versus financial statement purposes related to finance lease payments and the aggregate of the amortization of the asset and interest on the obligation. (c) Consists of both coal-fired maintenance and nuclear refueling outage costs. Coal-fired outage costs are amortized on a straight-line basis to expense over periods up to 48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Deferred charges consist of training related costs, including interest and carrying costs of such training. Amortization will commence effective with the commercial operation date of each unit and amortized to expense over the life of the units. (f) Deferral of premiums paid to purchase interest rate options used to hedge interest rates on certain borrowings, related carrying costs and other incidentals associated with construction of Vogtle Units No. 3 and No. 4. Amortization will commence when Vogtle Unit 3 goes in-service, which is expected November 2021. (g) Effects on net margin for Smith and Hawk Road Energy Facilities were deferred through the end of 2015 and are being amortized over the remaining life of each respective plant. (h) Represents the accrual of retirement costs associated with long-lived assets for which there are no legal obligations to retire the assets. (i) Represents collections for future major maintenance costs; revenues are recognized as major maintenance costs are incurred. (j) Represents collections to fund certain debt payments to be made through the end of 2025 which will be in excess of amounts collected through depreciation expense; the deferred credits will be amortized over the remaining useful life of the plants. (k) Represents the difference in the timing of recognition of decommissioning costs for financial statement purposes versus ratemaking purposes, as well as the deferral of unrealized gains and losses of funds set aside for decommissioning. (l) Deferred revenues under a rate management program that allows for additional collections over a five five (m) The amortization periods for other regulatory assets range up to 30 years and the amortization periods of other regulatory liabilities range up to 7 years.</t>
  </si>
  <si>
    <t>Fair Value (Tables)</t>
  </si>
  <si>
    <t>Schedule of assets and liabilities measured at fair value on a recurring basis</t>
  </si>
  <si>
    <t xml:space="preserve">Fair Value Measurements at Reporting Date Using December 31, 2019 Quoted Prices in Significant Other Significant (dollars in thousands) Nuclear decommissioning trust funds: Domestic equity $ 179,346 $ 179,346 $ — $ — International equity trust $ 96,204 — 96,204 — Corporate bonds and debt $ 63,849 — 63,849 — US Treasury securities $ 45,522 45,522 — — Mortgage backed securities $ 62,400 — 62,400 — Domestic mutual funds $ 55,522 55,522 — — Municipal bonds $ 1,189 — 1,189 — Federal agency securities $ 2,586 — 2,586 — Other $ 4,721 4,450 271 — Long-term investments: International equity trust $ 23,161 — 23,161 — Corporate bonds and debt $ 20,395 — 20,395 — US Treasury securities $ 9,257 9,257 — — Mortgage backed securities $ 12,867 — 12,867 — Domestic mutual funds $ 126,380 126,380 — — Federal agency securities $ 1,082 — 1,082 — Treasury STRIPS $ 59,816 — 59,816 — Other $ 1,906 1,906 — — Natural gas swaps $ 32,256 — 32,256 — Fair Value Measurements at Reporting Date Using December 31, 2018 Quoted Prices in Significant Other Significant (dollars in thousands) Nuclear decommissioning trust funds: Domestic equity $ 136,196 $ 136,196 $ — $ — International equity trust $ 76,852 — 76,852 — Corporate bonds and debt $ 51,356 — 48,853 2,503 US Treasury securities $ 47,712 47,712 — — Mortgage backed securities $ 56,004 — 56,004 — Domestic mutual funds $ 43,359 43,359 — — Municipal bonds $ 278 — 278 — Federal agency securities $ 6,066 — 6,066 — Other $ 2,995 2,031 964 — Long-term investments: International equity trust $ 17,382 — 17,382 — Corporate bonds and debt $ 12,571 — 11,366 1,205 US Treasury securities $ 12,062 12,062 — — Mortgage backed securities $ 11,517 — 11,517 — Domestic mutual funds $ 94,494 94,494 — — Federal agency securities $ 941 — 941 — Treasury STRIPS $ 14,113 — 14,113 — Other $ 1,045 1,045 — — Natural gas swaps $ 13,154 — 13,154 — </t>
  </si>
  <si>
    <t>Schedule of changes in Level 3 assets measured at fair value on a recurring basis</t>
  </si>
  <si>
    <t xml:space="preserve">The following table presents the changes in Level 3 assets measured at fair value on a recurring basis at December 31, 2019 and December 31, 2018. Year Ended December 31, 2019 (dollars in Balance at December 31, 2018 $ 3,708 Total gains or losses (realized/unrealized): Included in earnings (or changes in net assets) 94 Liquidations (3,802) Balance at December 31, 2019 $ — Year Ended December 31, 2018 (dollars in Balance at December 31, 2017 $ — Transfers to Level 3 4,997 Total gains or losses (realized/unrealized): Included in earnings (or changes in net assets) (1,289) Balance at December 31, 2018 $ 3,708 </t>
  </si>
  <si>
    <t>Schedule of estimated fair values of long-term debt, including current maturities</t>
  </si>
  <si>
    <t xml:space="preserve">The estimated fair values of our long-term debt, including current maturities at December 31, 2019 and 2018 were as follows (in thousands): 2019 2018 Carrying Fair Carrying Fair Long-term debt $ 9,726,428 $ 11,180,658 $ 9,347,307 $ 9,837,254 </t>
  </si>
  <si>
    <t>Derivative instruments (Tables)</t>
  </si>
  <si>
    <t>Schedule of notional volume of natural gas derivatives that is expected to settle or mature each year</t>
  </si>
  <si>
    <t xml:space="preserve">The following table reflects the volume activity of our natural gas derivatives as of December 31, 2019 that is expected to settle or mature each year: Year Natural Gas (in millions) 2020 25.1 2021 22.6 2022 15.5 2023 10.5 2024 8.2 Total 81.9 </t>
  </si>
  <si>
    <t>Schedule of fair value of derivative instruments and effect on consolidated balance sheets</t>
  </si>
  <si>
    <t xml:space="preserve">The table below reflects the fair value of derivative instruments and their effect on our consolidated balance sheets at December 31, 2019 and 2018. Balance Sheet Fair Value 2019 2018 (dollars in thousands) Assets Natural gas swaps Other current assets $ — $ 226 Liabilities Natural gas swaps Other current liabilities $ 12,898 $ 2,066 Natural gas swaps Other deferred credits $ 19,358 $ 11,314 </t>
  </si>
  <si>
    <t>Schedule of the realized gains and (losses) on derivative instruments recognized in margin</t>
  </si>
  <si>
    <t xml:space="preserve">The following table presents the realized gains and (losses) on derivative instruments recognized in margin for the years ended December 31, 2019, 2018 and 2017. Consolidated 2019 2018 2017 (dollars in thousands) Natural Gas Swaps Fuel $ 224 $ 6,088 $ 3,818 Natural Gas Swaps Fuel (9,308) (956) (1,677) Total $ (9,084) $ 5,132 $ 2,141 </t>
  </si>
  <si>
    <t>Schedule of unrealized gains and (losses) on derivative instruments deferred on the balance sheet</t>
  </si>
  <si>
    <t xml:space="preserve">The following table presents the unrealized (gains) and losses on derivative instruments deferred on the balance sheet at December 31, 2019 and 2018. Consolidated Balance 2019 2018 (dollars in thousands) Natural Gas Swaps Regulatory asset $ 32,256 $ 13,154 Total $ 32,256 $ 13,154 </t>
  </si>
  <si>
    <t>Investments (Tables)</t>
  </si>
  <si>
    <t>Summary of debt and equity securities</t>
  </si>
  <si>
    <t xml:space="preserve">The following tables summarize debt and equity securities at December 31, 2019 and 2018. (dollars in thousands) Gross Unrealized 2019 Cost Gains Losses Fair Value Equity $ 258,870 $ 144,832 $ (5,990) $ 397,712 Debt 354,535 8,474 (874) 362,135 Other 6,356 — — 6,356 Total $ 619,761 $ 153,306 $ (6,864) $ 766,203 (dollars in thousands) Gross Unrealized 2018 Cost Gains Losses Fair Value Equity $ 251,226 $ 64,954 $ (9,105) $ 307,075 Debt 278,030 1,718 (4,955) 274,793 Other 3,075 — — 3,075 Total $ 532,331 $ 66,672 $ (14,060) $ 584,943 </t>
  </si>
  <si>
    <t>Schedule of contractual maturities of debt securities</t>
  </si>
  <si>
    <t xml:space="preserve">The contractual maturities of debt securities, which are included in the estimated fair value table above, at December 31, 2019 and 2018 are as follows: (dollars in thousands) 2019 2018 Cost Fair Value Cost Fair Value Due within one year $ 81,637 $ 81,914 $ 65,039 $ 63,925 Due after one year through five years 47,212 48,188 62,293 61,924 Due after five years through ten years 51,892 54,184 50,606 49,855 Due after ten years 173,794 177,849 100,092 99,089 Total $ 354,535 $ 362,135 $ 278,030 $ 274,793 </t>
  </si>
  <si>
    <t>Summary of realized gains and losses and proceeds from sales of securities</t>
  </si>
  <si>
    <t xml:space="preserve">The following table summarizes the realized gains and losses and proceeds from sales of securities for the years ended December 31, 2019, 2018 and 2017: (dollars in thousands) 2019 2018 2017 Gross realized gains $ 18,076 $ 14,268 $ 35,523 Gross realized losses (12,018) (19,139) (16,909) Proceeds from sales 544,043 626,612 521,345 </t>
  </si>
  <si>
    <t>Schedule of investments in associated companies</t>
  </si>
  <si>
    <t xml:space="preserve">Investments in associated companies were as follows at December 31, 2019 and 2018: (dollars in thousands) 2019 2018 National Rural Utilities Cooperative Finance Corporation (CFC) $ 24,065 $ 24,061 CT Parts, LLC 7,175 10,236 Georgia Transmission Corporation 32,106 30,237 Georgia System Operations Corporation 7,000 9,250 Other 2,972 3,253 Total $ 73,318 $ 77,037 </t>
  </si>
  <si>
    <t>Income taxes (Tables)</t>
  </si>
  <si>
    <t>Summary of difference between statutory federal income tax rate on income before income taxes and effective income tax rate</t>
  </si>
  <si>
    <t>The difference between the statutory federal income tax rate on income before income taxes and our effective income tax rate is summarized as follows: 2019 2018 2017 Statutory federal income tax rate 21.0 % 21.0 % 35.0 % Patronage exclusion (21.0) % (20.8) % (34.1) % AMT credit monetization 0.0 % 0.0 % 2.2 % Other 0.0 % (0.2) % (0.9) % Effective income tax rate 0.0 % 0.0 % 2.2 %</t>
  </si>
  <si>
    <t>Schedule of components of net deferred tax assets and liabilities</t>
  </si>
  <si>
    <t xml:space="preserve">The components of our net deferred tax assets and liabilities as of December 31, 2019 and 2018 were as follows: (dollars in thousands) 2019 2018 Deferred tax assets Net operating losses $ 1,123 $ 3,830 Tax credits (alternative minimum tax and other) — — Accounting for Rocky Mountain transactions 231,844 231,543 Advance payments 74,482 46,708 Other assets 88,821 82,655 Deferred tax assets 396,270 364,736 Less: Valuation allowance (1,123) (3,830) Net deferred tax assets $ 395,147 $ 360,906 Deferred tax liabilities Depreciation $ 258,724 $ 268,039 Accounting for Rocky Mountain transactions 118,021 116,226 Other liabilities 68,035 75,691 Deferred tax liabilities 444,780 459,956 Net deferred tax liabilities 49,633 99,050 Less: Patronage exclusion (49,633) (99,050) Net deferred taxes $ — $ — </t>
  </si>
  <si>
    <t>Leases (Tables)</t>
  </si>
  <si>
    <t>Schedule of balance sheet impact of leases</t>
  </si>
  <si>
    <t xml:space="preserve">For lease agreements entered into or reassessed after the adoption of the new leases standard, we combine lease and nonlease components. Classification 2019 2018 (dollars in thousands) Right-of-Use Assets - Finance leases Right-of-use assets $ 302,732 $ 302,732 Less: Accumulated provision for depreciation $ (257,504) $ (252,233) Total finance lease assets $ 45,228 $ 50,499 Lease liabilities - Finance leases Obligations under finance leases $ 75,649 $ 81,730 Long-term debt and finance leases due within one year $ 6,081 $ 5,461 Total finance lease liabilities $ 81,730 $ 87,191 Classification 2019 2018 (dollars in thousands) Right-of-Use Assets - Operating leases Electric plant in service $ 3,237 $ — Total operating lease assets $ 3,237 $ — Lease liabilities - Operating leases Capitalization - Other $ 2,293 $ — Other current liabilities $ 1,252 — Total operating lease liabilities $ 3,545 $ — </t>
  </si>
  <si>
    <t>Schedule of lease cost</t>
  </si>
  <si>
    <t>2019 2018 (dollars in thousands) Lease Cost Classification Finance lease cost: Amortization of leased assets Depreciation and amortization $ 4,756 $ 4,199 Interest on lease liabilities Interest expense $ 9,488 $ 10,045 Operating lease cost Inventory(1) &amp; production expense $ 3,179 $ 4,562 Total lease cost $ 17,423 $ 18,806 (1) The majority of our operating lease costs relate to our railcar leases and such costs are added to the cost of our fossil inventories and are recognized in fuel expense as the inventories are consumed.</t>
  </si>
  <si>
    <t>Summary of lease terms and discount rates</t>
  </si>
  <si>
    <t>December 31, 2019 December 31, 2018 Lease Term and Discount Rate Weighted-average remaining lease term (in years): Finance leases 8.84 9.82 Operating leases 7.39 n/a Weighted-average discount rate: Finance leases 11.05 % 11.05 % Operating leases 5.12 % n/a</t>
  </si>
  <si>
    <t>Schedule of cash paid for amounts included in the measurement of lease liabilities</t>
  </si>
  <si>
    <t xml:space="preserve">2019 2018 (dollars in thousands) Other Information Cash paid for amounts included in the measurement of lease liabilities: Operating cash flows from finance leases $ 9,488 $ 15,258 Operating cash flows from operating leases $ 3,710 $ — Financing cash flows from finance leases $ 5,461 $ 7,166 Right-of-use assets obtained in exchange for new operating lease liabilities $ 6,983 $ — </t>
  </si>
  <si>
    <t>Schedule of maturities of finance and operating lease liabilities</t>
  </si>
  <si>
    <t xml:space="preserve">Maturity analysis of our finance and operating lease liabilities as of December 31, 2019 is as follows: (dollars in thousands) Year Ending December 31, Finance Leases Operating Leases Total 2020 $ 14,949 $ 1,399 $ 16,348 2021 $ 14,949 $ 795 $ 15,744 2022 $ 14,949 $ 605 $ 15,554 2023 $ 14,949 $ 384 $ 15,333 2024 $ 14,949 $ 72 $ 15,021 Thereafter $ 55,532 $ 1,085 $ 56,617 Total lease payments $ 130,277 $ 4,340 $ 134,617 Less: imputed interest $ (48,547) $ (795) $ (49,342) Present value of lease liabilities $ 81,730 $ 3,545 $ 85,275 </t>
  </si>
  <si>
    <t>Schedule of lessor's income from leases</t>
  </si>
  <si>
    <t xml:space="preserve">Lease income recognized during 2019 and 2018 was as follows: 2019 2018 Lease income $ 6,071 $ 4,969 </t>
  </si>
  <si>
    <t>Debt (Tables)</t>
  </si>
  <si>
    <t>Schedule of maturities for long-term debt and finance lease obligations</t>
  </si>
  <si>
    <t xml:space="preserve">Maturities for long-term debt and finance lease obligations through 2024 are as follows: (dollars in thousands) 2020 2021 2022 2023 2024 FFB $ 209,958 $ 216,652 $ 221,761 $ 229,530 $ 203,452 FMBs 1,010 1,010 1,010 1,010 63,510 PCBs (1) — — — — 368,225 CFC 391 — — — — $ 211,359 $ 217,662 $ 222,771 $ 230,540 $ 635,187 Finance Leases 6,081 6,772 7,541 8,398 9,351 Total $ 217,440 $ 224,434 $ 230,312 $ 238,938 $ 644,538 </t>
  </si>
  <si>
    <t>Schedule of long-term debt outstanding and the associated unamortized debt issuance costs and debt discounts</t>
  </si>
  <si>
    <t xml:space="preserve">Long-term debt outstanding and the associated unamortized debt issuance costs and debt discounts at December 31, 2019 and December 31, 2018 are as follows: 2019 2018 Principal Unamortized Debt Principal Unamortized Debt (dollars in thousands) FFB $ 5,540,215 $ 60,356 $ 4,372,422 $ 50,210 FMBs 3,205,052 39,793 3,556,062 41,509 PCRBs 980,770 11,073 980,770 11,612 CFC 391 — 1,426 — $ 9,726,428 $ 111,222 $ 8,910,680 $ 103,331 </t>
  </si>
  <si>
    <t>Electric plant, construction and related agreements (Tables)</t>
  </si>
  <si>
    <t>Summary of plant investments and related accumulated depreciation</t>
  </si>
  <si>
    <t>A summary of our plant investments and related accumulated depreciation as of December 31, 2019 and 2018 is as follows: 2019 2018 (dollars in thousands) Plant Investment Accumulated Investment Accumulated In-service (1) Owned property Vogtle Units No. 1 &amp; No. 2 (Nuclear – 30% ownership) $ 2,989,693 $ (1,815,258) $ 2,975,727 $ (1,775,569) Vogtle Units No. 3 &amp; No. 4 (Nuclear – 30% ownership) 56,991 (4,956) 55,861 (3,479) Hatch Units No. 1 &amp; No. 2 (Nuclear – 30% ownership) 934,567 (462,063) 910,259 (441,240) Wansley Units No. 1 &amp; No. 2 (Fossil – 30% ownership) 749,971 (360,014) 655,618 (311,606) Scherer Unit No. 1 (Fossil – 60% ownership) 1,284,508 (545,908) 1,222,538 (442,840) Doyle (Combustion Turbine - 100% ownership) 137,513 (113,259) 137,133 (109,509) Rocky Mountain Units No. 1, No. 2 &amp; No. 3 (Hydro – 75% ownership) 618,939 (270,058) 618,621 (258,359) Hartwell (Combustion Turbine - 100% ownership) 226,316 (110,008) 226,156 (105,540) Hawk Road (Combustion Turbine - 100% ownership) 260,494 (67,065) 254,925 (75,308) Talbot (Combustion Turbine - 100% ownership) 294,809 (144,847) 293,638 (136,007) Chattahoochee (Combined cycle - 100% ownership) 317,210 (150,805) 315,463 (141,279) Smith (Combined cycle - 100% ownership) 655,106 (195,638) 648,464 (179,486) Wansley (Combustion Turbine – 30% ownership) 3,887 (3,738) 3,887 (3,626) Transmission plant 96,198 (59,096) 95,861 (56,973) Other 96,522 (57,826) 93,503 (56,193) Property under capital lease: Scherer Unit No. 2 (Fossil – 60% leasehold) 789,991 (472,486) 776,316 (447,391) Total in-service $ 9,512,715 $ (4,833,025) $ 9,283,970 $ (4,544,405) Construction work in progress Vogtle Units No. 3 &amp; No. 4 $ 4,617,654 $ 3,600,631 Environmental and other 198,357 263,146 Other 885 2,265 Total construction work in progress $ 4,816,896 $ 3,866,042 (1) Amounts include plant acquisition adjustments at December 31, 2019 and 2018 of $197,000,000.</t>
  </si>
  <si>
    <t>Commitments (Tables)</t>
  </si>
  <si>
    <t>Schedule of estimated commitments</t>
  </si>
  <si>
    <t xml:space="preserve">As of December 31, 2019, our estimated commitments are as follows: (dollars in thousands) Coal Nuclear Fuel Gas Maintenance Asset Finance and Operating Leases 2020 $ 13,019 $ 55,300 $ 63,985 $ 53,911 $ 6,623 $ 16,348 2021 5,231 36,200 63,444 14,461 19,206 15,744 2022 2,524 31,200 53,643 14,929 33,742 15,554 2023 — 18,400 49,044 3,330 32,932 15,333 2024 — 20,800 46,686 29,750 42,504 15,021 Thereafter — 14,300 798,660 218,456 3,453,280 56,617 </t>
  </si>
  <si>
    <t>Quarterly financial data (unaudited) (Tables)</t>
  </si>
  <si>
    <t>Summary of quarterly financial information</t>
  </si>
  <si>
    <t xml:space="preserve">Summarized quarterly financial information for 2019 and 2018 is as follows: First Second Third Fourth (dollars in thousands) 2019 Operating revenues $ 356,600 $ 358,860 $ 382,623 $ 332,209 Operating margin 66,032 51,712 59,209 40,256 Net margin 23,596 9,383 18,286 3,196 2018 Operating revenues $ 373,646 $ 365,921 $ 384,644 $ 355,902 Operating margin 69,931 60,849 54,845 39,351 Net margin 27,400 17,285 11,334 (4,820) </t>
  </si>
  <si>
    <t>Summary of significant accounting policies - Business Description (Details) people in Millions</t>
  </si>
  <si>
    <t>Dec. 31, 2019memberpeopleMW</t>
  </si>
  <si>
    <t>Number of electric distribution cooperative members | member</t>
  </si>
  <si>
    <t>Summer planning reserve capacity of generating units (in megawatts)</t>
  </si>
  <si>
    <t>Number of people to whom energy is distributed on a retail basis by the entity's members | people</t>
  </si>
  <si>
    <t>Smarr EMC</t>
  </si>
  <si>
    <t>Green Power EMC</t>
  </si>
  <si>
    <t>Green Power EMC | Solar energy</t>
  </si>
  <si>
    <t>Summary of significant accounting policies - Patronage capital and membership fees and Margin policy (Details)</t>
  </si>
  <si>
    <t>Dec. 31, 2019USD ($)</t>
  </si>
  <si>
    <t>Membership fees</t>
  </si>
  <si>
    <t>Minimum equity as a percentage of total long-term debt and equities for distributions of patronage capital</t>
  </si>
  <si>
    <t>20.00%</t>
  </si>
  <si>
    <t>Maximum percentage of aggregate net margins in which specified percentage of total long-term debt and equities cannot exceed on or after distributions expended</t>
  </si>
  <si>
    <t>35.00%</t>
  </si>
  <si>
    <t>Minimum equity as a percentage of total long-term debt and equities after distributions of patronage capital</t>
  </si>
  <si>
    <t>30.00%</t>
  </si>
  <si>
    <t>Minimum margins for interest ratio under the first mortgage indenture</t>
  </si>
  <si>
    <t>Achieved margins for interest ratio</t>
  </si>
  <si>
    <t>Summary of significant accounting policies - Revenue recognition (Details) $ in Thousands</t>
  </si>
  <si>
    <t>24 Months Ended</t>
  </si>
  <si>
    <t>Dec. 31, 2019USD ($)servicemember</t>
  </si>
  <si>
    <t>Dec. 31, 2018USD ($)</t>
  </si>
  <si>
    <t>Dec. 31, 2017USD ($)</t>
  </si>
  <si>
    <t>Revenue Recognition</t>
  </si>
  <si>
    <t>Number of services provided | service</t>
  </si>
  <si>
    <t>Energy supplied to members, percent</t>
  </si>
  <si>
    <t>58.00%</t>
  </si>
  <si>
    <t>Targeted margins for interest ratio</t>
  </si>
  <si>
    <t>Refund liability</t>
  </si>
  <si>
    <t>Total revenues</t>
  </si>
  <si>
    <t>Vogtle Units No. 3 &amp; No. 4</t>
  </si>
  <si>
    <t>Operating revenues</t>
  </si>
  <si>
    <t>Recovery of financing costs</t>
  </si>
  <si>
    <t>Cumulative recovery of financing costs</t>
  </si>
  <si>
    <t>Additional collection period (in years)</t>
  </si>
  <si>
    <t>5 years</t>
  </si>
  <si>
    <t>Billed amount</t>
  </si>
  <si>
    <t>Jackson EMC | Total operating revenues | Revenues of members</t>
  </si>
  <si>
    <t>Concentration risk (as a percent)</t>
  </si>
  <si>
    <t>14.40%</t>
  </si>
  <si>
    <t>14.10%</t>
  </si>
  <si>
    <t>14.70%</t>
  </si>
  <si>
    <t>Cobb EMC | Total operating revenues | Revenues of members</t>
  </si>
  <si>
    <t>13.80%</t>
  </si>
  <si>
    <t>13.90%</t>
  </si>
  <si>
    <t>14.30%</t>
  </si>
  <si>
    <t>Capacity revenues | Members</t>
  </si>
  <si>
    <t>Energy revenues | Members</t>
  </si>
  <si>
    <t>Summary of significant accounting policies - Receivables (Details) - USD ($)</t>
  </si>
  <si>
    <t>Impairment losses</t>
  </si>
  <si>
    <t>Summary of significant accounting policies - Nuclear fuel cost (Details) - USD ($)</t>
  </si>
  <si>
    <t>Nuclear fuel expense</t>
  </si>
  <si>
    <t>Nuclear fuel disposal cost litigation for period from January 1, 2015 through December 31, 2017 | Pending litigation | Plant Hatch and Plant Vogtle</t>
  </si>
  <si>
    <t>Damages receivable</t>
  </si>
  <si>
    <t>Summary of significant accounting policies - Asset retirement obligations and other retirement costs (Details) - USD ($) $ in Thousands</t>
  </si>
  <si>
    <t>Balance at the beginning of the period</t>
  </si>
  <si>
    <t>Liabilities settled</t>
  </si>
  <si>
    <t>Deferred accretion</t>
  </si>
  <si>
    <t>Change in cash flow estimates</t>
  </si>
  <si>
    <t>Balance at the end of the period</t>
  </si>
  <si>
    <t>Coal Combustion Residuals</t>
  </si>
  <si>
    <t>Increase in the obligation for coal ash decommissioning</t>
  </si>
  <si>
    <t>Fund balances for coal ash pond and landfill decommissioning</t>
  </si>
  <si>
    <t>Hatch Units No. 1 &amp; No. 2</t>
  </si>
  <si>
    <t>Nuclear Decommissioning</t>
  </si>
  <si>
    <t>Assumed escalation rate for labor, material and equipment (as a percent)</t>
  </si>
  <si>
    <t>2.80%</t>
  </si>
  <si>
    <t>Hatch Unit No. 1</t>
  </si>
  <si>
    <t>Estimated costs based on site study</t>
  </si>
  <si>
    <t>Hatch Unit No. 1 | Radiated structures</t>
  </si>
  <si>
    <t>Hatch Unit No. 1 | Spent fuel management</t>
  </si>
  <si>
    <t>Hatch Unit No. 1 | Non-radiated structures</t>
  </si>
  <si>
    <t>Hatch Unit No. 2</t>
  </si>
  <si>
    <t>Hatch Unit No. 2 | Radiated structures</t>
  </si>
  <si>
    <t>Hatch Unit No. 2 | Spent fuel management</t>
  </si>
  <si>
    <t>Hatch Unit No. 2 | Non-radiated structures</t>
  </si>
  <si>
    <t>Vogtle Units No. 1 &amp; No. 2</t>
  </si>
  <si>
    <t>2.70%</t>
  </si>
  <si>
    <t>Vogtle Unit No. 1</t>
  </si>
  <si>
    <t>Vogtle Unit No. 1 | Radiated structures</t>
  </si>
  <si>
    <t>Vogtle Unit No. 1 | Spent fuel management</t>
  </si>
  <si>
    <t>Vogtle Unit No. 1 | Non-radiated structures</t>
  </si>
  <si>
    <t>Vogtle Unit No. 2</t>
  </si>
  <si>
    <t>Vogtle Unit No. 2 | Radiated structures</t>
  </si>
  <si>
    <t>Vogtle Unit No. 2 | Spent fuel management</t>
  </si>
  <si>
    <t>Vogtle Unit No. 2 | Non-radiated structures</t>
  </si>
  <si>
    <t>Nuclear</t>
  </si>
  <si>
    <t>Coal Ash Pond</t>
  </si>
  <si>
    <t>Summary of significant accounting policies - Nuclear decommissioning funds (Details) - USD ($)</t>
  </si>
  <si>
    <t>Additional contribution to external trust funds</t>
  </si>
  <si>
    <t>Additional amount collected for nuclear decommissioning</t>
  </si>
  <si>
    <t>Percentage of decommissioning fund classified as equity</t>
  </si>
  <si>
    <t>64.00%</t>
  </si>
  <si>
    <t>60.00%</t>
  </si>
  <si>
    <t>Percentage of decommissioning funds classified as fixed income securities</t>
  </si>
  <si>
    <t>36.00%</t>
  </si>
  <si>
    <t>40.00%</t>
  </si>
  <si>
    <t>External and Internal Trust Funds:</t>
  </si>
  <si>
    <t>Purchases</t>
  </si>
  <si>
    <t>Average annualized rate of return over the past ten years</t>
  </si>
  <si>
    <t>7.90%</t>
  </si>
  <si>
    <t>Average annualized rate of return since inception</t>
  </si>
  <si>
    <t>6.30%</t>
  </si>
  <si>
    <t>External Trust Funds</t>
  </si>
  <si>
    <t>Cost</t>
  </si>
  <si>
    <t>Net Proceeds</t>
  </si>
  <si>
    <t>Unrealized Gain(Loss)</t>
  </si>
  <si>
    <t>Net realized gains or losses, interest income and dividends, contributions and fees</t>
  </si>
  <si>
    <t>Internal Funds</t>
  </si>
  <si>
    <t>Equity | External Trust Funds</t>
  </si>
  <si>
    <t>Equity | Internal Funds</t>
  </si>
  <si>
    <t>Debt | External Trust Funds</t>
  </si>
  <si>
    <t>Debt | Internal Funds</t>
  </si>
  <si>
    <t>Other | External Trust Funds</t>
  </si>
  <si>
    <t>Summary of significant accounting policies - Depreciation and Electric plant (Details) - USD ($) $ in Thousands</t>
  </si>
  <si>
    <t>Depreciation expense</t>
  </si>
  <si>
    <t>Allowance for funds used during construction (as a percent)</t>
  </si>
  <si>
    <t>4.30%</t>
  </si>
  <si>
    <t>4.45%</t>
  </si>
  <si>
    <t>Steam production</t>
  </si>
  <si>
    <t>Annual depreciation rates (as a percent)</t>
  </si>
  <si>
    <t>2.61%</t>
  </si>
  <si>
    <t>2.57%</t>
  </si>
  <si>
    <t>2.91%</t>
  </si>
  <si>
    <t>Steam production | Minimum</t>
  </si>
  <si>
    <t>Useful Life</t>
  </si>
  <si>
    <t>49 years</t>
  </si>
  <si>
    <t>Steam production | Maximum</t>
  </si>
  <si>
    <t>65 years</t>
  </si>
  <si>
    <t>Nuclear production</t>
  </si>
  <si>
    <t>1.94%</t>
  </si>
  <si>
    <t>1.92%</t>
  </si>
  <si>
    <t>1.96%</t>
  </si>
  <si>
    <t>Nuclear production | Minimum</t>
  </si>
  <si>
    <t>37 years</t>
  </si>
  <si>
    <t>Nuclear production | Maximum</t>
  </si>
  <si>
    <t>60 years</t>
  </si>
  <si>
    <t>Hydro production</t>
  </si>
  <si>
    <t>50 years</t>
  </si>
  <si>
    <t>2.00%</t>
  </si>
  <si>
    <t>Other production</t>
  </si>
  <si>
    <t>2.58%</t>
  </si>
  <si>
    <t>Other production | Minimum</t>
  </si>
  <si>
    <t>30 years</t>
  </si>
  <si>
    <t>Other production | Maximum</t>
  </si>
  <si>
    <t>35 years</t>
  </si>
  <si>
    <t>Transmission</t>
  </si>
  <si>
    <t>36 years</t>
  </si>
  <si>
    <t>2.75%</t>
  </si>
  <si>
    <t>General | Minimum</t>
  </si>
  <si>
    <t>3 years</t>
  </si>
  <si>
    <t>General | Maximum</t>
  </si>
  <si>
    <t>33.33%</t>
  </si>
  <si>
    <t>Summary of significant accounting policies - Restricted investments and Inventories (Details) $ in Thousands</t>
  </si>
  <si>
    <t>Oct. 01, 2020</t>
  </si>
  <si>
    <t>Guaranteed interest rate on deposit</t>
  </si>
  <si>
    <t>Restricted investments, long-term</t>
  </si>
  <si>
    <t>Fossil fuels inventories</t>
  </si>
  <si>
    <t>Spare parts</t>
  </si>
  <si>
    <t>Forecast</t>
  </si>
  <si>
    <t>Summary of significant accounting policies - Regulatory assets and liabilities (Details) - USD ($) $ in Thousands</t>
  </si>
  <si>
    <t>Regulatory Assets and Liabilities</t>
  </si>
  <si>
    <t>Total Regulatory Assets</t>
  </si>
  <si>
    <t>Total Regulatory Liabilities</t>
  </si>
  <si>
    <t>Net Regulatory Assets</t>
  </si>
  <si>
    <t>Accumulated retirement costs for other obligations</t>
  </si>
  <si>
    <t>Deferral of effects on net margin | Hawk Road Energy Facility</t>
  </si>
  <si>
    <t>Major maintenance reserve</t>
  </si>
  <si>
    <t>Amortization on capital leases</t>
  </si>
  <si>
    <t>Deferred debt service adder</t>
  </si>
  <si>
    <t>Revenue deferral plan</t>
  </si>
  <si>
    <t>Amortization period, other regulatory liabilities</t>
  </si>
  <si>
    <t>Other regulatory liabilities</t>
  </si>
  <si>
    <t>Other regulatory liabilities | Maximum</t>
  </si>
  <si>
    <t>7 years</t>
  </si>
  <si>
    <t>Premium and loss on reacquired debt</t>
  </si>
  <si>
    <t>Premium and loss on reacquired debt | Maximum</t>
  </si>
  <si>
    <t>Amortization period, other regulatory assets</t>
  </si>
  <si>
    <t>24 years</t>
  </si>
  <si>
    <t>Amortization on financing leases</t>
  </si>
  <si>
    <t>Outage costs</t>
  </si>
  <si>
    <t>Coal-fired maintenance outage costs | Maximum</t>
  </si>
  <si>
    <t>48 months</t>
  </si>
  <si>
    <t>Nuclear refueling outage costs | Minimum</t>
  </si>
  <si>
    <t>18 months</t>
  </si>
  <si>
    <t>Nuclear refueling outage costs | Maximum</t>
  </si>
  <si>
    <t>24 months</t>
  </si>
  <si>
    <t>Asset retirement obligations - Ashpond and other</t>
  </si>
  <si>
    <t>Asset retirement obligations - Nuclear</t>
  </si>
  <si>
    <t>Depreciation expense | Plant Vogtle</t>
  </si>
  <si>
    <t>Operating license period</t>
  </si>
  <si>
    <t>40 years</t>
  </si>
  <si>
    <t>Operating license expected extension period for Plant Vogtle</t>
  </si>
  <si>
    <t>20 years</t>
  </si>
  <si>
    <t>Deferred charges related to Vogtle Units No. 3 and No. 4 training costs | Vogtle Units No. 3 &amp; No. 4</t>
  </si>
  <si>
    <t>Interest rate options cost</t>
  </si>
  <si>
    <t>Deferral of effects on net margin | Smith Energy Facility</t>
  </si>
  <si>
    <t>Other regulatory assets</t>
  </si>
  <si>
    <t>Other regulatory assets | Maximum</t>
  </si>
  <si>
    <t>Summary of significant accounting policies - Related parties (Details) $ in Thousands</t>
  </si>
  <si>
    <t>Dec. 31, 2019USD ($)member</t>
  </si>
  <si>
    <t>Number of electric distribution cooperative members</t>
  </si>
  <si>
    <t>Georgia Transmission Corporation</t>
  </si>
  <si>
    <t>Expenses incurred for transmission services, system operations services and administrative support services | $</t>
  </si>
  <si>
    <t>Georgia System Operations Corporation</t>
  </si>
  <si>
    <t>Fair Value - Asset and liabilities measured at fair value on a recurring basis (Details) - USD ($) $ in Thousands</t>
  </si>
  <si>
    <t>Fair value</t>
  </si>
  <si>
    <t>Natural gas swaps</t>
  </si>
  <si>
    <t>Derivative liabilities</t>
  </si>
  <si>
    <t>International equity trust</t>
  </si>
  <si>
    <t>Unfunded commitments</t>
  </si>
  <si>
    <t>Redemption notice period</t>
  </si>
  <si>
    <t>3 days</t>
  </si>
  <si>
    <t>Recurring basis | Natural gas swaps</t>
  </si>
  <si>
    <t>Recurring basis | Domestic equity</t>
  </si>
  <si>
    <t>Recurring basis | International equity trust</t>
  </si>
  <si>
    <t>Recurring basis | Corporate bonds and debt</t>
  </si>
  <si>
    <t>Recurring basis | US Treasury securities</t>
  </si>
  <si>
    <t>Recurring basis | Mortgage backed securities</t>
  </si>
  <si>
    <t>Recurring basis | Domestic mutual funds</t>
  </si>
  <si>
    <t>Recurring basis | Municipal bonds</t>
  </si>
  <si>
    <t>Recurring basis | Federal agency securities</t>
  </si>
  <si>
    <t>Recurring basis | Treasury STRIPS</t>
  </si>
  <si>
    <t>Recurring basis | Other</t>
  </si>
  <si>
    <t>Recurring basis | Quoted Prices in Active Markets for Identical Assets (Level 1) | Natural gas swaps</t>
  </si>
  <si>
    <t>Recurring basis | Quoted Prices in Active Markets for Identical Assets (Level 1) | Domestic equity</t>
  </si>
  <si>
    <t>Recurring basis | Quoted Prices in Active Markets for Identical Assets (Level 1) | International equity trust</t>
  </si>
  <si>
    <t>Recurring basis | Quoted Prices in Active Markets for Identical Assets (Level 1) | Corporate bonds and debt</t>
  </si>
  <si>
    <t>Recurring basis | Quoted Prices in Active Markets for Identical Assets (Level 1) | US Treasury securities</t>
  </si>
  <si>
    <t>Recurring basis | Quoted Prices in Active Markets for Identical Assets (Level 1) | Mortgage backed securities</t>
  </si>
  <si>
    <t>Recurring basis | Quoted Prices in Active Markets for Identical Assets (Level 1) | Domestic mutual funds</t>
  </si>
  <si>
    <t>Recurring basis | Quoted Prices in Active Markets for Identical Assets (Level 1) | Municipal bonds</t>
  </si>
  <si>
    <t>Recurring basis | Quoted Prices in Active Markets for Identical Assets (Level 1) | Federal agency securities</t>
  </si>
  <si>
    <t>Recurring basis | Quoted Prices in Active Markets for Identical Assets (Level 1) | Treasury STRIPS</t>
  </si>
  <si>
    <t>Recurring basis | Quoted Prices in Active Markets for Identical Assets (Level 1) | Other</t>
  </si>
  <si>
    <t>Recurring basis | Significant Other Observable Inputs (Level 2) | Natural gas swaps</t>
  </si>
  <si>
    <t>Recurring basis | Significant Other Observable Inputs (Level 2) | Domestic equity</t>
  </si>
  <si>
    <t>Recurring basis | Significant Other Observable Inputs (Level 2) | International equity trust</t>
  </si>
  <si>
    <t>Recurring basis | Significant Other Observable Inputs (Level 2) | Corporate bonds and debt</t>
  </si>
  <si>
    <t>Recurring basis | Significant Other Observable Inputs (Level 2) | US Treasury securities</t>
  </si>
  <si>
    <t>Recurring basis | Significant Other Observable Inputs (Level 2) | Mortgage backed securities</t>
  </si>
  <si>
    <t>Recurring basis | Significant Other Observable Inputs (Level 2) | Domestic mutual funds</t>
  </si>
  <si>
    <t>Recurring basis | Significant Other Observable Inputs (Level 2) | Municipal bonds</t>
  </si>
  <si>
    <t>Recurring basis | Significant Other Observable Inputs (Level 2) | Federal agency securities</t>
  </si>
  <si>
    <t>Recurring basis | Significant Other Observable Inputs (Level 2) | Treasury STRIPS</t>
  </si>
  <si>
    <t>Recurring basis | Significant Other Observable Inputs (Level 2) | Other</t>
  </si>
  <si>
    <t>Recurring basis | Significant Unobservable Inputs (Level 3) | Natural gas swaps</t>
  </si>
  <si>
    <t>Recurring basis | Significant Unobservable Inputs (Level 3) | Domestic equity</t>
  </si>
  <si>
    <t>Recurring basis | Significant Unobservable Inputs (Level 3) | International equity trust</t>
  </si>
  <si>
    <t>Recurring basis | Significant Unobservable Inputs (Level 3) | Corporate bonds and debt</t>
  </si>
  <si>
    <t>Recurring basis | Significant Unobservable Inputs (Level 3) | US Treasury securities</t>
  </si>
  <si>
    <t>Recurring basis | Significant Unobservable Inputs (Level 3) | Mortgage backed securities</t>
  </si>
  <si>
    <t>Recurring basis | Significant Unobservable Inputs (Level 3) | Domestic mutual funds</t>
  </si>
  <si>
    <t>Recurring basis | Significant Unobservable Inputs (Level 3) | Municipal bonds</t>
  </si>
  <si>
    <t>Recurring basis | Significant Unobservable Inputs (Level 3) | Federal agency securities</t>
  </si>
  <si>
    <t>Recurring basis | Significant Unobservable Inputs (Level 3) | Treasury STRIPS</t>
  </si>
  <si>
    <t>Recurring basis | Significant Unobservable Inputs (Level 3) | Other</t>
  </si>
  <si>
    <t>Fair Value - Changes in Level 3 assets (Details) - Significant Unobservable Inputs (Level 3) - USD ($) $ in Thousands</t>
  </si>
  <si>
    <t>Changes in Level 3 assets and liabilities measured at fair value on a recurring basis</t>
  </si>
  <si>
    <t>Transfers to Level 3</t>
  </si>
  <si>
    <t>Total gains or losses (realized/unrealized):</t>
  </si>
  <si>
    <t>Included in earnings (or changes in net assets)</t>
  </si>
  <si>
    <t>Liquidations</t>
  </si>
  <si>
    <t>Fair Value - Estimated fair value of long-term debt (Details) - USD ($) $ in Thousands</t>
  </si>
  <si>
    <t>Carrying Value</t>
  </si>
  <si>
    <t>Fair Value | Significant Other Observable Inputs (Level 2)</t>
  </si>
  <si>
    <t>Derivative Instruments - Gas hedges (Details) - Natural gas swaps $ in Thousands, MMBTU in Millions</t>
  </si>
  <si>
    <t>Dec. 31, 2019USD ($)MMBTU</t>
  </si>
  <si>
    <t>Derivative Instruments</t>
  </si>
  <si>
    <t>Derivative liabilities | $</t>
  </si>
  <si>
    <t>Letters of credit | $</t>
  </si>
  <si>
    <t>Notional volume of natural gas derivatives (in MMBTUs)</t>
  </si>
  <si>
    <t>2020</t>
  </si>
  <si>
    <t>2021</t>
  </si>
  <si>
    <t>2022</t>
  </si>
  <si>
    <t>2023</t>
  </si>
  <si>
    <t>2024</t>
  </si>
  <si>
    <t>Derivative Instruments - Fair value of derivative instruments not designated as hedging (Details) - Natural gas swaps - USD ($) $ in Thousands</t>
  </si>
  <si>
    <t>Liabilities:</t>
  </si>
  <si>
    <t>Liabilities</t>
  </si>
  <si>
    <t>Not designated as hedges | Other current assets</t>
  </si>
  <si>
    <t>Assets:</t>
  </si>
  <si>
    <t>Assets</t>
  </si>
  <si>
    <t>Not designated as hedges | Other current liabilities</t>
  </si>
  <si>
    <t>Not designated as hedges | Other deferred credits</t>
  </si>
  <si>
    <t>Derivative Instruments - Realized and unrealized gains and (losses) on derivative instruments (Details) - USD ($) $ in Thousands</t>
  </si>
  <si>
    <t>Gains and (losses) on derivative instruments</t>
  </si>
  <si>
    <t>Net unrealized losses on derivative instruments</t>
  </si>
  <si>
    <t>Natural gas swaps | Regulatory asset</t>
  </si>
  <si>
    <t>Natural gas swaps | Fuel</t>
  </si>
  <si>
    <t>Gains</t>
  </si>
  <si>
    <t>Losses</t>
  </si>
  <si>
    <t>Total</t>
  </si>
  <si>
    <t>Investments - Investments in Debt and Equity Securities (Details) - USD ($) $ in Thousands</t>
  </si>
  <si>
    <t>Gross unrealized losses greater than one year</t>
  </si>
  <si>
    <t>Percent of gross unrealized losses which have been unrealized for greater than one year</t>
  </si>
  <si>
    <t>86.00%</t>
  </si>
  <si>
    <t>59.00%</t>
  </si>
  <si>
    <t>Gross unrealized losses less than one year</t>
  </si>
  <si>
    <t>Equity</t>
  </si>
  <si>
    <t>Gross Unrealized Gains</t>
  </si>
  <si>
    <t>Gross Unrealized Losses</t>
  </si>
  <si>
    <t>Investments - Contractual Maturities of Debt Securities (Details) - USD ($) $ in Thousands</t>
  </si>
  <si>
    <t>Due within one year</t>
  </si>
  <si>
    <t>Due after one year through five years</t>
  </si>
  <si>
    <t>Due after five years through ten years</t>
  </si>
  <si>
    <t>Due after ten years</t>
  </si>
  <si>
    <t>Investments - Gross realized gains, losses and proceeds from sales of securities (Details) - USD ($) $ in Thousands</t>
  </si>
  <si>
    <t>Gross realized gains</t>
  </si>
  <si>
    <t>Gross realized losses</t>
  </si>
  <si>
    <t>Proceeds from sales</t>
  </si>
  <si>
    <t>Investments - Investment in associated companies (Details) - USD ($) $ in Thousands</t>
  </si>
  <si>
    <t>National Rural Utilities Cooperative Finance Corporation (CFC)</t>
  </si>
  <si>
    <t>CT Parts, LLC</t>
  </si>
  <si>
    <t>Investments - Rocky Mountain transactions (Details) - Rocky Mountain $ in Thousands</t>
  </si>
  <si>
    <t>2 Months Ended</t>
  </si>
  <si>
    <t>Jan. 31, 1997investortrustlease</t>
  </si>
  <si>
    <t>Dec. 31, 2012USD ($)leaseinstallment</t>
  </si>
  <si>
    <t>Rocky Mountain transactions</t>
  </si>
  <si>
    <t>Number of long-term lease transactions | lease</t>
  </si>
  <si>
    <t>Percentage of undivided ownership interest</t>
  </si>
  <si>
    <t>74.61%</t>
  </si>
  <si>
    <t>Number of separate owner trusts to whom undivided interest was leased | trust</t>
  </si>
  <si>
    <t>Number of investors in ownership trusts | investor</t>
  </si>
  <si>
    <t>Term of lease as a percentage of the estimated useful life of the jointly owned utility plant</t>
  </si>
  <si>
    <t>120.00%</t>
  </si>
  <si>
    <t>Term of lease</t>
  </si>
  <si>
    <t>Number of leases terminated prior to end of lease term | lease</t>
  </si>
  <si>
    <t>Percentage of leases which remained in place</t>
  </si>
  <si>
    <t>10.00%</t>
  </si>
  <si>
    <t>Basic rental payments due</t>
  </si>
  <si>
    <t>Purchase option price</t>
  </si>
  <si>
    <t>Outstanding loan amount</t>
  </si>
  <si>
    <t>Percentage to be purchased under first option if financing cannot be arranged</t>
  </si>
  <si>
    <t>49.00%</t>
  </si>
  <si>
    <t>Maximum</t>
  </si>
  <si>
    <t>Additional term of sublease</t>
  </si>
  <si>
    <t>16 years</t>
  </si>
  <si>
    <t>AIG Matched Funding Corp</t>
  </si>
  <si>
    <t>Fund amount under payment undertaking agreement</t>
  </si>
  <si>
    <t>Fund amount under equity funding agreement</t>
  </si>
  <si>
    <t>Number of installments available to pay to the owner trust | installment</t>
  </si>
  <si>
    <t>Income taxes - Statutory federal and effective income tax rate and components of deferred tax assets and liabilities (Details) - USD ($)</t>
  </si>
  <si>
    <t>Current period income tax expense</t>
  </si>
  <si>
    <t>Current income tax liability</t>
  </si>
  <si>
    <t>Difference between statutory federal income tax rate on income before income taxes and effective income tax rate</t>
  </si>
  <si>
    <t>Statutory federal income tax rate</t>
  </si>
  <si>
    <t>21.00%</t>
  </si>
  <si>
    <t>Patronage exclusion</t>
  </si>
  <si>
    <t>(21.00%)</t>
  </si>
  <si>
    <t>(20.80%)</t>
  </si>
  <si>
    <t>(34.10%)</t>
  </si>
  <si>
    <t>AMT credit monetization</t>
  </si>
  <si>
    <t>0.00%</t>
  </si>
  <si>
    <t>2.20%</t>
  </si>
  <si>
    <t>(0.20%)</t>
  </si>
  <si>
    <t>(0.90%)</t>
  </si>
  <si>
    <t>Effective income tax rate</t>
  </si>
  <si>
    <t>Deferred tax assets</t>
  </si>
  <si>
    <t>Net operating losses</t>
  </si>
  <si>
    <t>Tax credits (alternative minimum tax and other)</t>
  </si>
  <si>
    <t>Accounting for Rocky Mountain transactions</t>
  </si>
  <si>
    <t>Advance payments</t>
  </si>
  <si>
    <t>Other assets</t>
  </si>
  <si>
    <t>Less: Valuation allowance</t>
  </si>
  <si>
    <t>Net deferred tax assets</t>
  </si>
  <si>
    <t>Deferred tax liabilities</t>
  </si>
  <si>
    <t>Other liabilities</t>
  </si>
  <si>
    <t>Net deferred tax liabilities</t>
  </si>
  <si>
    <t>Less: Patronage exclusion</t>
  </si>
  <si>
    <t>Net deferred taxes</t>
  </si>
  <si>
    <t>Alternative Minimum Tax Credits</t>
  </si>
  <si>
    <t>Tax benefit reflected in effective income tax rate</t>
  </si>
  <si>
    <t>Income taxes - NOLs and alternative minimum tax credits (Details) $ in Thousands</t>
  </si>
  <si>
    <t>Net operating loss carryforwards</t>
  </si>
  <si>
    <t>Leases - Summary (Details) $ in Thousands</t>
  </si>
  <si>
    <t>Dec. 31, 2019USD ($)lease</t>
  </si>
  <si>
    <t>Jan. 01, 2019USD ($)</t>
  </si>
  <si>
    <t>Lease Disclosure [Line Items]</t>
  </si>
  <si>
    <t>Election of practical expedients package</t>
  </si>
  <si>
    <t>Lease assets</t>
  </si>
  <si>
    <t>Lease liabilities</t>
  </si>
  <si>
    <t>Finance lease, option to renew</t>
  </si>
  <si>
    <t>Minimum</t>
  </si>
  <si>
    <t>Finance lease, renewal term</t>
  </si>
  <si>
    <t>1 year</t>
  </si>
  <si>
    <t>Lease terms through December 31, 2027</t>
  </si>
  <si>
    <t>Number of finance leases | lease</t>
  </si>
  <si>
    <t>Lease terms through June 30, 2031</t>
  </si>
  <si>
    <t>Lease terms through October 31, 2023</t>
  </si>
  <si>
    <t>Operating lease, option to renew</t>
  </si>
  <si>
    <t>Lease terms through February 2024</t>
  </si>
  <si>
    <t>Operating lease, renewal term</t>
  </si>
  <si>
    <t>ASU 2016-02</t>
  </si>
  <si>
    <t>Scherer Unit No. 2</t>
  </si>
  <si>
    <t>Percentage of undivided interest</t>
  </si>
  <si>
    <t>Leases - Balance Sheet Impact (Details) - USD ($) $ in Thousands</t>
  </si>
  <si>
    <t>Right-of-Use Assets - Finance leases</t>
  </si>
  <si>
    <t>Right-of-use assets</t>
  </si>
  <si>
    <t>Total finance lease assets</t>
  </si>
  <si>
    <t>Lease liabilities - Finance leases</t>
  </si>
  <si>
    <t>Total finance lease liabilities</t>
  </si>
  <si>
    <t>Right-of-Use Assets - Operating leases</t>
  </si>
  <si>
    <t>Electric plant in service</t>
  </si>
  <si>
    <t>Total operating lease assets</t>
  </si>
  <si>
    <t>Lease liabilities - Operating leases</t>
  </si>
  <si>
    <t>Capitalization - Other</t>
  </si>
  <si>
    <t>Total operating lease liabilities</t>
  </si>
  <si>
    <t>Leases - Lease Cost (Details) - USD ($) $ in Thousands</t>
  </si>
  <si>
    <t>Finance lease cost</t>
  </si>
  <si>
    <t>Amortization of leased assets</t>
  </si>
  <si>
    <t>Interest on lease liabilities</t>
  </si>
  <si>
    <t>Operating lease cost</t>
  </si>
  <si>
    <t>Total lease cost</t>
  </si>
  <si>
    <t>Weighted-average remaining lease term</t>
  </si>
  <si>
    <t>Finance leases</t>
  </si>
  <si>
    <t>8 years 10 months 2 days</t>
  </si>
  <si>
    <t>9 years 9 months 25 days</t>
  </si>
  <si>
    <t>Operating leases</t>
  </si>
  <si>
    <t>7 years 4 months 20 days</t>
  </si>
  <si>
    <t>Weighted-average discount rate:</t>
  </si>
  <si>
    <t>11.05%</t>
  </si>
  <si>
    <t>5.12%</t>
  </si>
  <si>
    <t>Leases - Other Lease Disclosures (Details) - USD ($) $ in Thousands</t>
  </si>
  <si>
    <t>Lessee Disclosure [Abstract]</t>
  </si>
  <si>
    <t>Operating cash flows from finance leases</t>
  </si>
  <si>
    <t>Operating cash flows from operating leases</t>
  </si>
  <si>
    <t>Financing cash flows from finance leases</t>
  </si>
  <si>
    <t>Right-of-use assets obtained in exchange for new operating lease liabilities</t>
  </si>
  <si>
    <t>Finance Leases</t>
  </si>
  <si>
    <t>Thereafter</t>
  </si>
  <si>
    <t>Total lease payments</t>
  </si>
  <si>
    <t>Less: imputed interest</t>
  </si>
  <si>
    <t>Operating Leases</t>
  </si>
  <si>
    <t>Present value of lease liabilities</t>
  </si>
  <si>
    <t>Lessor Disclosure [Abstract]</t>
  </si>
  <si>
    <t>Lease income</t>
  </si>
  <si>
    <t>Debt - Maturities for long-term debt and finance lease obligations and debt outstanding (Details) - USD ($)</t>
  </si>
  <si>
    <t>Maturities for long-term debt and capital lease obligations</t>
  </si>
  <si>
    <t>Long-term debt outstanding and the associated unamortized debt issuance costs and debt discounts</t>
  </si>
  <si>
    <t>Principal</t>
  </si>
  <si>
    <t>Weighted average interest rate on long-term debt</t>
  </si>
  <si>
    <t>3.96%</t>
  </si>
  <si>
    <t>4.24%</t>
  </si>
  <si>
    <t>Unamortized Debt Issuance Costs and Debt Discounts</t>
  </si>
  <si>
    <t>Credit Facility</t>
  </si>
  <si>
    <t>Principal amount</t>
  </si>
  <si>
    <t>FFB | Long-term debt</t>
  </si>
  <si>
    <t>FMBs | Long-term debt</t>
  </si>
  <si>
    <t>PCBs | Long-term debt</t>
  </si>
  <si>
    <t>Series 2017 bonds | Long-term debt</t>
  </si>
  <si>
    <t>CFC | Long-term debt</t>
  </si>
  <si>
    <t>Debt - Department of Energy Loan Guarantee (Details)</t>
  </si>
  <si>
    <t>Mar. 22, 2019USD ($)</t>
  </si>
  <si>
    <t>Feb. 20, 2014USD ($)note</t>
  </si>
  <si>
    <t>Aggregate borrowings including capitalized interest</t>
  </si>
  <si>
    <t>Guarantee obligations, maximum exposure received</t>
  </si>
  <si>
    <t>Ownership interests voting required to continue construction (as a percent)</t>
  </si>
  <si>
    <t>90.00%</t>
  </si>
  <si>
    <t>Long-term debt | Department of Energy guarantee</t>
  </si>
  <si>
    <t>Long-term debt | FFB</t>
  </si>
  <si>
    <t>Number of future advance promissory notes | note</t>
  </si>
  <si>
    <t>Maximum borrowing capacity</t>
  </si>
  <si>
    <t>Maximum borrowing capacity designated for capitalized interest</t>
  </si>
  <si>
    <t>Eligible project costs, percent</t>
  </si>
  <si>
    <t>70.00%</t>
  </si>
  <si>
    <t>Long-term debt | FFB | Vogtle Units No. 3 &amp; No. 4</t>
  </si>
  <si>
    <t>Term of debt</t>
  </si>
  <si>
    <t>Period of cessation of construction activities which would result in prepayment of outstanding principal</t>
  </si>
  <si>
    <t>12 months</t>
  </si>
  <si>
    <t>Period of failure to fund operation and maintenance expenses which would result in prepayment of outstanding principal</t>
  </si>
  <si>
    <t>Long-term debt | FFB | Maximum</t>
  </si>
  <si>
    <t>Long-term debt | FFB | Department of Energy guarantee | Services Agreement</t>
  </si>
  <si>
    <t>Long-term debt | FFB | US Treasury Securities, Current Yield</t>
  </si>
  <si>
    <t>Spread on variable rate (as a percent)</t>
  </si>
  <si>
    <t>0.375%</t>
  </si>
  <si>
    <t>Debt - Rural Utilities Service Guaranteed Loans (Details) - USD ($) $ in Thousands</t>
  </si>
  <si>
    <t>1 Months Ended</t>
  </si>
  <si>
    <t>Feb. 28, 2019</t>
  </si>
  <si>
    <t>Long-term debt | FFB | Rural Utilities Service Guaranteed Loans</t>
  </si>
  <si>
    <t>Advances received on loans</t>
  </si>
  <si>
    <t>Debt - Credit Facilities (Details)</t>
  </si>
  <si>
    <t>Dec. 31, 2019USD ($)facility</t>
  </si>
  <si>
    <t>Line of credit</t>
  </si>
  <si>
    <t>Number of separate facilities | facility</t>
  </si>
  <si>
    <t>Weighted average interest rate on short-term borrowings (as a percent)</t>
  </si>
  <si>
    <t>2.12%</t>
  </si>
  <si>
    <t>2.98%</t>
  </si>
  <si>
    <t>Letter of credit</t>
  </si>
  <si>
    <t>Available borrowing capacity</t>
  </si>
  <si>
    <t>Letters of credit, amount outstanding</t>
  </si>
  <si>
    <t>Line of credit, amount outstanding</t>
  </si>
  <si>
    <t>Electric plant, construction and related agreements - Electric plant (Details) - USD ($) $ in Thousands</t>
  </si>
  <si>
    <t>Public Utility Property Plant and Equipment</t>
  </si>
  <si>
    <t>Investment</t>
  </si>
  <si>
    <t>Accumulated Depreciation</t>
  </si>
  <si>
    <t>Total construction work in progress</t>
  </si>
  <si>
    <t>Plant acquisition adjustments</t>
  </si>
  <si>
    <t>Ownership interest (as a percent)</t>
  </si>
  <si>
    <t>Wansley Units No. 1 &amp; No. 2</t>
  </si>
  <si>
    <t>Scherer Unit No. 1</t>
  </si>
  <si>
    <t>Doyle</t>
  </si>
  <si>
    <t>100.00%</t>
  </si>
  <si>
    <t>Rocky Mountain Units No. 1, No. 2 &amp; No. 3</t>
  </si>
  <si>
    <t>75.00%</t>
  </si>
  <si>
    <t>Hartwell</t>
  </si>
  <si>
    <t>Hawk Road Energy Facility</t>
  </si>
  <si>
    <t>Talbot</t>
  </si>
  <si>
    <t>Chattahoochee</t>
  </si>
  <si>
    <t>Smith Energy Facility</t>
  </si>
  <si>
    <t>Wansley</t>
  </si>
  <si>
    <t>Environmental and other generation improvements</t>
  </si>
  <si>
    <t>Other Construction Work In Progress</t>
  </si>
  <si>
    <t>Electric plant, construction and related agreements - Construction (Details)</t>
  </si>
  <si>
    <t>Dec. 31, 2019USD ($)unitpetition</t>
  </si>
  <si>
    <t>Dec. 31, 2008unitMW</t>
  </si>
  <si>
    <t>Feb. 20, 2014USD ($)</t>
  </si>
  <si>
    <t>Aggregate Department of Energy-guaranteed borrowings</t>
  </si>
  <si>
    <t>Global Amendments to Term Sheet | Long-term debt</t>
  </si>
  <si>
    <t>Term of credit facility (in years)</t>
  </si>
  <si>
    <t>Number of additional nuclear units | unit</t>
  </si>
  <si>
    <t>Estimated construction project-level contingency</t>
  </si>
  <si>
    <t>Allocated project level contingency</t>
  </si>
  <si>
    <t>Allocated project level contingency from interest in project level budget</t>
  </si>
  <si>
    <t>Number of petitions filed by parties | petition</t>
  </si>
  <si>
    <t>Capital market debt issuances</t>
  </si>
  <si>
    <t>Vogtle Units No. 3 &amp; No. 4 | Long-term debt | FFB</t>
  </si>
  <si>
    <t>Vogtle Units No. 3 &amp; No. 4 | EPC Agreement | Westinghouse Electric Company LLC and Stone &amp; Webster, Inc.</t>
  </si>
  <si>
    <t>Number of nuclear units | unit</t>
  </si>
  <si>
    <t>Generating capacity of each nuclear unit (in megawatts) | MW</t>
  </si>
  <si>
    <t>Vogtle Units No. 3 &amp; No. 4 | Services Agreement | Westinghouse Electric Company LLC and Stone &amp; Webster, Inc.</t>
  </si>
  <si>
    <t>Written notice period for termination of agreement</t>
  </si>
  <si>
    <t>30 days</t>
  </si>
  <si>
    <t>Vogtle Units No. 3 &amp; No. 4 | Ownership participation agreement</t>
  </si>
  <si>
    <t>Project budget</t>
  </si>
  <si>
    <t>Total investment in additional Vogtle units</t>
  </si>
  <si>
    <t>Vogtle Units No. 3 &amp; No. 4 | Ownership participation agreement | Occurrence of certain adverse events</t>
  </si>
  <si>
    <t>Project extension term</t>
  </si>
  <si>
    <t>Vogtle Units No. 3 &amp; No. 4 | Ownership participation agreement | Minimum | Occurrence of certain adverse events</t>
  </si>
  <si>
    <t>Vogtle Units No. 3 &amp; No. 4 | Global Amendments to Term Sheet</t>
  </si>
  <si>
    <t>Additional construction costs</t>
  </si>
  <si>
    <t>Percentage of number of Co-owners</t>
  </si>
  <si>
    <t>67.00%</t>
  </si>
  <si>
    <t>Vogtle Units No. 3 &amp; No. 4 | Global Amendments to Term Sheet | Occurrence of certain adverse events</t>
  </si>
  <si>
    <t>Percentage of costs disallowed for recovery</t>
  </si>
  <si>
    <t>6.00%</t>
  </si>
  <si>
    <t>Vogtle Units No. 3 &amp; No. 4 | Global Amendments to Term Sheet | EAC exceeds by $800 million to $1.6 billion</t>
  </si>
  <si>
    <t>Percentage of construction costs to be responsible by each Co-owner</t>
  </si>
  <si>
    <t>24.50%</t>
  </si>
  <si>
    <t>Vogtle Units No. 3 &amp; No. 4 | Global Amendments to Term Sheet | EAC exceeds by $1.6 billion to $2.1 billion</t>
  </si>
  <si>
    <t>19.00%</t>
  </si>
  <si>
    <t>Vogtle Units No. 3 &amp; No. 4 | Global Amendments to Term Sheet | Minimum | Occurrence of certain adverse events</t>
  </si>
  <si>
    <t>Ownership approval required for material amendments (as a percent)</t>
  </si>
  <si>
    <t>Ownership approval to change primary construction contractor (as a percent)</t>
  </si>
  <si>
    <t>Vogtle Units No. 3 &amp; No. 4 | Global Amendments to Term Sheet | Minimum | EAC exceeds by $800 million to $1.6 billion</t>
  </si>
  <si>
    <t>Additional construction costs exceeds EAC</t>
  </si>
  <si>
    <t>Vogtle Units No. 3 &amp; No. 4 | Global Amendments to Term Sheet | Minimum | EAC exceeds by $1.6 billion to $2.1 billion</t>
  </si>
  <si>
    <t>Vogtle Units No. 3 &amp; No. 4 | Global Amendments to Term Sheet | Minimum | EAC exceeds more than $2.1 billion</t>
  </si>
  <si>
    <t>Vogtle Units No. 3 &amp; No. 4 | Global Amendments to Term Sheet | Maximum | EAC exceeds by $800 million to $1.6 billion</t>
  </si>
  <si>
    <t>Construction costs savings</t>
  </si>
  <si>
    <t>Vogtle Units No. 3 &amp; No. 4 | Global Amendments to Term Sheet | Maximum | EAC exceeds by $1.6 billion to $2.1 billion</t>
  </si>
  <si>
    <t>Co-owners | Vogtle Units No. 3 &amp; No. 4</t>
  </si>
  <si>
    <t>Georgia Power | Vogtle Units No. 3 &amp; No. 4 | Global Amendments to Term Sheet | EAC exceeds by $800 million to $1.6 billion</t>
  </si>
  <si>
    <t>55.70%</t>
  </si>
  <si>
    <t>Georgia Power | Vogtle Units No. 3 &amp; No. 4 | Global Amendments to Term Sheet | EAC exceeds by $1.6 billion to $2.1 billion</t>
  </si>
  <si>
    <t>65.70%</t>
  </si>
  <si>
    <t>Georgia Power | Vogtle Units No. 3 &amp; No. 4 | Global Amendments to Term Sheet | EAC exceeds more than $2.1 billion</t>
  </si>
  <si>
    <t>Georgia Power | Vogtle Units No. 3 &amp; No. 4 | Global Amendments to Term Sheet | Actual cost at completion less than EAC</t>
  </si>
  <si>
    <t>Percentage of cost savings entitled</t>
  </si>
  <si>
    <t>60.70%</t>
  </si>
  <si>
    <t>Georgia Power | Vogtle Units No. 3 &amp; No. 4 | Global Amendments to Term Sheet | Maximum | EAC exceeds by $800 million to $1.6 billion</t>
  </si>
  <si>
    <t>Potential additional costs</t>
  </si>
  <si>
    <t>Georgia Power | Vogtle Units No. 3 &amp; No. 4 | Global Amendments to Term Sheet | Maximum | EAC exceeds by $1.6 billion to $2.1 billion</t>
  </si>
  <si>
    <t>Co-owners excluding Georgia Power | Global Amendments to Term Sheet | Actual cost at completion less than EAC</t>
  </si>
  <si>
    <t>39.30%</t>
  </si>
  <si>
    <t>Co-owners excluding Georgia Power | Vogtle Units No. 3 &amp; No. 4 | Global Amendments to Term Sheet | EAC exceeds by $800 million to $1.6 billion</t>
  </si>
  <si>
    <t>44.30%</t>
  </si>
  <si>
    <t>Co-owners excluding Georgia Power | Vogtle Units No. 3 &amp; No. 4 | Global Amendments to Term Sheet | EAC exceeds by $1.6 billion to $2.1 billion</t>
  </si>
  <si>
    <t>34.30%</t>
  </si>
  <si>
    <t>Employee benefit plans (Details) $ in Thousands</t>
  </si>
  <si>
    <t>Dec. 31, 2019USD ($)plan</t>
  </si>
  <si>
    <t>401(k) plan</t>
  </si>
  <si>
    <t>Maximum percentage of eligible annual compensation that the employee can contribute subject to IRS limitations</t>
  </si>
  <si>
    <t>Percentage of employee's contribution percent matched</t>
  </si>
  <si>
    <t>Employer matching contribution, as a percent of employee's eligible compensation</t>
  </si>
  <si>
    <t>Amount of contributions to the matching feature of the 401(k) plan</t>
  </si>
  <si>
    <t>Contribution to employer retirement contribution feature (as a percent)</t>
  </si>
  <si>
    <t>11.00%</t>
  </si>
  <si>
    <t>Amount of contributions to the employer retirement contribution feature of the 401(k) plan</t>
  </si>
  <si>
    <t>Deferred compensation plans</t>
  </si>
  <si>
    <t>Number of deferred compensation plans | plan</t>
  </si>
  <si>
    <t>Deferred compensation plan assets</t>
  </si>
  <si>
    <t>Deferred compensation liability</t>
  </si>
  <si>
    <t>Nuclear insurance (Details) $ in Millions</t>
  </si>
  <si>
    <t>Dec. 31, 2019USD ($)reactor</t>
  </si>
  <si>
    <t>Maximum fund for public liability claims arising from a single nuclear incident under Price-Anderson Act</t>
  </si>
  <si>
    <t>Maximum insurance coverage provided by American Nuclear Insurers to each nuclear plant</t>
  </si>
  <si>
    <t>Maximum amount that a company could be assessed per incident for each licensed reactor</t>
  </si>
  <si>
    <t>Maximum aggregate amount that a reactor can assess in a calendar period for each incident</t>
  </si>
  <si>
    <t>Number of nuclear reactors in which entity has ownership interest | reactor</t>
  </si>
  <si>
    <t>Maximum deferred premium amount which the entity could be assessed per incident on the basis of its joint ownership interest in four nuclear reactors</t>
  </si>
  <si>
    <t>Maximum deferred premium amount which the entity could be assessed per calendar year on the basis of its joint ownership interest in four nuclear reactors</t>
  </si>
  <si>
    <t>Period considered for inflation adjustment for maximum assessment per reactor and maximum yearly assessment</t>
  </si>
  <si>
    <t>Maximum property damage insurance provided to nuclear generating facilities</t>
  </si>
  <si>
    <t>Additional coverage provided for losses in excess of primary coverage</t>
  </si>
  <si>
    <t>Sublimit for non-nuclear losses</t>
  </si>
  <si>
    <t>Maximum limits for accidental property damage occurring during construction under the policy</t>
  </si>
  <si>
    <t>Portion of the current maximum annual assessment for Georgia Power that would be payable by the entity based on ownership share</t>
  </si>
  <si>
    <t>Aggregate payment for claims resulting from terrorist acts in one year period</t>
  </si>
  <si>
    <t>Commitments (Details) $ in Thousands</t>
  </si>
  <si>
    <t>Finance and Operating Leases</t>
  </si>
  <si>
    <t>Long-term Purchase Commitment [Line Items]</t>
  </si>
  <si>
    <t>Coal</t>
  </si>
  <si>
    <t>Nuclear Fuel</t>
  </si>
  <si>
    <t>Gas Transportation</t>
  </si>
  <si>
    <t>Maintenance Agreements</t>
  </si>
  <si>
    <t>Cancellation obligation</t>
  </si>
  <si>
    <t>Asset Retirement Obligations</t>
  </si>
  <si>
    <t>Quarterly financial data (unaudited) (Details) $ in Thousands</t>
  </si>
  <si>
    <t>Sep. 30, 2019USD ($)</t>
  </si>
  <si>
    <t>Jun. 30, 2019USD ($)</t>
  </si>
  <si>
    <t>Mar. 31, 2019USD ($)</t>
  </si>
  <si>
    <t>Sep. 30, 2018USD ($)</t>
  </si>
  <si>
    <t>Jun. 30, 2018USD ($)</t>
  </si>
  <si>
    <t>Mar. 31, 2018USD ($)</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36</v>
      </c>
    </row>
    <row r="22" spans="1:3">
      <c r="A22" s="4" t="s">
        <v>38</v>
      </c>
      <c r="B22" s="4" t="s">
        <v>39</v>
      </c>
    </row>
    <row r="23" spans="1:3">
      <c r="A23" s="4" t="s">
        <v>40</v>
      </c>
      <c r="B23" s="4" t="s">
        <v>12</v>
      </c>
    </row>
    <row r="24" spans="1:3">
      <c r="A24" s="4" t="s">
        <v>41</v>
      </c>
      <c r="B24" s="4" t="s">
        <v>12</v>
      </c>
    </row>
    <row r="25" spans="1:3">
      <c r="A25" s="4" t="s">
        <v>42</v>
      </c>
      <c r="B25" s="4" t="s">
        <v>12</v>
      </c>
    </row>
    <row r="26" spans="1:3">
      <c r="A26" s="4" t="s">
        <v>43</v>
      </c>
      <c r="C26" s="5" t="n">
        <v>0</v>
      </c>
    </row>
    <row r="27" spans="1:3">
      <c r="A27" s="4" t="s">
        <v>44</v>
      </c>
      <c r="B27" s="6" t="n">
        <v>0</v>
      </c>
    </row>
    <row r="28" spans="1:3">
      <c r="A28" s="4" t="s">
        <v>45</v>
      </c>
      <c r="B28" s="4" t="s">
        <v>46</v>
      </c>
    </row>
    <row r="29" spans="1:3">
      <c r="A29" s="4" t="s">
        <v>47</v>
      </c>
      <c r="B29" s="4" t="s">
        <v>12</v>
      </c>
    </row>
    <row r="30" spans="1:3">
      <c r="A30" s="4" t="s">
        <v>48</v>
      </c>
      <c r="B30" s="4" t="s">
        <v>49</v>
      </c>
    </row>
    <row r="31" spans="1:3">
      <c r="A31" s="4" t="s">
        <v>50</v>
      </c>
      <c r="B31" s="4" t="s">
        <v>51</v>
      </c>
    </row>
    <row r="32" spans="1:3">
      <c r="A32" s="4" t="s">
        <v>52</v>
      </c>
      <c r="B32"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v>
      </c>
      <c r="B1" s="2" t="s">
        <v>1</v>
      </c>
    </row>
    <row r="2" spans="1:4">
      <c r="B2" s="2" t="s">
        <v>2</v>
      </c>
      <c r="C2" s="2" t="s">
        <v>55</v>
      </c>
      <c r="D2" s="2" t="s">
        <v>56</v>
      </c>
    </row>
    <row r="3" spans="1:4">
      <c r="A3" s="3" t="s">
        <v>57</v>
      </c>
    </row>
    <row r="4" spans="1:4">
      <c r="A4" s="4" t="s">
        <v>58</v>
      </c>
      <c r="B4" s="5" t="n">
        <v>1430292</v>
      </c>
      <c r="C4" s="5" t="n">
        <v>1480113</v>
      </c>
      <c r="D4" s="5" t="n">
        <v>1434196</v>
      </c>
    </row>
    <row r="5" spans="1:4">
      <c r="A5" s="3" t="s">
        <v>59</v>
      </c>
    </row>
    <row r="6" spans="1:4">
      <c r="A6" s="4" t="s">
        <v>60</v>
      </c>
      <c r="B6" s="6" t="n">
        <v>440214</v>
      </c>
      <c r="C6" s="6" t="n">
        <v>502904</v>
      </c>
      <c r="D6" s="6" t="n">
        <v>473184</v>
      </c>
    </row>
    <row r="7" spans="1:4">
      <c r="A7" s="4" t="s">
        <v>61</v>
      </c>
      <c r="B7" s="6" t="n">
        <v>410328</v>
      </c>
      <c r="C7" s="6" t="n">
        <v>417391</v>
      </c>
      <c r="D7" s="6" t="n">
        <v>401374</v>
      </c>
    </row>
    <row r="8" spans="1:4">
      <c r="A8" s="4" t="s">
        <v>62</v>
      </c>
      <c r="B8" s="6" t="n">
        <v>243512</v>
      </c>
      <c r="C8" s="6" t="n">
        <v>233284</v>
      </c>
      <c r="D8" s="6" t="n">
        <v>224098</v>
      </c>
    </row>
    <row r="9" spans="1:4">
      <c r="A9" s="4" t="s">
        <v>63</v>
      </c>
      <c r="B9" s="6" t="n">
        <v>68556</v>
      </c>
      <c r="C9" s="6" t="n">
        <v>63468</v>
      </c>
      <c r="D9" s="6" t="n">
        <v>59996</v>
      </c>
    </row>
    <row r="10" spans="1:4">
      <c r="A10" s="4" t="s">
        <v>64</v>
      </c>
      <c r="B10" s="6" t="n">
        <v>50473</v>
      </c>
      <c r="C10" s="6" t="n">
        <v>38090</v>
      </c>
      <c r="D10" s="6" t="n">
        <v>36674</v>
      </c>
    </row>
    <row r="11" spans="1:4">
      <c r="A11" s="4" t="s">
        <v>65</v>
      </c>
      <c r="B11" s="6" t="n">
        <v>1213083</v>
      </c>
      <c r="C11" s="6" t="n">
        <v>1255137</v>
      </c>
      <c r="D11" s="6" t="n">
        <v>1195326</v>
      </c>
    </row>
    <row r="12" spans="1:4">
      <c r="A12" s="4" t="s">
        <v>66</v>
      </c>
      <c r="B12" s="6" t="n">
        <v>217209</v>
      </c>
      <c r="C12" s="6" t="n">
        <v>224976</v>
      </c>
      <c r="D12" s="6" t="n">
        <v>238870</v>
      </c>
    </row>
    <row r="13" spans="1:4">
      <c r="A13" s="3" t="s">
        <v>67</v>
      </c>
    </row>
    <row r="14" spans="1:4">
      <c r="A14" s="4" t="s">
        <v>68</v>
      </c>
      <c r="B14" s="6" t="n">
        <v>59182</v>
      </c>
      <c r="C14" s="6" t="n">
        <v>60055</v>
      </c>
      <c r="D14" s="6" t="n">
        <v>56122</v>
      </c>
    </row>
    <row r="15" spans="1:4">
      <c r="A15" s="4" t="s">
        <v>69</v>
      </c>
      <c r="B15" s="6" t="n">
        <v>1788</v>
      </c>
      <c r="C15" s="6" t="n">
        <v>1788</v>
      </c>
      <c r="D15" s="6" t="n">
        <v>1788</v>
      </c>
    </row>
    <row r="16" spans="1:4">
      <c r="A16" s="4" t="s">
        <v>70</v>
      </c>
      <c r="B16" s="6" t="n">
        <v>771</v>
      </c>
      <c r="C16" s="6" t="n">
        <v>1006</v>
      </c>
      <c r="D16" s="6" t="n">
        <v>784</v>
      </c>
    </row>
    <row r="17" spans="1:4">
      <c r="A17" s="4" t="s">
        <v>71</v>
      </c>
      <c r="B17" s="6" t="n">
        <v>2448</v>
      </c>
      <c r="C17" s="6" t="n">
        <v>5413</v>
      </c>
      <c r="D17" s="6" t="n">
        <v>6291</v>
      </c>
    </row>
    <row r="18" spans="1:4">
      <c r="A18" s="4" t="s">
        <v>72</v>
      </c>
      <c r="B18" s="6" t="n">
        <v>64189</v>
      </c>
      <c r="C18" s="6" t="n">
        <v>68262</v>
      </c>
      <c r="D18" s="6" t="n">
        <v>64985</v>
      </c>
    </row>
    <row r="19" spans="1:4">
      <c r="A19" s="3" t="s">
        <v>73</v>
      </c>
    </row>
    <row r="20" spans="1:4">
      <c r="A20" s="4" t="s">
        <v>74</v>
      </c>
      <c r="B20" s="6" t="n">
        <v>403244</v>
      </c>
      <c r="C20" s="6" t="n">
        <v>381242</v>
      </c>
      <c r="D20" s="6" t="n">
        <v>374345</v>
      </c>
    </row>
    <row r="21" spans="1:4">
      <c r="A21" s="4" t="s">
        <v>75</v>
      </c>
      <c r="B21" s="6" t="n">
        <v>-187954</v>
      </c>
      <c r="C21" s="6" t="n">
        <v>-151643</v>
      </c>
      <c r="D21" s="6" t="n">
        <v>-134319</v>
      </c>
    </row>
    <row r="22" spans="1:4">
      <c r="A22" s="4" t="s">
        <v>76</v>
      </c>
      <c r="B22" s="6" t="n">
        <v>11647</v>
      </c>
      <c r="C22" s="6" t="n">
        <v>12440</v>
      </c>
      <c r="D22" s="6" t="n">
        <v>12552</v>
      </c>
    </row>
    <row r="23" spans="1:4">
      <c r="A23" s="4" t="s">
        <v>77</v>
      </c>
      <c r="B23" s="6" t="n">
        <v>226937</v>
      </c>
      <c r="C23" s="6" t="n">
        <v>242039</v>
      </c>
      <c r="D23" s="6" t="n">
        <v>252578</v>
      </c>
    </row>
    <row r="24" spans="1:4">
      <c r="A24" s="4" t="s">
        <v>78</v>
      </c>
      <c r="B24" s="6" t="n">
        <v>54461</v>
      </c>
      <c r="C24" s="6" t="n">
        <v>51199</v>
      </c>
      <c r="D24" s="6" t="n">
        <v>51277</v>
      </c>
    </row>
    <row r="25" spans="1:4">
      <c r="A25" s="4" t="s">
        <v>79</v>
      </c>
    </row>
    <row r="26" spans="1:4">
      <c r="A26" s="3" t="s">
        <v>57</v>
      </c>
    </row>
    <row r="27" spans="1:4">
      <c r="A27" s="4" t="s">
        <v>58</v>
      </c>
      <c r="B27" s="6" t="n">
        <v>1429852</v>
      </c>
      <c r="C27" s="6" t="n">
        <v>1479379</v>
      </c>
      <c r="D27" s="6" t="n">
        <v>1433830</v>
      </c>
    </row>
    <row r="28" spans="1:4">
      <c r="A28" s="4" t="s">
        <v>80</v>
      </c>
    </row>
    <row r="29" spans="1:4">
      <c r="A29" s="3" t="s">
        <v>57</v>
      </c>
    </row>
    <row r="30" spans="1:4">
      <c r="A30" s="4" t="s">
        <v>58</v>
      </c>
      <c r="B30" s="5" t="n">
        <v>440</v>
      </c>
      <c r="C30" s="5" t="n">
        <v>734</v>
      </c>
      <c r="D30" s="5" t="n">
        <v>3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57</v>
      </c>
    </row>
    <row r="4" spans="1:2">
      <c r="A4" s="4" t="s">
        <v>296</v>
      </c>
      <c r="B4" s="4" t="s">
        <v>297</v>
      </c>
    </row>
    <row r="5" spans="1:2">
      <c r="A5" s="4" t="s">
        <v>298</v>
      </c>
      <c r="B5" s="4" t="s">
        <v>299</v>
      </c>
    </row>
    <row r="6" spans="1:2">
      <c r="A6" s="4" t="s">
        <v>121</v>
      </c>
      <c r="B6" s="4" t="s">
        <v>300</v>
      </c>
    </row>
    <row r="7" spans="1:2">
      <c r="A7" s="4" t="s">
        <v>301</v>
      </c>
      <c r="B7" s="4" t="s">
        <v>302</v>
      </c>
    </row>
    <row r="8" spans="1:2">
      <c r="A8" s="4" t="s">
        <v>303</v>
      </c>
      <c r="B8" s="4" t="s">
        <v>304</v>
      </c>
    </row>
    <row r="9" spans="1:2">
      <c r="A9" s="4" t="s">
        <v>111</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109</v>
      </c>
      <c r="B15" s="4" t="s">
        <v>316</v>
      </c>
    </row>
    <row r="16" spans="1:2">
      <c r="A16" s="4" t="s">
        <v>106</v>
      </c>
      <c r="B16" s="4" t="s">
        <v>317</v>
      </c>
    </row>
    <row r="17" spans="1:2">
      <c r="A17" s="4" t="s">
        <v>222</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3</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6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3</v>
      </c>
      <c r="E2" s="2" t="s">
        <v>84</v>
      </c>
      <c r="F2" s="2" t="s">
        <v>55</v>
      </c>
      <c r="G2" s="2" t="s">
        <v>85</v>
      </c>
      <c r="H2" s="2" t="s">
        <v>86</v>
      </c>
      <c r="I2" s="2" t="s">
        <v>87</v>
      </c>
      <c r="J2" s="2" t="s">
        <v>2</v>
      </c>
      <c r="K2" s="2" t="s">
        <v>55</v>
      </c>
      <c r="L2" s="2" t="s">
        <v>56</v>
      </c>
    </row>
    <row r="3" spans="1:12">
      <c r="A3" s="3" t="s">
        <v>88</v>
      </c>
    </row>
    <row r="4" spans="1:12">
      <c r="A4" s="4" t="s">
        <v>89</v>
      </c>
      <c r="B4" s="5" t="n">
        <v>3196</v>
      </c>
      <c r="C4" s="5" t="n">
        <v>18286</v>
      </c>
      <c r="D4" s="5" t="n">
        <v>9383</v>
      </c>
      <c r="E4" s="5" t="n">
        <v>23596</v>
      </c>
      <c r="F4" s="5" t="n">
        <v>-4820</v>
      </c>
      <c r="G4" s="5" t="n">
        <v>11334</v>
      </c>
      <c r="H4" s="5" t="n">
        <v>17285</v>
      </c>
      <c r="I4" s="5" t="n">
        <v>27400</v>
      </c>
      <c r="J4" s="5" t="n">
        <v>54461</v>
      </c>
      <c r="K4" s="5" t="n">
        <v>51199</v>
      </c>
      <c r="L4" s="5" t="n">
        <v>51277</v>
      </c>
    </row>
    <row r="5" spans="1:12">
      <c r="A5" s="3" t="s">
        <v>90</v>
      </c>
    </row>
    <row r="6" spans="1:12">
      <c r="A6" s="4" t="s">
        <v>91</v>
      </c>
      <c r="J6" s="6" t="n">
        <v>0</v>
      </c>
      <c r="K6" s="6" t="n">
        <v>0</v>
      </c>
      <c r="L6" s="6" t="n">
        <v>370</v>
      </c>
    </row>
    <row r="7" spans="1:12">
      <c r="A7" s="4" t="s">
        <v>92</v>
      </c>
      <c r="J7" s="5" t="n">
        <v>54461</v>
      </c>
      <c r="K7" s="5" t="n">
        <v>51199</v>
      </c>
      <c r="L7" s="5" t="n">
        <v>5164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v>
      </c>
    </row>
    <row r="3" spans="1:2">
      <c r="A3" s="3" t="s">
        <v>278</v>
      </c>
    </row>
    <row r="4" spans="1:2">
      <c r="A4" s="4" t="s">
        <v>393</v>
      </c>
      <c r="B4"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87</v>
      </c>
    </row>
    <row r="4" spans="1:2">
      <c r="A4" s="4" t="s">
        <v>396</v>
      </c>
      <c r="B4"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2</v>
      </c>
    </row>
    <row r="3" spans="1:2">
      <c r="A3" s="3" t="s">
        <v>293</v>
      </c>
    </row>
    <row r="4" spans="1:2">
      <c r="A4" s="4" t="s">
        <v>399</v>
      </c>
      <c r="B4"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8"/>
  </cols>
  <sheetData>
    <row r="1" spans="1:2">
      <c r="A1" s="1" t="s">
        <v>401</v>
      </c>
      <c r="B1" s="2" t="s">
        <v>1</v>
      </c>
    </row>
    <row r="2" spans="1:2">
      <c r="B2" s="2" t="s">
        <v>402</v>
      </c>
    </row>
    <row r="3" spans="1:2">
      <c r="A3" s="3" t="s">
        <v>296</v>
      </c>
    </row>
    <row r="4" spans="1:2">
      <c r="A4" s="4" t="s">
        <v>403</v>
      </c>
      <c r="B4" s="6" t="n">
        <v>38</v>
      </c>
    </row>
    <row r="5" spans="1:2">
      <c r="A5" s="4" t="s">
        <v>404</v>
      </c>
      <c r="B5" s="6" t="n">
        <v>7125</v>
      </c>
    </row>
    <row r="6" spans="1:2">
      <c r="A6" s="4" t="s">
        <v>405</v>
      </c>
      <c r="B6" s="7" t="n">
        <v>4.2</v>
      </c>
    </row>
    <row r="7" spans="1:2">
      <c r="A7" s="4" t="s">
        <v>406</v>
      </c>
    </row>
    <row r="8" spans="1:2">
      <c r="A8" s="3" t="s">
        <v>296</v>
      </c>
    </row>
    <row r="9" spans="1:2">
      <c r="A9" s="4" t="s">
        <v>404</v>
      </c>
      <c r="B9" s="6" t="n">
        <v>738</v>
      </c>
    </row>
    <row r="10" spans="1:2">
      <c r="A10" s="4" t="s">
        <v>407</v>
      </c>
    </row>
    <row r="11" spans="1:2">
      <c r="A11" s="3" t="s">
        <v>296</v>
      </c>
    </row>
    <row r="12" spans="1:2">
      <c r="A12" s="4" t="s">
        <v>404</v>
      </c>
      <c r="B12" s="6" t="n">
        <v>160</v>
      </c>
    </row>
    <row r="13" spans="1:2">
      <c r="A13" s="4" t="s">
        <v>408</v>
      </c>
    </row>
    <row r="14" spans="1:2">
      <c r="A14" s="3" t="s">
        <v>296</v>
      </c>
    </row>
    <row r="15" spans="1:2">
      <c r="A15" s="4" t="s">
        <v>404</v>
      </c>
      <c r="B15" s="6" t="n">
        <v>1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409</v>
      </c>
      <c r="B1" s="2" t="s">
        <v>1</v>
      </c>
    </row>
    <row r="2" spans="1:4">
      <c r="B2" s="2" t="s">
        <v>410</v>
      </c>
      <c r="C2" s="2" t="s">
        <v>55</v>
      </c>
      <c r="D2" s="2" t="s">
        <v>56</v>
      </c>
    </row>
    <row r="3" spans="1:4">
      <c r="A3" s="3" t="s">
        <v>121</v>
      </c>
    </row>
    <row r="4" spans="1:4">
      <c r="A4" s="4" t="s">
        <v>411</v>
      </c>
      <c r="B4" s="5" t="n">
        <v>190</v>
      </c>
    </row>
    <row r="5" spans="1:4">
      <c r="A5" s="4" t="s">
        <v>412</v>
      </c>
      <c r="B5" s="4" t="s">
        <v>413</v>
      </c>
    </row>
    <row r="6" spans="1:4">
      <c r="A6" s="4" t="s">
        <v>414</v>
      </c>
      <c r="B6" s="4" t="s">
        <v>415</v>
      </c>
    </row>
    <row r="7" spans="1:4">
      <c r="A7" s="4" t="s">
        <v>416</v>
      </c>
      <c r="B7" s="4" t="s">
        <v>417</v>
      </c>
    </row>
    <row r="8" spans="1:4">
      <c r="A8" s="3" t="s">
        <v>301</v>
      </c>
    </row>
    <row r="9" spans="1:4">
      <c r="A9" s="4" t="s">
        <v>418</v>
      </c>
      <c r="B9" s="8" t="n">
        <v>1.1</v>
      </c>
      <c r="C9" s="8" t="n">
        <v>1.1</v>
      </c>
      <c r="D9" s="8" t="n">
        <v>1.1</v>
      </c>
    </row>
    <row r="10" spans="1:4">
      <c r="A10" s="4" t="s">
        <v>419</v>
      </c>
      <c r="B10" s="8" t="n">
        <v>1.14</v>
      </c>
      <c r="C10" s="8" t="n">
        <v>1.14</v>
      </c>
      <c r="D10" s="8" t="n">
        <v>1.1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420</v>
      </c>
      <c r="B1" s="2" t="s">
        <v>1</v>
      </c>
      <c r="E1" s="2" t="s">
        <v>421</v>
      </c>
    </row>
    <row r="2" spans="1:5">
      <c r="B2" s="2" t="s">
        <v>422</v>
      </c>
      <c r="C2" s="2" t="s">
        <v>423</v>
      </c>
      <c r="D2" s="2" t="s">
        <v>424</v>
      </c>
      <c r="E2" s="2" t="s">
        <v>410</v>
      </c>
    </row>
    <row r="3" spans="1:5">
      <c r="A3" s="3" t="s">
        <v>425</v>
      </c>
    </row>
    <row r="4" spans="1:5">
      <c r="A4" s="4" t="s">
        <v>403</v>
      </c>
      <c r="B4" s="6" t="n">
        <v>38</v>
      </c>
    </row>
    <row r="5" spans="1:5">
      <c r="A5" s="4" t="s">
        <v>426</v>
      </c>
      <c r="B5" s="6" t="n">
        <v>2</v>
      </c>
    </row>
    <row r="6" spans="1:5">
      <c r="A6" s="4" t="s">
        <v>427</v>
      </c>
      <c r="B6" s="4" t="s">
        <v>428</v>
      </c>
    </row>
    <row r="7" spans="1:5">
      <c r="A7" s="4" t="s">
        <v>418</v>
      </c>
      <c r="B7" s="8" t="n">
        <v>1.1</v>
      </c>
      <c r="C7" s="8" t="n">
        <v>1.1</v>
      </c>
      <c r="D7" s="8" t="n">
        <v>1.1</v>
      </c>
    </row>
    <row r="8" spans="1:5">
      <c r="A8" s="4" t="s">
        <v>429</v>
      </c>
      <c r="B8" s="8" t="n">
        <v>1.14</v>
      </c>
      <c r="C8" s="8" t="n">
        <v>1.14</v>
      </c>
    </row>
    <row r="9" spans="1:5">
      <c r="A9" s="4" t="s">
        <v>430</v>
      </c>
      <c r="B9" s="5" t="n">
        <v>14989</v>
      </c>
      <c r="C9" s="5" t="n">
        <v>30870</v>
      </c>
      <c r="E9" s="5" t="n">
        <v>14989</v>
      </c>
    </row>
    <row r="10" spans="1:5">
      <c r="A10" s="4" t="s">
        <v>431</v>
      </c>
      <c r="B10" s="6" t="n">
        <v>1430292</v>
      </c>
      <c r="C10" s="6" t="n">
        <v>1480113</v>
      </c>
      <c r="D10" s="5" t="n">
        <v>1434196</v>
      </c>
    </row>
    <row r="11" spans="1:5">
      <c r="A11" s="4" t="s">
        <v>432</v>
      </c>
    </row>
    <row r="12" spans="1:5">
      <c r="A12" s="3" t="s">
        <v>433</v>
      </c>
    </row>
    <row r="13" spans="1:5">
      <c r="A13" s="4" t="s">
        <v>434</v>
      </c>
      <c r="B13" s="6" t="n">
        <v>14943</v>
      </c>
      <c r="C13" s="6" t="n">
        <v>12229</v>
      </c>
      <c r="D13" s="6" t="n">
        <v>11000</v>
      </c>
    </row>
    <row r="14" spans="1:5">
      <c r="A14" s="4" t="s">
        <v>435</v>
      </c>
      <c r="B14" s="5" t="n">
        <v>81259</v>
      </c>
    </row>
    <row r="15" spans="1:5">
      <c r="A15" s="4" t="s">
        <v>436</v>
      </c>
      <c r="B15" s="4" t="s">
        <v>437</v>
      </c>
    </row>
    <row r="16" spans="1:5">
      <c r="A16" s="4" t="s">
        <v>438</v>
      </c>
      <c r="B16" s="5" t="n">
        <v>73051</v>
      </c>
      <c r="C16" s="6" t="n">
        <v>15435</v>
      </c>
      <c r="E16" s="5" t="n">
        <v>88486</v>
      </c>
    </row>
    <row r="17" spans="1:5">
      <c r="A17" s="4" t="s">
        <v>79</v>
      </c>
    </row>
    <row r="18" spans="1:5">
      <c r="A18" s="3" t="s">
        <v>425</v>
      </c>
    </row>
    <row r="19" spans="1:5">
      <c r="A19" s="4" t="s">
        <v>431</v>
      </c>
      <c r="B19" s="5" t="n">
        <v>1429852</v>
      </c>
      <c r="C19" s="5" t="n">
        <v>1479379</v>
      </c>
      <c r="D19" s="5" t="n">
        <v>1433830</v>
      </c>
    </row>
    <row r="20" spans="1:5">
      <c r="A20" s="4" t="s">
        <v>439</v>
      </c>
    </row>
    <row r="21" spans="1:5">
      <c r="A21" s="3" t="s">
        <v>433</v>
      </c>
    </row>
    <row r="22" spans="1:5">
      <c r="A22" s="4" t="s">
        <v>440</v>
      </c>
      <c r="B22" s="4" t="s">
        <v>441</v>
      </c>
      <c r="C22" s="4" t="s">
        <v>442</v>
      </c>
      <c r="D22" s="4" t="s">
        <v>443</v>
      </c>
    </row>
    <row r="23" spans="1:5">
      <c r="A23" s="4" t="s">
        <v>444</v>
      </c>
    </row>
    <row r="24" spans="1:5">
      <c r="A24" s="3" t="s">
        <v>433</v>
      </c>
    </row>
    <row r="25" spans="1:5">
      <c r="A25" s="4" t="s">
        <v>440</v>
      </c>
      <c r="B25" s="4" t="s">
        <v>445</v>
      </c>
      <c r="C25" s="4" t="s">
        <v>446</v>
      </c>
      <c r="D25" s="4" t="s">
        <v>447</v>
      </c>
    </row>
    <row r="26" spans="1:5">
      <c r="A26" s="4" t="s">
        <v>448</v>
      </c>
    </row>
    <row r="27" spans="1:5">
      <c r="A27" s="3" t="s">
        <v>425</v>
      </c>
    </row>
    <row r="28" spans="1:5">
      <c r="A28" s="4" t="s">
        <v>431</v>
      </c>
      <c r="B28" s="5" t="n">
        <v>942057</v>
      </c>
      <c r="C28" s="5" t="n">
        <v>927419</v>
      </c>
      <c r="D28" s="5" t="n">
        <v>912421</v>
      </c>
    </row>
    <row r="29" spans="1:5">
      <c r="A29" s="4" t="s">
        <v>449</v>
      </c>
    </row>
    <row r="30" spans="1:5">
      <c r="A30" s="3" t="s">
        <v>425</v>
      </c>
    </row>
    <row r="31" spans="1:5">
      <c r="A31" s="4" t="s">
        <v>431</v>
      </c>
      <c r="B31" s="5" t="n">
        <v>487795</v>
      </c>
      <c r="C31" s="5" t="n">
        <v>551960</v>
      </c>
      <c r="D31" s="5" t="n">
        <v>52140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0</v>
      </c>
      <c r="B1" s="2" t="s">
        <v>1</v>
      </c>
    </row>
    <row r="2" spans="1:4">
      <c r="B2" s="2" t="s">
        <v>2</v>
      </c>
      <c r="C2" s="2" t="s">
        <v>55</v>
      </c>
      <c r="D2" s="2" t="s">
        <v>56</v>
      </c>
    </row>
    <row r="3" spans="1:4">
      <c r="A3" s="3" t="s">
        <v>111</v>
      </c>
    </row>
    <row r="4" spans="1:4">
      <c r="A4" s="4" t="s">
        <v>451</v>
      </c>
      <c r="B4" s="5" t="n">
        <v>0</v>
      </c>
      <c r="C4" s="5" t="n">
        <v>0</v>
      </c>
    </row>
    <row r="5" spans="1:4">
      <c r="A5" s="4" t="s">
        <v>79</v>
      </c>
    </row>
    <row r="6" spans="1:4">
      <c r="A6" s="3" t="s">
        <v>111</v>
      </c>
    </row>
    <row r="7" spans="1:4">
      <c r="A7" s="4" t="s">
        <v>111</v>
      </c>
      <c r="B7" s="5" t="n">
        <v>142946000</v>
      </c>
      <c r="C7" s="5" t="n">
        <v>122888000</v>
      </c>
      <c r="D7" s="5" t="n">
        <v>12621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55</v>
      </c>
      <c r="D2" s="2" t="s">
        <v>56</v>
      </c>
    </row>
    <row r="3" spans="1:4">
      <c r="A3" s="3" t="s">
        <v>306</v>
      </c>
    </row>
    <row r="4" spans="1:4">
      <c r="A4" s="4" t="s">
        <v>453</v>
      </c>
      <c r="B4" s="5" t="n">
        <v>79893000</v>
      </c>
      <c r="C4" s="5" t="n">
        <v>85949000</v>
      </c>
      <c r="D4" s="5" t="n">
        <v>90520000</v>
      </c>
    </row>
    <row r="5" spans="1:4">
      <c r="A5" s="4" t="s">
        <v>454</v>
      </c>
    </row>
    <row r="6" spans="1:4">
      <c r="A6" s="3" t="s">
        <v>306</v>
      </c>
    </row>
    <row r="7" spans="1:4">
      <c r="A7" s="4" t="s">
        <v>455</v>
      </c>
      <c r="B7"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55</v>
      </c>
      <c r="D2" s="2" t="s">
        <v>56</v>
      </c>
    </row>
    <row r="3" spans="1:4">
      <c r="A3" s="3" t="s">
        <v>134</v>
      </c>
    </row>
    <row r="4" spans="1:4">
      <c r="A4" s="4" t="s">
        <v>457</v>
      </c>
      <c r="B4" s="5" t="n">
        <v>1017563</v>
      </c>
      <c r="C4" s="5" t="n">
        <v>734997</v>
      </c>
    </row>
    <row r="5" spans="1:4">
      <c r="A5" s="4" t="s">
        <v>458</v>
      </c>
      <c r="B5" s="6" t="n">
        <v>-4538</v>
      </c>
      <c r="C5" s="6" t="n">
        <v>-4680</v>
      </c>
    </row>
    <row r="6" spans="1:4">
      <c r="A6" s="4" t="s">
        <v>64</v>
      </c>
      <c r="B6" s="6" t="n">
        <v>50473</v>
      </c>
      <c r="C6" s="6" t="n">
        <v>38090</v>
      </c>
      <c r="D6" s="5" t="n">
        <v>36674</v>
      </c>
    </row>
    <row r="7" spans="1:4">
      <c r="A7" s="4" t="s">
        <v>459</v>
      </c>
      <c r="B7" s="6" t="n">
        <v>1860</v>
      </c>
    </row>
    <row r="8" spans="1:4">
      <c r="A8" s="4" t="s">
        <v>460</v>
      </c>
      <c r="B8" s="6" t="n">
        <v>5282</v>
      </c>
      <c r="C8" s="6" t="n">
        <v>249156</v>
      </c>
    </row>
    <row r="9" spans="1:4">
      <c r="A9" s="4" t="s">
        <v>461</v>
      </c>
      <c r="B9" s="6" t="n">
        <v>1070640</v>
      </c>
      <c r="C9" s="6" t="n">
        <v>1017563</v>
      </c>
      <c r="D9" s="6" t="n">
        <v>734997</v>
      </c>
    </row>
    <row r="10" spans="1:4">
      <c r="A10" s="3" t="s">
        <v>462</v>
      </c>
    </row>
    <row r="11" spans="1:4">
      <c r="A11" s="4" t="s">
        <v>463</v>
      </c>
      <c r="B11" s="6" t="n">
        <v>5958</v>
      </c>
      <c r="C11" s="6" t="n">
        <v>161303</v>
      </c>
    </row>
    <row r="12" spans="1:4">
      <c r="A12" s="4" t="s">
        <v>464</v>
      </c>
      <c r="B12" s="6" t="n">
        <v>93184</v>
      </c>
      <c r="C12" s="5" t="n">
        <v>60599</v>
      </c>
    </row>
    <row r="13" spans="1:4">
      <c r="A13" s="4" t="s">
        <v>465</v>
      </c>
    </row>
    <row r="14" spans="1:4">
      <c r="A14" s="3" t="s">
        <v>466</v>
      </c>
    </row>
    <row r="15" spans="1:4">
      <c r="A15" s="4" t="s">
        <v>467</v>
      </c>
      <c r="C15" s="4" t="s">
        <v>468</v>
      </c>
    </row>
    <row r="16" spans="1:4">
      <c r="A16" s="4" t="s">
        <v>469</v>
      </c>
    </row>
    <row r="17" spans="1:4">
      <c r="A17" s="3" t="s">
        <v>466</v>
      </c>
    </row>
    <row r="18" spans="1:4">
      <c r="A18" s="4" t="s">
        <v>470</v>
      </c>
      <c r="B18" s="6" t="n">
        <v>277000</v>
      </c>
    </row>
    <row r="19" spans="1:4">
      <c r="A19" s="4" t="s">
        <v>471</v>
      </c>
    </row>
    <row r="20" spans="1:4">
      <c r="A20" s="3" t="s">
        <v>466</v>
      </c>
    </row>
    <row r="21" spans="1:4">
      <c r="A21" s="4" t="s">
        <v>470</v>
      </c>
      <c r="B21" s="6" t="n">
        <v>209000</v>
      </c>
    </row>
    <row r="22" spans="1:4">
      <c r="A22" s="4" t="s">
        <v>472</v>
      </c>
    </row>
    <row r="23" spans="1:4">
      <c r="A23" s="3" t="s">
        <v>466</v>
      </c>
    </row>
    <row r="24" spans="1:4">
      <c r="A24" s="4" t="s">
        <v>470</v>
      </c>
      <c r="B24" s="6" t="n">
        <v>54000</v>
      </c>
    </row>
    <row r="25" spans="1:4">
      <c r="A25" s="4" t="s">
        <v>473</v>
      </c>
    </row>
    <row r="26" spans="1:4">
      <c r="A26" s="3" t="s">
        <v>466</v>
      </c>
    </row>
    <row r="27" spans="1:4">
      <c r="A27" s="4" t="s">
        <v>470</v>
      </c>
      <c r="B27" s="6" t="n">
        <v>14000</v>
      </c>
    </row>
    <row r="28" spans="1:4">
      <c r="A28" s="4" t="s">
        <v>474</v>
      </c>
    </row>
    <row r="29" spans="1:4">
      <c r="A29" s="3" t="s">
        <v>466</v>
      </c>
    </row>
    <row r="30" spans="1:4">
      <c r="A30" s="4" t="s">
        <v>470</v>
      </c>
      <c r="B30" s="6" t="n">
        <v>299000</v>
      </c>
    </row>
    <row r="31" spans="1:4">
      <c r="A31" s="4" t="s">
        <v>475</v>
      </c>
    </row>
    <row r="32" spans="1:4">
      <c r="A32" s="3" t="s">
        <v>466</v>
      </c>
    </row>
    <row r="33" spans="1:4">
      <c r="A33" s="4" t="s">
        <v>470</v>
      </c>
      <c r="B33" s="6" t="n">
        <v>231000</v>
      </c>
    </row>
    <row r="34" spans="1:4">
      <c r="A34" s="4" t="s">
        <v>476</v>
      </c>
    </row>
    <row r="35" spans="1:4">
      <c r="A35" s="3" t="s">
        <v>466</v>
      </c>
    </row>
    <row r="36" spans="1:4">
      <c r="A36" s="4" t="s">
        <v>470</v>
      </c>
      <c r="B36" s="6" t="n">
        <v>49000</v>
      </c>
    </row>
    <row r="37" spans="1:4">
      <c r="A37" s="4" t="s">
        <v>477</v>
      </c>
    </row>
    <row r="38" spans="1:4">
      <c r="A38" s="3" t="s">
        <v>466</v>
      </c>
    </row>
    <row r="39" spans="1:4">
      <c r="A39" s="4" t="s">
        <v>470</v>
      </c>
      <c r="B39" s="6" t="n">
        <v>19000</v>
      </c>
    </row>
    <row r="40" spans="1:4">
      <c r="A40" s="4" t="s">
        <v>478</v>
      </c>
    </row>
    <row r="41" spans="1:4">
      <c r="A41" s="3" t="s">
        <v>466</v>
      </c>
    </row>
    <row r="42" spans="1:4">
      <c r="A42" s="4" t="s">
        <v>467</v>
      </c>
      <c r="C42" s="4" t="s">
        <v>479</v>
      </c>
    </row>
    <row r="43" spans="1:4">
      <c r="A43" s="4" t="s">
        <v>480</v>
      </c>
    </row>
    <row r="44" spans="1:4">
      <c r="A44" s="3" t="s">
        <v>466</v>
      </c>
    </row>
    <row r="45" spans="1:4">
      <c r="A45" s="4" t="s">
        <v>470</v>
      </c>
      <c r="B45" s="6" t="n">
        <v>266000</v>
      </c>
    </row>
    <row r="46" spans="1:4">
      <c r="A46" s="4" t="s">
        <v>481</v>
      </c>
    </row>
    <row r="47" spans="1:4">
      <c r="A47" s="3" t="s">
        <v>466</v>
      </c>
    </row>
    <row r="48" spans="1:4">
      <c r="A48" s="4" t="s">
        <v>470</v>
      </c>
      <c r="B48" s="6" t="n">
        <v>188000</v>
      </c>
    </row>
    <row r="49" spans="1:4">
      <c r="A49" s="4" t="s">
        <v>482</v>
      </c>
    </row>
    <row r="50" spans="1:4">
      <c r="A50" s="3" t="s">
        <v>466</v>
      </c>
    </row>
    <row r="51" spans="1:4">
      <c r="A51" s="4" t="s">
        <v>470</v>
      </c>
      <c r="B51" s="6" t="n">
        <v>55000</v>
      </c>
    </row>
    <row r="52" spans="1:4">
      <c r="A52" s="4" t="s">
        <v>483</v>
      </c>
    </row>
    <row r="53" spans="1:4">
      <c r="A53" s="3" t="s">
        <v>466</v>
      </c>
    </row>
    <row r="54" spans="1:4">
      <c r="A54" s="4" t="s">
        <v>470</v>
      </c>
      <c r="B54" s="6" t="n">
        <v>23000</v>
      </c>
    </row>
    <row r="55" spans="1:4">
      <c r="A55" s="4" t="s">
        <v>484</v>
      </c>
    </row>
    <row r="56" spans="1:4">
      <c r="A56" s="3" t="s">
        <v>466</v>
      </c>
    </row>
    <row r="57" spans="1:4">
      <c r="A57" s="4" t="s">
        <v>470</v>
      </c>
      <c r="B57" s="6" t="n">
        <v>286000</v>
      </c>
    </row>
    <row r="58" spans="1:4">
      <c r="A58" s="4" t="s">
        <v>485</v>
      </c>
    </row>
    <row r="59" spans="1:4">
      <c r="A59" s="3" t="s">
        <v>466</v>
      </c>
    </row>
    <row r="60" spans="1:4">
      <c r="A60" s="4" t="s">
        <v>470</v>
      </c>
      <c r="B60" s="6" t="n">
        <v>206000</v>
      </c>
    </row>
    <row r="61" spans="1:4">
      <c r="A61" s="4" t="s">
        <v>486</v>
      </c>
    </row>
    <row r="62" spans="1:4">
      <c r="A62" s="3" t="s">
        <v>466</v>
      </c>
    </row>
    <row r="63" spans="1:4">
      <c r="A63" s="4" t="s">
        <v>470</v>
      </c>
      <c r="B63" s="6" t="n">
        <v>51000</v>
      </c>
    </row>
    <row r="64" spans="1:4">
      <c r="A64" s="4" t="s">
        <v>487</v>
      </c>
    </row>
    <row r="65" spans="1:4">
      <c r="A65" s="3" t="s">
        <v>466</v>
      </c>
    </row>
    <row r="66" spans="1:4">
      <c r="A66" s="4" t="s">
        <v>470</v>
      </c>
      <c r="B66" s="6" t="n">
        <v>29000</v>
      </c>
    </row>
    <row r="67" spans="1:4">
      <c r="A67" s="4" t="s">
        <v>488</v>
      </c>
    </row>
    <row r="68" spans="1:4">
      <c r="A68" s="3" t="s">
        <v>134</v>
      </c>
    </row>
    <row r="69" spans="1:4">
      <c r="A69" s="4" t="s">
        <v>457</v>
      </c>
      <c r="B69" s="6" t="n">
        <v>658956</v>
      </c>
      <c r="C69" s="5" t="n">
        <v>548574</v>
      </c>
    </row>
    <row r="70" spans="1:4">
      <c r="A70" s="4" t="s">
        <v>458</v>
      </c>
      <c r="B70" s="6" t="n">
        <v>0</v>
      </c>
      <c r="C70" s="6" t="n">
        <v>-1686</v>
      </c>
    </row>
    <row r="71" spans="1:4">
      <c r="A71" s="4" t="s">
        <v>64</v>
      </c>
      <c r="B71" s="6" t="n">
        <v>38485</v>
      </c>
      <c r="C71" s="6" t="n">
        <v>32857</v>
      </c>
    </row>
    <row r="72" spans="1:4">
      <c r="A72" s="4" t="s">
        <v>459</v>
      </c>
      <c r="B72" s="6" t="n">
        <v>0</v>
      </c>
    </row>
    <row r="73" spans="1:4">
      <c r="A73" s="4" t="s">
        <v>460</v>
      </c>
      <c r="B73" s="6" t="n">
        <v>0</v>
      </c>
      <c r="C73" s="6" t="n">
        <v>79211</v>
      </c>
    </row>
    <row r="74" spans="1:4">
      <c r="A74" s="4" t="s">
        <v>461</v>
      </c>
      <c r="B74" s="6" t="n">
        <v>697441</v>
      </c>
      <c r="C74" s="6" t="n">
        <v>658956</v>
      </c>
      <c r="D74" s="6" t="n">
        <v>548574</v>
      </c>
    </row>
    <row r="75" spans="1:4">
      <c r="A75" s="4" t="s">
        <v>489</v>
      </c>
    </row>
    <row r="76" spans="1:4">
      <c r="A76" s="3" t="s">
        <v>134</v>
      </c>
    </row>
    <row r="77" spans="1:4">
      <c r="A77" s="4" t="s">
        <v>457</v>
      </c>
      <c r="B77" s="6" t="n">
        <v>326248</v>
      </c>
      <c r="C77" s="6" t="n">
        <v>161755</v>
      </c>
    </row>
    <row r="78" spans="1:4">
      <c r="A78" s="4" t="s">
        <v>458</v>
      </c>
      <c r="B78" s="6" t="n">
        <v>-3380</v>
      </c>
      <c r="C78" s="6" t="n">
        <v>-1596</v>
      </c>
    </row>
    <row r="79" spans="1:4">
      <c r="A79" s="4" t="s">
        <v>64</v>
      </c>
      <c r="B79" s="6" t="n">
        <v>10494</v>
      </c>
      <c r="C79" s="6" t="n">
        <v>4238</v>
      </c>
    </row>
    <row r="80" spans="1:4">
      <c r="A80" s="4" t="s">
        <v>459</v>
      </c>
      <c r="B80" s="6" t="n">
        <v>1860</v>
      </c>
    </row>
    <row r="81" spans="1:4">
      <c r="A81" s="4" t="s">
        <v>460</v>
      </c>
      <c r="B81" s="6" t="n">
        <v>-5958</v>
      </c>
      <c r="C81" s="6" t="n">
        <v>161851</v>
      </c>
    </row>
    <row r="82" spans="1:4">
      <c r="A82" s="4" t="s">
        <v>461</v>
      </c>
      <c r="B82" s="6" t="n">
        <v>329264</v>
      </c>
      <c r="C82" s="6" t="n">
        <v>326248</v>
      </c>
      <c r="D82" s="6" t="n">
        <v>161755</v>
      </c>
    </row>
    <row r="83" spans="1:4">
      <c r="A83" s="4" t="s">
        <v>71</v>
      </c>
    </row>
    <row r="84" spans="1:4">
      <c r="A84" s="3" t="s">
        <v>134</v>
      </c>
    </row>
    <row r="85" spans="1:4">
      <c r="A85" s="4" t="s">
        <v>457</v>
      </c>
      <c r="B85" s="6" t="n">
        <v>32359</v>
      </c>
      <c r="C85" s="6" t="n">
        <v>24668</v>
      </c>
    </row>
    <row r="86" spans="1:4">
      <c r="A86" s="4" t="s">
        <v>458</v>
      </c>
      <c r="B86" s="6" t="n">
        <v>-1158</v>
      </c>
      <c r="C86" s="6" t="n">
        <v>-1398</v>
      </c>
    </row>
    <row r="87" spans="1:4">
      <c r="A87" s="4" t="s">
        <v>64</v>
      </c>
      <c r="B87" s="6" t="n">
        <v>1494</v>
      </c>
      <c r="C87" s="6" t="n">
        <v>995</v>
      </c>
    </row>
    <row r="88" spans="1:4">
      <c r="A88" s="4" t="s">
        <v>459</v>
      </c>
      <c r="B88" s="6" t="n">
        <v>0</v>
      </c>
    </row>
    <row r="89" spans="1:4">
      <c r="A89" s="4" t="s">
        <v>460</v>
      </c>
      <c r="B89" s="6" t="n">
        <v>11240</v>
      </c>
      <c r="C89" s="6" t="n">
        <v>8094</v>
      </c>
    </row>
    <row r="90" spans="1:4">
      <c r="A90" s="4" t="s">
        <v>461</v>
      </c>
      <c r="B90" s="5" t="n">
        <v>43935</v>
      </c>
      <c r="C90" s="5" t="n">
        <v>32359</v>
      </c>
      <c r="D90" s="5" t="n">
        <v>2466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55</v>
      </c>
      <c r="D2" s="2" t="s">
        <v>56</v>
      </c>
    </row>
    <row r="3" spans="1:4">
      <c r="A3" s="3" t="s">
        <v>310</v>
      </c>
    </row>
    <row r="4" spans="1:4">
      <c r="A4" s="4" t="s">
        <v>491</v>
      </c>
      <c r="B4" s="5" t="n">
        <v>0</v>
      </c>
      <c r="C4" s="5" t="n">
        <v>0</v>
      </c>
    </row>
    <row r="5" spans="1:4">
      <c r="A5" s="4" t="s">
        <v>492</v>
      </c>
      <c r="B5" s="5" t="n">
        <v>4750000</v>
      </c>
      <c r="C5" s="5" t="n">
        <v>4750000</v>
      </c>
    </row>
    <row r="6" spans="1:4">
      <c r="A6" s="4" t="s">
        <v>493</v>
      </c>
      <c r="B6" s="4" t="s">
        <v>494</v>
      </c>
      <c r="C6" s="4" t="s">
        <v>495</v>
      </c>
    </row>
    <row r="7" spans="1:4">
      <c r="A7" s="4" t="s">
        <v>496</v>
      </c>
      <c r="B7" s="4" t="s">
        <v>497</v>
      </c>
      <c r="C7" s="4" t="s">
        <v>498</v>
      </c>
    </row>
    <row r="8" spans="1:4">
      <c r="A8" s="3" t="s">
        <v>499</v>
      </c>
    </row>
    <row r="9" spans="1:4">
      <c r="A9" s="4" t="s">
        <v>500</v>
      </c>
      <c r="B9" s="5" t="n">
        <v>374338000</v>
      </c>
      <c r="C9" s="5" t="n">
        <v>457909000</v>
      </c>
      <c r="D9" s="5" t="n">
        <v>450113000</v>
      </c>
    </row>
    <row r="10" spans="1:4">
      <c r="A10" s="4" t="s">
        <v>259</v>
      </c>
      <c r="B10" s="5" t="n">
        <v>511339000</v>
      </c>
      <c r="C10" s="6" t="n">
        <v>420818000</v>
      </c>
    </row>
    <row r="11" spans="1:4">
      <c r="A11" s="4" t="s">
        <v>501</v>
      </c>
      <c r="B11" s="4" t="s">
        <v>502</v>
      </c>
    </row>
    <row r="12" spans="1:4">
      <c r="A12" s="4" t="s">
        <v>503</v>
      </c>
      <c r="B12" s="4" t="s">
        <v>504</v>
      </c>
    </row>
    <row r="13" spans="1:4">
      <c r="A13" s="4" t="s">
        <v>505</v>
      </c>
    </row>
    <row r="14" spans="1:4">
      <c r="A14" s="3" t="s">
        <v>499</v>
      </c>
    </row>
    <row r="15" spans="1:4">
      <c r="A15" s="4" t="s">
        <v>506</v>
      </c>
      <c r="C15" s="6" t="n">
        <v>373451000</v>
      </c>
      <c r="D15" s="6" t="n">
        <v>368664000</v>
      </c>
    </row>
    <row r="16" spans="1:4">
      <c r="A16" s="4" t="s">
        <v>500</v>
      </c>
      <c r="B16" s="5" t="n">
        <v>374338000</v>
      </c>
      <c r="C16" s="6" t="n">
        <v>457909000</v>
      </c>
    </row>
    <row r="17" spans="1:4">
      <c r="A17" s="4" t="s">
        <v>507</v>
      </c>
      <c r="B17" s="6" t="n">
        <v>-361261000</v>
      </c>
      <c r="C17" s="6" t="n">
        <v>-453122000</v>
      </c>
    </row>
    <row r="18" spans="1:4">
      <c r="A18" s="4" t="s">
        <v>508</v>
      </c>
      <c r="B18" s="6" t="n">
        <v>124811000</v>
      </c>
      <c r="C18" s="6" t="n">
        <v>47367000</v>
      </c>
    </row>
    <row r="19" spans="1:4">
      <c r="A19" s="4" t="s">
        <v>259</v>
      </c>
      <c r="B19" s="6" t="n">
        <v>511339000</v>
      </c>
      <c r="C19" s="6" t="n">
        <v>420818000</v>
      </c>
    </row>
    <row r="20" spans="1:4">
      <c r="A20" s="4" t="s">
        <v>509</v>
      </c>
      <c r="B20" s="6" t="n">
        <v>13078000</v>
      </c>
      <c r="C20" s="6" t="n">
        <v>4786000</v>
      </c>
    </row>
    <row r="21" spans="1:4">
      <c r="A21" s="4" t="s">
        <v>510</v>
      </c>
    </row>
    <row r="22" spans="1:4">
      <c r="A22" s="3" t="s">
        <v>499</v>
      </c>
    </row>
    <row r="23" spans="1:4">
      <c r="A23" s="4" t="s">
        <v>506</v>
      </c>
      <c r="C23" s="6" t="n">
        <v>82677000</v>
      </c>
      <c r="D23" s="6" t="n">
        <v>77238000</v>
      </c>
    </row>
    <row r="24" spans="1:4">
      <c r="A24" s="4" t="s">
        <v>500</v>
      </c>
      <c r="B24" s="6" t="n">
        <v>140997000</v>
      </c>
      <c r="C24" s="6" t="n">
        <v>161454000</v>
      </c>
    </row>
    <row r="25" spans="1:4">
      <c r="A25" s="4" t="s">
        <v>507</v>
      </c>
      <c r="B25" s="6" t="n">
        <v>-132266000</v>
      </c>
      <c r="C25" s="6" t="n">
        <v>-156015000</v>
      </c>
    </row>
    <row r="26" spans="1:4">
      <c r="A26" s="4" t="s">
        <v>508</v>
      </c>
      <c r="B26" s="6" t="n">
        <v>20739000</v>
      </c>
      <c r="C26" s="6" t="n">
        <v>6127000</v>
      </c>
    </row>
    <row r="27" spans="1:4">
      <c r="A27" s="4" t="s">
        <v>259</v>
      </c>
      <c r="B27" s="6" t="n">
        <v>112147000</v>
      </c>
      <c r="C27" s="6" t="n">
        <v>88804000</v>
      </c>
    </row>
    <row r="28" spans="1:4">
      <c r="A28" s="4" t="s">
        <v>509</v>
      </c>
      <c r="B28" s="6" t="n">
        <v>8732000</v>
      </c>
      <c r="C28" s="6" t="n">
        <v>689000</v>
      </c>
    </row>
    <row r="29" spans="1:4">
      <c r="A29" s="4" t="s">
        <v>511</v>
      </c>
    </row>
    <row r="30" spans="1:4">
      <c r="A30" s="3" t="s">
        <v>499</v>
      </c>
    </row>
    <row r="31" spans="1:4">
      <c r="A31" s="4" t="s">
        <v>506</v>
      </c>
      <c r="C31" s="6" t="n">
        <v>207313000</v>
      </c>
      <c r="D31" s="6" t="n">
        <v>203622000</v>
      </c>
    </row>
    <row r="32" spans="1:4">
      <c r="A32" s="4" t="s">
        <v>500</v>
      </c>
      <c r="B32" s="6" t="n">
        <v>11950000</v>
      </c>
      <c r="C32" s="6" t="n">
        <v>12186000</v>
      </c>
    </row>
    <row r="33" spans="1:4">
      <c r="A33" s="4" t="s">
        <v>507</v>
      </c>
      <c r="B33" s="6" t="n">
        <v>-6678000</v>
      </c>
      <c r="C33" s="6" t="n">
        <v>-7789000</v>
      </c>
    </row>
    <row r="34" spans="1:4">
      <c r="A34" s="4" t="s">
        <v>508</v>
      </c>
      <c r="B34" s="6" t="n">
        <v>119263000</v>
      </c>
      <c r="C34" s="6" t="n">
        <v>49475000</v>
      </c>
    </row>
    <row r="35" spans="1:4">
      <c r="A35" s="4" t="s">
        <v>259</v>
      </c>
      <c r="B35" s="6" t="n">
        <v>331848000</v>
      </c>
      <c r="C35" s="6" t="n">
        <v>257494000</v>
      </c>
    </row>
    <row r="36" spans="1:4">
      <c r="A36" s="4" t="s">
        <v>512</v>
      </c>
    </row>
    <row r="37" spans="1:4">
      <c r="A37" s="3" t="s">
        <v>499</v>
      </c>
    </row>
    <row r="38" spans="1:4">
      <c r="A38" s="4" t="s">
        <v>506</v>
      </c>
      <c r="C38" s="6" t="n">
        <v>44295000</v>
      </c>
      <c r="D38" s="6" t="n">
        <v>43698000</v>
      </c>
    </row>
    <row r="39" spans="1:4">
      <c r="A39" s="4" t="s">
        <v>500</v>
      </c>
      <c r="B39" s="6" t="n">
        <v>0</v>
      </c>
      <c r="C39" s="6" t="n">
        <v>0</v>
      </c>
    </row>
    <row r="40" spans="1:4">
      <c r="A40" s="4" t="s">
        <v>507</v>
      </c>
      <c r="B40" s="6" t="n">
        <v>2767000</v>
      </c>
      <c r="C40" s="6" t="n">
        <v>596000</v>
      </c>
    </row>
    <row r="41" spans="1:4">
      <c r="A41" s="4" t="s">
        <v>508</v>
      </c>
      <c r="B41" s="6" t="n">
        <v>19578000</v>
      </c>
      <c r="C41" s="6" t="n">
        <v>6373000</v>
      </c>
    </row>
    <row r="42" spans="1:4">
      <c r="A42" s="4" t="s">
        <v>259</v>
      </c>
      <c r="B42" s="6" t="n">
        <v>66640000</v>
      </c>
      <c r="C42" s="6" t="n">
        <v>50667000</v>
      </c>
    </row>
    <row r="43" spans="1:4">
      <c r="A43" s="4" t="s">
        <v>513</v>
      </c>
    </row>
    <row r="44" spans="1:4">
      <c r="A44" s="3" t="s">
        <v>499</v>
      </c>
    </row>
    <row r="45" spans="1:4">
      <c r="A45" s="4" t="s">
        <v>506</v>
      </c>
      <c r="C45" s="6" t="n">
        <v>166023000</v>
      </c>
      <c r="D45" s="6" t="n">
        <v>164901000</v>
      </c>
    </row>
    <row r="46" spans="1:4">
      <c r="A46" s="4" t="s">
        <v>500</v>
      </c>
      <c r="B46" s="6" t="n">
        <v>361844000</v>
      </c>
      <c r="C46" s="6" t="n">
        <v>445353000</v>
      </c>
    </row>
    <row r="47" spans="1:4">
      <c r="A47" s="4" t="s">
        <v>507</v>
      </c>
      <c r="B47" s="6" t="n">
        <v>-353222000</v>
      </c>
      <c r="C47" s="6" t="n">
        <v>-443712000</v>
      </c>
    </row>
    <row r="48" spans="1:4">
      <c r="A48" s="4" t="s">
        <v>508</v>
      </c>
      <c r="B48" s="6" t="n">
        <v>5548000</v>
      </c>
      <c r="C48" s="6" t="n">
        <v>-2108000</v>
      </c>
    </row>
    <row r="49" spans="1:4">
      <c r="A49" s="4" t="s">
        <v>259</v>
      </c>
      <c r="B49" s="6" t="n">
        <v>180193000</v>
      </c>
      <c r="C49" s="6" t="n">
        <v>164434000</v>
      </c>
    </row>
    <row r="50" spans="1:4">
      <c r="A50" s="4" t="s">
        <v>514</v>
      </c>
    </row>
    <row r="51" spans="1:4">
      <c r="A51" s="3" t="s">
        <v>499</v>
      </c>
    </row>
    <row r="52" spans="1:4">
      <c r="A52" s="4" t="s">
        <v>506</v>
      </c>
      <c r="C52" s="6" t="n">
        <v>38382000</v>
      </c>
      <c r="D52" s="6" t="n">
        <v>33540000</v>
      </c>
    </row>
    <row r="53" spans="1:4">
      <c r="A53" s="4" t="s">
        <v>500</v>
      </c>
      <c r="B53" s="6" t="n">
        <v>140997000</v>
      </c>
      <c r="C53" s="6" t="n">
        <v>161454000</v>
      </c>
    </row>
    <row r="54" spans="1:4">
      <c r="A54" s="4" t="s">
        <v>507</v>
      </c>
      <c r="B54" s="6" t="n">
        <v>-135033000</v>
      </c>
      <c r="C54" s="6" t="n">
        <v>-156611000</v>
      </c>
    </row>
    <row r="55" spans="1:4">
      <c r="A55" s="4" t="s">
        <v>508</v>
      </c>
      <c r="B55" s="6" t="n">
        <v>1161000</v>
      </c>
      <c r="C55" s="6" t="n">
        <v>-246000</v>
      </c>
    </row>
    <row r="56" spans="1:4">
      <c r="A56" s="4" t="s">
        <v>259</v>
      </c>
      <c r="B56" s="6" t="n">
        <v>45507000</v>
      </c>
      <c r="C56" s="6" t="n">
        <v>38137000</v>
      </c>
    </row>
    <row r="57" spans="1:4">
      <c r="A57" s="4" t="s">
        <v>515</v>
      </c>
    </row>
    <row r="58" spans="1:4">
      <c r="A58" s="3" t="s">
        <v>499</v>
      </c>
    </row>
    <row r="59" spans="1:4">
      <c r="A59" s="4" t="s">
        <v>506</v>
      </c>
      <c r="C59" s="6" t="n">
        <v>115000</v>
      </c>
      <c r="D59" s="5" t="n">
        <v>141000</v>
      </c>
    </row>
    <row r="60" spans="1:4">
      <c r="A60" s="4" t="s">
        <v>500</v>
      </c>
      <c r="B60" s="6" t="n">
        <v>544000</v>
      </c>
      <c r="C60" s="6" t="n">
        <v>370000</v>
      </c>
    </row>
    <row r="61" spans="1:4">
      <c r="A61" s="4" t="s">
        <v>507</v>
      </c>
      <c r="B61" s="6" t="n">
        <v>-1361000</v>
      </c>
      <c r="C61" s="6" t="n">
        <v>-1621000</v>
      </c>
    </row>
    <row r="62" spans="1:4">
      <c r="A62" s="4" t="s">
        <v>508</v>
      </c>
      <c r="B62" s="6" t="n">
        <v>0</v>
      </c>
      <c r="C62" s="6" t="n">
        <v>0</v>
      </c>
    </row>
    <row r="63" spans="1:4">
      <c r="A63" s="4" t="s">
        <v>259</v>
      </c>
      <c r="B63" s="5" t="n">
        <v>-702000</v>
      </c>
      <c r="C63" s="5" t="n">
        <v>-111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v>
      </c>
      <c r="B1" s="2" t="s">
        <v>2</v>
      </c>
      <c r="C1" s="2" t="s">
        <v>55</v>
      </c>
    </row>
    <row r="2" spans="1:3">
      <c r="A2" s="3" t="s">
        <v>94</v>
      </c>
    </row>
    <row r="3" spans="1:3">
      <c r="A3" s="4" t="s">
        <v>95</v>
      </c>
      <c r="B3" s="5" t="n">
        <v>9209983</v>
      </c>
      <c r="C3" s="5" t="n">
        <v>8981238</v>
      </c>
    </row>
    <row r="4" spans="1:3">
      <c r="A4" s="4" t="s">
        <v>96</v>
      </c>
      <c r="B4" s="6" t="n">
        <v>302732</v>
      </c>
      <c r="C4" s="6" t="n">
        <v>302732</v>
      </c>
    </row>
    <row r="5" spans="1:3">
      <c r="A5" s="4" t="s">
        <v>97</v>
      </c>
      <c r="B5" s="6" t="n">
        <v>-4833025</v>
      </c>
      <c r="C5" s="6" t="n">
        <v>-4544405</v>
      </c>
    </row>
    <row r="6" spans="1:3">
      <c r="A6" s="4" t="s">
        <v>98</v>
      </c>
      <c r="B6" s="6" t="n">
        <v>4679690</v>
      </c>
      <c r="C6" s="6" t="n">
        <v>4739565</v>
      </c>
    </row>
    <row r="7" spans="1:3">
      <c r="A7" s="4" t="s">
        <v>99</v>
      </c>
      <c r="B7" s="6" t="n">
        <v>359270</v>
      </c>
      <c r="C7" s="6" t="n">
        <v>358358</v>
      </c>
    </row>
    <row r="8" spans="1:3">
      <c r="A8" s="4" t="s">
        <v>100</v>
      </c>
      <c r="B8" s="6" t="n">
        <v>4816896</v>
      </c>
      <c r="C8" s="6" t="n">
        <v>3866042</v>
      </c>
    </row>
    <row r="9" spans="1:3">
      <c r="A9" s="4" t="s">
        <v>101</v>
      </c>
      <c r="B9" s="6" t="n">
        <v>9855856</v>
      </c>
      <c r="C9" s="6" t="n">
        <v>8963965</v>
      </c>
    </row>
    <row r="10" spans="1:3">
      <c r="A10" s="3" t="s">
        <v>102</v>
      </c>
    </row>
    <row r="11" spans="1:3">
      <c r="A11" s="4" t="s">
        <v>103</v>
      </c>
      <c r="B11" s="6" t="n">
        <v>511339</v>
      </c>
      <c r="C11" s="6" t="n">
        <v>420818</v>
      </c>
    </row>
    <row r="12" spans="1:3">
      <c r="A12" s="4" t="s">
        <v>104</v>
      </c>
      <c r="B12" s="6" t="n">
        <v>73318</v>
      </c>
      <c r="C12" s="6" t="n">
        <v>77037</v>
      </c>
    </row>
    <row r="13" spans="1:3">
      <c r="A13" s="4" t="s">
        <v>105</v>
      </c>
      <c r="B13" s="6" t="n">
        <v>254864</v>
      </c>
      <c r="C13" s="6" t="n">
        <v>164125</v>
      </c>
    </row>
    <row r="14" spans="1:3">
      <c r="A14" s="4" t="s">
        <v>106</v>
      </c>
      <c r="B14" s="6" t="n">
        <v>461757</v>
      </c>
      <c r="C14" s="6" t="n">
        <v>503158</v>
      </c>
    </row>
    <row r="15" spans="1:3">
      <c r="A15" s="4" t="s">
        <v>71</v>
      </c>
      <c r="B15" s="6" t="n">
        <v>26422</v>
      </c>
      <c r="C15" s="6" t="n">
        <v>24259</v>
      </c>
    </row>
    <row r="16" spans="1:3">
      <c r="A16" s="4" t="s">
        <v>107</v>
      </c>
      <c r="B16" s="6" t="n">
        <v>1327700</v>
      </c>
      <c r="C16" s="6" t="n">
        <v>1189397</v>
      </c>
    </row>
    <row r="17" spans="1:3">
      <c r="A17" s="3" t="s">
        <v>108</v>
      </c>
    </row>
    <row r="18" spans="1:3">
      <c r="A18" s="4" t="s">
        <v>109</v>
      </c>
      <c r="B18" s="6" t="n">
        <v>448612</v>
      </c>
      <c r="C18" s="6" t="n">
        <v>752618</v>
      </c>
    </row>
    <row r="19" spans="1:3">
      <c r="A19" s="4" t="s">
        <v>110</v>
      </c>
      <c r="B19" s="6" t="n">
        <v>71833</v>
      </c>
      <c r="C19" s="6" t="n">
        <v>150000</v>
      </c>
    </row>
    <row r="20" spans="1:3">
      <c r="A20" s="4" t="s">
        <v>111</v>
      </c>
      <c r="B20" s="6" t="n">
        <v>166429</v>
      </c>
      <c r="C20" s="6" t="n">
        <v>153647</v>
      </c>
    </row>
    <row r="21" spans="1:3">
      <c r="A21" s="4" t="s">
        <v>112</v>
      </c>
      <c r="B21" s="6" t="n">
        <v>277729</v>
      </c>
      <c r="C21" s="6" t="n">
        <v>259087</v>
      </c>
    </row>
    <row r="22" spans="1:3">
      <c r="A22" s="4" t="s">
        <v>113</v>
      </c>
      <c r="B22" s="6" t="n">
        <v>9862</v>
      </c>
      <c r="C22" s="6" t="n">
        <v>8098</v>
      </c>
    </row>
    <row r="23" spans="1:3">
      <c r="A23" s="4" t="s">
        <v>114</v>
      </c>
      <c r="B23" s="6" t="n">
        <v>974465</v>
      </c>
      <c r="C23" s="6" t="n">
        <v>1323450</v>
      </c>
    </row>
    <row r="24" spans="1:3">
      <c r="A24" s="3" t="s">
        <v>115</v>
      </c>
    </row>
    <row r="25" spans="1:3">
      <c r="A25" s="4" t="s">
        <v>116</v>
      </c>
      <c r="B25" s="6" t="n">
        <v>763512</v>
      </c>
      <c r="C25" s="6" t="n">
        <v>655063</v>
      </c>
    </row>
    <row r="26" spans="1:3">
      <c r="A26" s="4" t="s">
        <v>117</v>
      </c>
      <c r="B26" s="6" t="n">
        <v>48052</v>
      </c>
      <c r="C26" s="6" t="n">
        <v>29459</v>
      </c>
    </row>
    <row r="27" spans="1:3">
      <c r="A27" s="4" t="s">
        <v>71</v>
      </c>
      <c r="B27" s="6" t="n">
        <v>20528</v>
      </c>
      <c r="C27" s="6" t="n">
        <v>21934</v>
      </c>
    </row>
    <row r="28" spans="1:3">
      <c r="A28" s="4" t="s">
        <v>118</v>
      </c>
      <c r="B28" s="6" t="n">
        <v>832092</v>
      </c>
      <c r="C28" s="6" t="n">
        <v>706456</v>
      </c>
    </row>
    <row r="29" spans="1:3">
      <c r="A29" s="4" t="s">
        <v>119</v>
      </c>
      <c r="B29" s="6" t="n">
        <v>12990113</v>
      </c>
      <c r="C29" s="6" t="n">
        <v>12183268</v>
      </c>
    </row>
    <row r="30" spans="1:3">
      <c r="A30" s="3" t="s">
        <v>120</v>
      </c>
    </row>
    <row r="31" spans="1:3">
      <c r="A31" s="4" t="s">
        <v>121</v>
      </c>
      <c r="B31" s="6" t="n">
        <v>1016747</v>
      </c>
      <c r="C31" s="6" t="n">
        <v>962286</v>
      </c>
    </row>
    <row r="32" spans="1:3">
      <c r="A32" s="4" t="s">
        <v>122</v>
      </c>
      <c r="B32" s="6" t="n">
        <v>9403847</v>
      </c>
      <c r="C32" s="6" t="n">
        <v>8727148</v>
      </c>
    </row>
    <row r="33" spans="1:3">
      <c r="A33" s="4" t="s">
        <v>123</v>
      </c>
      <c r="B33" s="6" t="n">
        <v>75649</v>
      </c>
    </row>
    <row r="34" spans="1:3">
      <c r="A34" s="4" t="s">
        <v>123</v>
      </c>
      <c r="C34" s="6" t="n">
        <v>81730</v>
      </c>
    </row>
    <row r="35" spans="1:3">
      <c r="A35" s="4" t="s">
        <v>71</v>
      </c>
      <c r="B35" s="6" t="n">
        <v>25196</v>
      </c>
      <c r="C35" s="6" t="n">
        <v>21428</v>
      </c>
    </row>
    <row r="36" spans="1:3">
      <c r="A36" s="4" t="s">
        <v>124</v>
      </c>
      <c r="B36" s="6" t="n">
        <v>10521439</v>
      </c>
      <c r="C36" s="6" t="n">
        <v>9792592</v>
      </c>
    </row>
    <row r="37" spans="1:3">
      <c r="A37" s="3" t="s">
        <v>125</v>
      </c>
    </row>
    <row r="38" spans="1:3">
      <c r="A38" s="4" t="s">
        <v>126</v>
      </c>
      <c r="B38" s="6" t="n">
        <v>217440</v>
      </c>
      <c r="C38" s="6" t="n">
        <v>522289</v>
      </c>
    </row>
    <row r="39" spans="1:3">
      <c r="A39" s="4" t="s">
        <v>127</v>
      </c>
      <c r="B39" s="6" t="n">
        <v>282370</v>
      </c>
      <c r="C39" s="6" t="n">
        <v>0</v>
      </c>
    </row>
    <row r="40" spans="1:3">
      <c r="A40" s="4" t="s">
        <v>128</v>
      </c>
      <c r="B40" s="6" t="n">
        <v>165049</v>
      </c>
      <c r="C40" s="6" t="n">
        <v>206577</v>
      </c>
    </row>
    <row r="41" spans="1:3">
      <c r="A41" s="4" t="s">
        <v>129</v>
      </c>
      <c r="B41" s="6" t="n">
        <v>65895</v>
      </c>
      <c r="C41" s="6" t="n">
        <v>60971</v>
      </c>
    </row>
    <row r="42" spans="1:3">
      <c r="A42" s="4" t="s">
        <v>130</v>
      </c>
      <c r="B42" s="6" t="n">
        <v>77066</v>
      </c>
      <c r="C42" s="6" t="n">
        <v>224957</v>
      </c>
    </row>
    <row r="43" spans="1:3">
      <c r="A43" s="4" t="s">
        <v>131</v>
      </c>
      <c r="B43" s="6" t="n">
        <v>49443</v>
      </c>
      <c r="C43" s="6" t="n">
        <v>49465</v>
      </c>
    </row>
    <row r="44" spans="1:3">
      <c r="A44" s="4" t="s">
        <v>132</v>
      </c>
      <c r="B44" s="6" t="n">
        <v>857263</v>
      </c>
      <c r="C44" s="6" t="n">
        <v>1064259</v>
      </c>
    </row>
    <row r="45" spans="1:3">
      <c r="A45" s="3" t="s">
        <v>133</v>
      </c>
    </row>
    <row r="46" spans="1:3">
      <c r="A46" s="4" t="s">
        <v>134</v>
      </c>
      <c r="B46" s="6" t="n">
        <v>1070640</v>
      </c>
      <c r="C46" s="6" t="n">
        <v>1017563</v>
      </c>
    </row>
    <row r="47" spans="1:3">
      <c r="A47" s="4" t="s">
        <v>135</v>
      </c>
      <c r="B47" s="6" t="n">
        <v>134396</v>
      </c>
      <c r="C47" s="6" t="n">
        <v>54750</v>
      </c>
    </row>
    <row r="48" spans="1:3">
      <c r="A48" s="4" t="s">
        <v>136</v>
      </c>
      <c r="B48" s="6" t="n">
        <v>364241</v>
      </c>
      <c r="C48" s="6" t="n">
        <v>218998</v>
      </c>
    </row>
    <row r="49" spans="1:3">
      <c r="A49" s="4" t="s">
        <v>71</v>
      </c>
      <c r="B49" s="6" t="n">
        <v>42134</v>
      </c>
      <c r="C49" s="6" t="n">
        <v>35106</v>
      </c>
    </row>
    <row r="50" spans="1:3">
      <c r="A50" s="4" t="s">
        <v>137</v>
      </c>
      <c r="B50" s="6" t="n">
        <v>1611411</v>
      </c>
      <c r="C50" s="6" t="n">
        <v>1326417</v>
      </c>
    </row>
    <row r="51" spans="1:3">
      <c r="A51" s="4" t="s">
        <v>138</v>
      </c>
      <c r="B51" s="6" t="n">
        <v>12990113</v>
      </c>
      <c r="C51" s="6" t="n">
        <v>12183268</v>
      </c>
    </row>
    <row r="52" spans="1:3">
      <c r="A52" s="4" t="s">
        <v>139</v>
      </c>
      <c r="B52" s="4" t="s">
        <v>140</v>
      </c>
      <c r="C52" s="4" t="s">
        <v>1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55</v>
      </c>
      <c r="D2" s="2" t="s">
        <v>56</v>
      </c>
    </row>
    <row r="3" spans="1:4">
      <c r="A3" s="3" t="s">
        <v>312</v>
      </c>
    </row>
    <row r="4" spans="1:4">
      <c r="A4" s="4" t="s">
        <v>517</v>
      </c>
      <c r="B4" s="5" t="n">
        <v>237447</v>
      </c>
      <c r="C4" s="5" t="n">
        <v>227213</v>
      </c>
      <c r="D4" s="5" t="n">
        <v>218027</v>
      </c>
    </row>
    <row r="5" spans="1:4">
      <c r="A5" s="3" t="s">
        <v>314</v>
      </c>
    </row>
    <row r="6" spans="1:4">
      <c r="A6" s="4" t="s">
        <v>518</v>
      </c>
      <c r="B6" s="4" t="s">
        <v>519</v>
      </c>
      <c r="C6" s="4" t="s">
        <v>201</v>
      </c>
      <c r="D6" s="4" t="s">
        <v>520</v>
      </c>
    </row>
    <row r="7" spans="1:4">
      <c r="A7" s="4" t="s">
        <v>521</v>
      </c>
    </row>
    <row r="8" spans="1:4">
      <c r="A8" s="3" t="s">
        <v>312</v>
      </c>
    </row>
    <row r="9" spans="1:4">
      <c r="A9" s="4" t="s">
        <v>522</v>
      </c>
      <c r="B9" s="4" t="s">
        <v>523</v>
      </c>
      <c r="C9" s="4" t="s">
        <v>524</v>
      </c>
      <c r="D9" s="4" t="s">
        <v>525</v>
      </c>
    </row>
    <row r="10" spans="1:4">
      <c r="A10" s="4" t="s">
        <v>526</v>
      </c>
    </row>
    <row r="11" spans="1:4">
      <c r="A11" s="3" t="s">
        <v>312</v>
      </c>
    </row>
    <row r="12" spans="1:4">
      <c r="A12" s="4" t="s">
        <v>527</v>
      </c>
      <c r="B12" s="4" t="s">
        <v>528</v>
      </c>
      <c r="C12" s="4" t="s">
        <v>528</v>
      </c>
      <c r="D12" s="4" t="s">
        <v>528</v>
      </c>
    </row>
    <row r="13" spans="1:4">
      <c r="A13" s="4" t="s">
        <v>529</v>
      </c>
    </row>
    <row r="14" spans="1:4">
      <c r="A14" s="3" t="s">
        <v>312</v>
      </c>
    </row>
    <row r="15" spans="1:4">
      <c r="A15" s="4" t="s">
        <v>527</v>
      </c>
      <c r="B15" s="4" t="s">
        <v>530</v>
      </c>
      <c r="C15" s="4" t="s">
        <v>530</v>
      </c>
      <c r="D15" s="4" t="s">
        <v>530</v>
      </c>
    </row>
    <row r="16" spans="1:4">
      <c r="A16" s="4" t="s">
        <v>531</v>
      </c>
    </row>
    <row r="17" spans="1:4">
      <c r="A17" s="3" t="s">
        <v>312</v>
      </c>
    </row>
    <row r="18" spans="1:4">
      <c r="A18" s="4" t="s">
        <v>522</v>
      </c>
      <c r="B18" s="4" t="s">
        <v>532</v>
      </c>
      <c r="C18" s="4" t="s">
        <v>533</v>
      </c>
      <c r="D18" s="4" t="s">
        <v>534</v>
      </c>
    </row>
    <row r="19" spans="1:4">
      <c r="A19" s="4" t="s">
        <v>535</v>
      </c>
    </row>
    <row r="20" spans="1:4">
      <c r="A20" s="3" t="s">
        <v>312</v>
      </c>
    </row>
    <row r="21" spans="1:4">
      <c r="A21" s="4" t="s">
        <v>527</v>
      </c>
      <c r="B21" s="4" t="s">
        <v>536</v>
      </c>
      <c r="C21" s="4" t="s">
        <v>536</v>
      </c>
      <c r="D21" s="4" t="s">
        <v>536</v>
      </c>
    </row>
    <row r="22" spans="1:4">
      <c r="A22" s="4" t="s">
        <v>537</v>
      </c>
    </row>
    <row r="23" spans="1:4">
      <c r="A23" s="3" t="s">
        <v>312</v>
      </c>
    </row>
    <row r="24" spans="1:4">
      <c r="A24" s="4" t="s">
        <v>527</v>
      </c>
      <c r="B24" s="4" t="s">
        <v>538</v>
      </c>
      <c r="C24" s="4" t="s">
        <v>538</v>
      </c>
      <c r="D24" s="4" t="s">
        <v>538</v>
      </c>
    </row>
    <row r="25" spans="1:4">
      <c r="A25" s="4" t="s">
        <v>539</v>
      </c>
    </row>
    <row r="26" spans="1:4">
      <c r="A26" s="3" t="s">
        <v>312</v>
      </c>
    </row>
    <row r="27" spans="1:4">
      <c r="A27" s="4" t="s">
        <v>527</v>
      </c>
      <c r="B27" s="4" t="s">
        <v>540</v>
      </c>
      <c r="C27" s="4" t="s">
        <v>540</v>
      </c>
      <c r="D27" s="4" t="s">
        <v>540</v>
      </c>
    </row>
    <row r="28" spans="1:4">
      <c r="A28" s="4" t="s">
        <v>522</v>
      </c>
      <c r="B28" s="4" t="s">
        <v>541</v>
      </c>
      <c r="C28" s="4" t="s">
        <v>541</v>
      </c>
      <c r="D28" s="4" t="s">
        <v>541</v>
      </c>
    </row>
    <row r="29" spans="1:4">
      <c r="A29" s="4" t="s">
        <v>542</v>
      </c>
    </row>
    <row r="30" spans="1:4">
      <c r="A30" s="3" t="s">
        <v>312</v>
      </c>
    </row>
    <row r="31" spans="1:4">
      <c r="A31" s="4" t="s">
        <v>522</v>
      </c>
      <c r="B31" s="4" t="s">
        <v>523</v>
      </c>
      <c r="C31" s="4" t="s">
        <v>523</v>
      </c>
      <c r="D31" s="4" t="s">
        <v>543</v>
      </c>
    </row>
    <row r="32" spans="1:4">
      <c r="A32" s="4" t="s">
        <v>544</v>
      </c>
    </row>
    <row r="33" spans="1:4">
      <c r="A33" s="3" t="s">
        <v>312</v>
      </c>
    </row>
    <row r="34" spans="1:4">
      <c r="A34" s="4" t="s">
        <v>527</v>
      </c>
      <c r="B34" s="4" t="s">
        <v>545</v>
      </c>
      <c r="C34" s="4" t="s">
        <v>545</v>
      </c>
      <c r="D34" s="4" t="s">
        <v>545</v>
      </c>
    </row>
    <row r="35" spans="1:4">
      <c r="A35" s="4" t="s">
        <v>546</v>
      </c>
    </row>
    <row r="36" spans="1:4">
      <c r="A36" s="3" t="s">
        <v>312</v>
      </c>
    </row>
    <row r="37" spans="1:4">
      <c r="A37" s="4" t="s">
        <v>527</v>
      </c>
      <c r="B37" s="4" t="s">
        <v>547</v>
      </c>
      <c r="C37" s="4" t="s">
        <v>547</v>
      </c>
      <c r="D37" s="4" t="s">
        <v>547</v>
      </c>
    </row>
    <row r="38" spans="1:4">
      <c r="A38" s="4" t="s">
        <v>548</v>
      </c>
    </row>
    <row r="39" spans="1:4">
      <c r="A39" s="3" t="s">
        <v>312</v>
      </c>
    </row>
    <row r="40" spans="1:4">
      <c r="A40" s="4" t="s">
        <v>527</v>
      </c>
      <c r="B40" s="4" t="s">
        <v>549</v>
      </c>
      <c r="C40" s="4" t="s">
        <v>549</v>
      </c>
      <c r="D40" s="4" t="s">
        <v>549</v>
      </c>
    </row>
    <row r="41" spans="1:4">
      <c r="A41" s="4" t="s">
        <v>522</v>
      </c>
      <c r="B41" s="4" t="s">
        <v>550</v>
      </c>
      <c r="C41" s="4" t="s">
        <v>550</v>
      </c>
      <c r="D41" s="4" t="s">
        <v>550</v>
      </c>
    </row>
    <row r="42" spans="1:4">
      <c r="A42" s="4" t="s">
        <v>551</v>
      </c>
    </row>
    <row r="43" spans="1:4">
      <c r="A43" s="3" t="s">
        <v>312</v>
      </c>
    </row>
    <row r="44" spans="1:4">
      <c r="A44" s="4" t="s">
        <v>527</v>
      </c>
      <c r="B44" s="4" t="s">
        <v>552</v>
      </c>
      <c r="C44" s="4" t="s">
        <v>552</v>
      </c>
      <c r="D44" s="4" t="s">
        <v>552</v>
      </c>
    </row>
    <row r="45" spans="1:4">
      <c r="A45" s="4" t="s">
        <v>522</v>
      </c>
      <c r="B45" s="4" t="s">
        <v>541</v>
      </c>
      <c r="C45" s="4" t="s">
        <v>541</v>
      </c>
      <c r="D45" s="4" t="s">
        <v>541</v>
      </c>
    </row>
    <row r="46" spans="1:4">
      <c r="A46" s="4" t="s">
        <v>553</v>
      </c>
    </row>
    <row r="47" spans="1:4">
      <c r="A47" s="3" t="s">
        <v>312</v>
      </c>
    </row>
    <row r="48" spans="1:4">
      <c r="A48" s="4" t="s">
        <v>527</v>
      </c>
      <c r="B48" s="4" t="s">
        <v>540</v>
      </c>
      <c r="C48" s="4" t="s">
        <v>540</v>
      </c>
      <c r="D48" s="4" t="s">
        <v>540</v>
      </c>
    </row>
    <row r="49" spans="1:4">
      <c r="A49" s="4" t="s">
        <v>522</v>
      </c>
      <c r="B49" s="4" t="s">
        <v>554</v>
      </c>
      <c r="C49" s="4" t="s">
        <v>554</v>
      </c>
      <c r="D49" s="4" t="s">
        <v>5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555</v>
      </c>
      <c r="B1" s="2" t="s">
        <v>556</v>
      </c>
      <c r="C1" s="2" t="s">
        <v>410</v>
      </c>
      <c r="D1" s="2" t="s">
        <v>423</v>
      </c>
    </row>
    <row r="2" spans="1:4">
      <c r="A2" s="3" t="s">
        <v>106</v>
      </c>
    </row>
    <row r="3" spans="1:4">
      <c r="A3" s="4" t="s">
        <v>557</v>
      </c>
      <c r="C3" s="8" t="n">
        <v>0.05</v>
      </c>
    </row>
    <row r="4" spans="1:4">
      <c r="A4" s="4" t="s">
        <v>106</v>
      </c>
      <c r="C4" s="5" t="n">
        <v>533590</v>
      </c>
      <c r="D4" s="5" t="n">
        <v>653158</v>
      </c>
    </row>
    <row r="5" spans="1:4">
      <c r="A5" s="4" t="s">
        <v>558</v>
      </c>
      <c r="C5" s="6" t="n">
        <v>461757</v>
      </c>
      <c r="D5" s="6" t="n">
        <v>503158</v>
      </c>
    </row>
    <row r="6" spans="1:4">
      <c r="A6" s="3" t="s">
        <v>222</v>
      </c>
    </row>
    <row r="7" spans="1:4">
      <c r="A7" s="4" t="s">
        <v>559</v>
      </c>
      <c r="C7" s="6" t="n">
        <v>74257</v>
      </c>
      <c r="D7" s="6" t="n">
        <v>48709</v>
      </c>
    </row>
    <row r="8" spans="1:4">
      <c r="A8" s="4" t="s">
        <v>560</v>
      </c>
      <c r="C8" s="5" t="n">
        <v>203472</v>
      </c>
      <c r="D8" s="5" t="n">
        <v>210379</v>
      </c>
    </row>
    <row r="9" spans="1:4">
      <c r="A9" s="4" t="s">
        <v>561</v>
      </c>
    </row>
    <row r="10" spans="1:4">
      <c r="A10" s="3" t="s">
        <v>106</v>
      </c>
    </row>
    <row r="11" spans="1:4">
      <c r="A11" s="4" t="s">
        <v>557</v>
      </c>
      <c r="B11" s="8" t="n">
        <v>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55</v>
      </c>
    </row>
    <row r="3" spans="1:3">
      <c r="A3" s="3" t="s">
        <v>563</v>
      </c>
    </row>
    <row r="4" spans="1:3">
      <c r="A4" s="4" t="s">
        <v>564</v>
      </c>
      <c r="B4" s="5" t="n">
        <v>763512</v>
      </c>
      <c r="C4" s="5" t="n">
        <v>655063</v>
      </c>
    </row>
    <row r="5" spans="1:3">
      <c r="A5" s="4" t="s">
        <v>565</v>
      </c>
      <c r="B5" s="6" t="n">
        <v>364241</v>
      </c>
      <c r="C5" s="6" t="n">
        <v>218998</v>
      </c>
    </row>
    <row r="6" spans="1:3">
      <c r="A6" s="4" t="s">
        <v>566</v>
      </c>
      <c r="B6" s="6" t="n">
        <v>399271</v>
      </c>
      <c r="C6" s="6" t="n">
        <v>436065</v>
      </c>
    </row>
    <row r="7" spans="1:3">
      <c r="A7" s="4" t="s">
        <v>567</v>
      </c>
    </row>
    <row r="8" spans="1:3">
      <c r="A8" s="3" t="s">
        <v>563</v>
      </c>
    </row>
    <row r="9" spans="1:3">
      <c r="A9" s="4" t="s">
        <v>565</v>
      </c>
      <c r="B9" s="6" t="n">
        <v>12692</v>
      </c>
      <c r="C9" s="6" t="n">
        <v>13873</v>
      </c>
    </row>
    <row r="10" spans="1:3">
      <c r="A10" s="4" t="s">
        <v>568</v>
      </c>
    </row>
    <row r="11" spans="1:3">
      <c r="A11" s="3" t="s">
        <v>563</v>
      </c>
    </row>
    <row r="12" spans="1:3">
      <c r="A12" s="4" t="s">
        <v>565</v>
      </c>
      <c r="B12" s="6" t="n">
        <v>18485</v>
      </c>
      <c r="C12" s="6" t="n">
        <v>19101</v>
      </c>
    </row>
    <row r="13" spans="1:3">
      <c r="A13" s="4" t="s">
        <v>569</v>
      </c>
    </row>
    <row r="14" spans="1:3">
      <c r="A14" s="3" t="s">
        <v>563</v>
      </c>
    </row>
    <row r="15" spans="1:3">
      <c r="A15" s="4" t="s">
        <v>565</v>
      </c>
      <c r="B15" s="6" t="n">
        <v>50144</v>
      </c>
      <c r="C15" s="6" t="n">
        <v>45547</v>
      </c>
    </row>
    <row r="16" spans="1:3">
      <c r="A16" s="4" t="s">
        <v>570</v>
      </c>
    </row>
    <row r="17" spans="1:3">
      <c r="A17" s="3" t="s">
        <v>563</v>
      </c>
    </row>
    <row r="18" spans="1:3">
      <c r="A18" s="4" t="s">
        <v>565</v>
      </c>
      <c r="B18" s="6" t="n">
        <v>14256</v>
      </c>
      <c r="C18" s="6" t="n">
        <v>17156</v>
      </c>
    </row>
    <row r="19" spans="1:3">
      <c r="A19" s="4" t="s">
        <v>571</v>
      </c>
    </row>
    <row r="20" spans="1:3">
      <c r="A20" s="3" t="s">
        <v>563</v>
      </c>
    </row>
    <row r="21" spans="1:3">
      <c r="A21" s="4" t="s">
        <v>565</v>
      </c>
      <c r="B21" s="6" t="n">
        <v>114453</v>
      </c>
      <c r="C21" s="6" t="n">
        <v>105192</v>
      </c>
    </row>
    <row r="22" spans="1:3">
      <c r="A22" s="4" t="s">
        <v>488</v>
      </c>
    </row>
    <row r="23" spans="1:3">
      <c r="A23" s="3" t="s">
        <v>563</v>
      </c>
    </row>
    <row r="24" spans="1:3">
      <c r="A24" s="4" t="s">
        <v>565</v>
      </c>
      <c r="B24" s="6" t="n">
        <v>61516</v>
      </c>
      <c r="C24" s="6" t="n">
        <v>0</v>
      </c>
    </row>
    <row r="25" spans="1:3">
      <c r="A25" s="4" t="s">
        <v>572</v>
      </c>
    </row>
    <row r="26" spans="1:3">
      <c r="A26" s="3" t="s">
        <v>563</v>
      </c>
    </row>
    <row r="27" spans="1:3">
      <c r="A27" s="4" t="s">
        <v>565</v>
      </c>
      <c r="B27" s="5" t="n">
        <v>90066</v>
      </c>
      <c r="C27" s="6" t="n">
        <v>15670</v>
      </c>
    </row>
    <row r="28" spans="1:3">
      <c r="A28" s="4" t="s">
        <v>573</v>
      </c>
      <c r="B28" s="4" t="s">
        <v>437</v>
      </c>
    </row>
    <row r="29" spans="1:3">
      <c r="A29" s="4" t="s">
        <v>574</v>
      </c>
    </row>
    <row r="30" spans="1:3">
      <c r="A30" s="3" t="s">
        <v>563</v>
      </c>
    </row>
    <row r="31" spans="1:3">
      <c r="A31" s="4" t="s">
        <v>565</v>
      </c>
      <c r="B31" s="5" t="n">
        <v>2629</v>
      </c>
      <c r="C31" s="6" t="n">
        <v>2459</v>
      </c>
    </row>
    <row r="32" spans="1:3">
      <c r="A32" s="4" t="s">
        <v>575</v>
      </c>
    </row>
    <row r="33" spans="1:3">
      <c r="A33" s="3" t="s">
        <v>563</v>
      </c>
    </row>
    <row r="34" spans="1:3">
      <c r="A34" s="4" t="s">
        <v>573</v>
      </c>
      <c r="B34" s="4" t="s">
        <v>576</v>
      </c>
    </row>
    <row r="35" spans="1:3">
      <c r="A35" s="4" t="s">
        <v>577</v>
      </c>
    </row>
    <row r="36" spans="1:3">
      <c r="A36" s="3" t="s">
        <v>563</v>
      </c>
    </row>
    <row r="37" spans="1:3">
      <c r="A37" s="4" t="s">
        <v>564</v>
      </c>
      <c r="B37" s="5" t="n">
        <v>40067</v>
      </c>
      <c r="C37" s="6" t="n">
        <v>46315</v>
      </c>
    </row>
    <row r="38" spans="1:3">
      <c r="A38" s="4" t="s">
        <v>578</v>
      </c>
    </row>
    <row r="39" spans="1:3">
      <c r="A39" s="3" t="s">
        <v>563</v>
      </c>
    </row>
    <row r="40" spans="1:3">
      <c r="A40" s="4" t="s">
        <v>579</v>
      </c>
      <c r="B40" s="4" t="s">
        <v>580</v>
      </c>
    </row>
    <row r="41" spans="1:3">
      <c r="A41" s="4" t="s">
        <v>581</v>
      </c>
    </row>
    <row r="42" spans="1:3">
      <c r="A42" s="3" t="s">
        <v>563</v>
      </c>
    </row>
    <row r="43" spans="1:3">
      <c r="A43" s="4" t="s">
        <v>564</v>
      </c>
      <c r="B43" s="5" t="n">
        <v>35433</v>
      </c>
      <c r="C43" s="6" t="n">
        <v>34918</v>
      </c>
    </row>
    <row r="44" spans="1:3">
      <c r="A44" s="4" t="s">
        <v>582</v>
      </c>
    </row>
    <row r="45" spans="1:3">
      <c r="A45" s="3" t="s">
        <v>563</v>
      </c>
    </row>
    <row r="46" spans="1:3">
      <c r="A46" s="4" t="s">
        <v>564</v>
      </c>
      <c r="B46" s="5" t="n">
        <v>34367</v>
      </c>
      <c r="C46" s="6" t="n">
        <v>36352</v>
      </c>
    </row>
    <row r="47" spans="1:3">
      <c r="A47" s="4" t="s">
        <v>583</v>
      </c>
    </row>
    <row r="48" spans="1:3">
      <c r="A48" s="3" t="s">
        <v>563</v>
      </c>
    </row>
    <row r="49" spans="1:3">
      <c r="A49" s="4" t="s">
        <v>579</v>
      </c>
      <c r="B49" s="4" t="s">
        <v>584</v>
      </c>
    </row>
    <row r="50" spans="1:3">
      <c r="A50" s="4" t="s">
        <v>585</v>
      </c>
    </row>
    <row r="51" spans="1:3">
      <c r="A51" s="3" t="s">
        <v>563</v>
      </c>
    </row>
    <row r="52" spans="1:3">
      <c r="A52" s="4" t="s">
        <v>579</v>
      </c>
      <c r="B52" s="4" t="s">
        <v>586</v>
      </c>
    </row>
    <row r="53" spans="1:3">
      <c r="A53" s="4" t="s">
        <v>587</v>
      </c>
    </row>
    <row r="54" spans="1:3">
      <c r="A54" s="3" t="s">
        <v>563</v>
      </c>
    </row>
    <row r="55" spans="1:3">
      <c r="A55" s="4" t="s">
        <v>579</v>
      </c>
      <c r="B55" s="4" t="s">
        <v>588</v>
      </c>
    </row>
    <row r="56" spans="1:3">
      <c r="A56" s="4" t="s">
        <v>589</v>
      </c>
    </row>
    <row r="57" spans="1:3">
      <c r="A57" s="3" t="s">
        <v>563</v>
      </c>
    </row>
    <row r="58" spans="1:3">
      <c r="A58" s="4" t="s">
        <v>564</v>
      </c>
      <c r="B58" s="5" t="n">
        <v>245932</v>
      </c>
      <c r="C58" s="6" t="n">
        <v>137835</v>
      </c>
    </row>
    <row r="59" spans="1:3">
      <c r="A59" s="4" t="s">
        <v>590</v>
      </c>
    </row>
    <row r="60" spans="1:3">
      <c r="A60" s="3" t="s">
        <v>563</v>
      </c>
    </row>
    <row r="61" spans="1:3">
      <c r="A61" s="4" t="s">
        <v>564</v>
      </c>
      <c r="B61" s="6" t="n">
        <v>0</v>
      </c>
      <c r="C61" s="6" t="n">
        <v>7031</v>
      </c>
    </row>
    <row r="62" spans="1:3">
      <c r="A62" s="4" t="s">
        <v>517</v>
      </c>
    </row>
    <row r="63" spans="1:3">
      <c r="A63" s="3" t="s">
        <v>563</v>
      </c>
    </row>
    <row r="64" spans="1:3">
      <c r="A64" s="4" t="s">
        <v>564</v>
      </c>
      <c r="B64" s="5" t="n">
        <v>39820</v>
      </c>
      <c r="C64" s="6" t="n">
        <v>41244</v>
      </c>
    </row>
    <row r="65" spans="1:3">
      <c r="A65" s="4" t="s">
        <v>591</v>
      </c>
    </row>
    <row r="66" spans="1:3">
      <c r="A66" s="3" t="s">
        <v>563</v>
      </c>
    </row>
    <row r="67" spans="1:3">
      <c r="A67" s="4" t="s">
        <v>592</v>
      </c>
      <c r="B67" s="4" t="s">
        <v>593</v>
      </c>
    </row>
    <row r="68" spans="1:3">
      <c r="A68" s="4" t="s">
        <v>594</v>
      </c>
      <c r="B68" s="4" t="s">
        <v>595</v>
      </c>
    </row>
    <row r="69" spans="1:3">
      <c r="A69" s="4" t="s">
        <v>596</v>
      </c>
    </row>
    <row r="70" spans="1:3">
      <c r="A70" s="3" t="s">
        <v>563</v>
      </c>
    </row>
    <row r="71" spans="1:3">
      <c r="A71" s="4" t="s">
        <v>564</v>
      </c>
      <c r="B71" s="5" t="n">
        <v>53466</v>
      </c>
      <c r="C71" s="6" t="n">
        <v>51549</v>
      </c>
    </row>
    <row r="72" spans="1:3">
      <c r="A72" s="4" t="s">
        <v>597</v>
      </c>
    </row>
    <row r="73" spans="1:3">
      <c r="A73" s="3" t="s">
        <v>563</v>
      </c>
    </row>
    <row r="74" spans="1:3">
      <c r="A74" s="4" t="s">
        <v>564</v>
      </c>
      <c r="B74" s="6" t="n">
        <v>121938</v>
      </c>
      <c r="C74" s="6" t="n">
        <v>116960</v>
      </c>
    </row>
    <row r="75" spans="1:3">
      <c r="A75" s="4" t="s">
        <v>598</v>
      </c>
    </row>
    <row r="76" spans="1:3">
      <c r="A76" s="3" t="s">
        <v>563</v>
      </c>
    </row>
    <row r="77" spans="1:3">
      <c r="A77" s="4" t="s">
        <v>564</v>
      </c>
      <c r="B77" s="6" t="n">
        <v>154564</v>
      </c>
      <c r="C77" s="6" t="n">
        <v>160509</v>
      </c>
    </row>
    <row r="78" spans="1:3">
      <c r="A78" s="4" t="s">
        <v>599</v>
      </c>
    </row>
    <row r="79" spans="1:3">
      <c r="A79" s="3" t="s">
        <v>563</v>
      </c>
    </row>
    <row r="80" spans="1:3">
      <c r="A80" s="4" t="s">
        <v>564</v>
      </c>
      <c r="B80" s="5" t="n">
        <v>37925</v>
      </c>
      <c r="C80" s="5" t="n">
        <v>22350</v>
      </c>
    </row>
    <row r="81" spans="1:3">
      <c r="A81" s="4" t="s">
        <v>600</v>
      </c>
    </row>
    <row r="82" spans="1:3">
      <c r="A82" s="3" t="s">
        <v>563</v>
      </c>
    </row>
    <row r="83" spans="1:3">
      <c r="A83" s="4" t="s">
        <v>579</v>
      </c>
      <c r="B83" s="4" t="s">
        <v>5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01</v>
      </c>
      <c r="B1" s="2" t="s">
        <v>1</v>
      </c>
    </row>
    <row r="2" spans="1:4">
      <c r="B2" s="2" t="s">
        <v>602</v>
      </c>
      <c r="C2" s="2" t="s">
        <v>423</v>
      </c>
      <c r="D2" s="2" t="s">
        <v>424</v>
      </c>
    </row>
    <row r="3" spans="1:4">
      <c r="A3" s="3" t="s">
        <v>323</v>
      </c>
    </row>
    <row r="4" spans="1:4">
      <c r="A4" s="4" t="s">
        <v>603</v>
      </c>
      <c r="B4" s="6" t="n">
        <v>38</v>
      </c>
    </row>
    <row r="5" spans="1:4">
      <c r="A5" s="4" t="s">
        <v>604</v>
      </c>
    </row>
    <row r="6" spans="1:4">
      <c r="A6" s="3" t="s">
        <v>323</v>
      </c>
    </row>
    <row r="7" spans="1:4">
      <c r="A7" s="4" t="s">
        <v>603</v>
      </c>
      <c r="B7" s="6" t="n">
        <v>38</v>
      </c>
    </row>
    <row r="8" spans="1:4">
      <c r="A8" s="4" t="s">
        <v>605</v>
      </c>
      <c r="B8" s="5" t="n">
        <v>37156</v>
      </c>
      <c r="C8" s="5" t="n">
        <v>30428</v>
      </c>
      <c r="D8" s="5" t="n">
        <v>28410</v>
      </c>
    </row>
    <row r="9" spans="1:4">
      <c r="A9" s="4" t="s">
        <v>606</v>
      </c>
    </row>
    <row r="10" spans="1:4">
      <c r="A10" s="3" t="s">
        <v>323</v>
      </c>
    </row>
    <row r="11" spans="1:4">
      <c r="A11" s="4" t="s">
        <v>603</v>
      </c>
      <c r="B11" s="6" t="n">
        <v>38</v>
      </c>
    </row>
    <row r="12" spans="1:4">
      <c r="A12" s="4" t="s">
        <v>605</v>
      </c>
      <c r="B12" s="5" t="n">
        <v>26730</v>
      </c>
      <c r="C12" s="5" t="n">
        <v>25578</v>
      </c>
      <c r="D12" s="5" t="n">
        <v>255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55</v>
      </c>
    </row>
    <row r="3" spans="1:3">
      <c r="A3" s="3" t="s">
        <v>608</v>
      </c>
    </row>
    <row r="4" spans="1:3">
      <c r="A4" s="4" t="s">
        <v>103</v>
      </c>
      <c r="B4" s="5" t="n">
        <v>511339</v>
      </c>
      <c r="C4" s="5" t="n">
        <v>420818</v>
      </c>
    </row>
    <row r="5" spans="1:3">
      <c r="A5" s="4" t="s">
        <v>105</v>
      </c>
      <c r="B5" s="6" t="n">
        <v>254864</v>
      </c>
      <c r="C5" s="6" t="n">
        <v>164125</v>
      </c>
    </row>
    <row r="6" spans="1:3">
      <c r="A6" s="4" t="s">
        <v>609</v>
      </c>
    </row>
    <row r="7" spans="1:3">
      <c r="A7" s="3" t="s">
        <v>608</v>
      </c>
    </row>
    <row r="8" spans="1:3">
      <c r="A8" s="4" t="s">
        <v>610</v>
      </c>
      <c r="B8" s="6" t="n">
        <v>32256</v>
      </c>
      <c r="C8" s="6" t="n">
        <v>13154</v>
      </c>
    </row>
    <row r="9" spans="1:3">
      <c r="A9" s="4" t="s">
        <v>611</v>
      </c>
    </row>
    <row r="10" spans="1:3">
      <c r="A10" s="3" t="s">
        <v>608</v>
      </c>
    </row>
    <row r="11" spans="1:3">
      <c r="A11" s="4" t="s">
        <v>612</v>
      </c>
      <c r="B11" s="5" t="n">
        <v>0</v>
      </c>
    </row>
    <row r="12" spans="1:3">
      <c r="A12" s="4" t="s">
        <v>613</v>
      </c>
      <c r="B12" s="4" t="s">
        <v>614</v>
      </c>
    </row>
    <row r="13" spans="1:3">
      <c r="A13" s="4" t="s">
        <v>615</v>
      </c>
    </row>
    <row r="14" spans="1:3">
      <c r="A14" s="3" t="s">
        <v>608</v>
      </c>
    </row>
    <row r="15" spans="1:3">
      <c r="A15" s="4" t="s">
        <v>610</v>
      </c>
      <c r="B15" s="5" t="n">
        <v>32256</v>
      </c>
      <c r="C15" s="6" t="n">
        <v>13154</v>
      </c>
    </row>
    <row r="16" spans="1:3">
      <c r="A16" s="4" t="s">
        <v>616</v>
      </c>
    </row>
    <row r="17" spans="1:3">
      <c r="A17" s="3" t="s">
        <v>608</v>
      </c>
    </row>
    <row r="18" spans="1:3">
      <c r="A18" s="4" t="s">
        <v>103</v>
      </c>
      <c r="B18" s="6" t="n">
        <v>179346</v>
      </c>
      <c r="C18" s="6" t="n">
        <v>136196</v>
      </c>
    </row>
    <row r="19" spans="1:3">
      <c r="A19" s="4" t="s">
        <v>617</v>
      </c>
    </row>
    <row r="20" spans="1:3">
      <c r="A20" s="3" t="s">
        <v>608</v>
      </c>
    </row>
    <row r="21" spans="1:3">
      <c r="A21" s="4" t="s">
        <v>103</v>
      </c>
      <c r="B21" s="6" t="n">
        <v>96204</v>
      </c>
      <c r="C21" s="6" t="n">
        <v>76852</v>
      </c>
    </row>
    <row r="22" spans="1:3">
      <c r="A22" s="4" t="s">
        <v>105</v>
      </c>
      <c r="B22" s="6" t="n">
        <v>23161</v>
      </c>
      <c r="C22" s="6" t="n">
        <v>17382</v>
      </c>
    </row>
    <row r="23" spans="1:3">
      <c r="A23" s="4" t="s">
        <v>618</v>
      </c>
    </row>
    <row r="24" spans="1:3">
      <c r="A24" s="3" t="s">
        <v>608</v>
      </c>
    </row>
    <row r="25" spans="1:3">
      <c r="A25" s="4" t="s">
        <v>103</v>
      </c>
      <c r="B25" s="6" t="n">
        <v>63849</v>
      </c>
      <c r="C25" s="6" t="n">
        <v>51356</v>
      </c>
    </row>
    <row r="26" spans="1:3">
      <c r="A26" s="4" t="s">
        <v>105</v>
      </c>
      <c r="B26" s="6" t="n">
        <v>20395</v>
      </c>
      <c r="C26" s="6" t="n">
        <v>12571</v>
      </c>
    </row>
    <row r="27" spans="1:3">
      <c r="A27" s="4" t="s">
        <v>619</v>
      </c>
    </row>
    <row r="28" spans="1:3">
      <c r="A28" s="3" t="s">
        <v>608</v>
      </c>
    </row>
    <row r="29" spans="1:3">
      <c r="A29" s="4" t="s">
        <v>103</v>
      </c>
      <c r="B29" s="6" t="n">
        <v>45522</v>
      </c>
      <c r="C29" s="6" t="n">
        <v>47712</v>
      </c>
    </row>
    <row r="30" spans="1:3">
      <c r="A30" s="4" t="s">
        <v>105</v>
      </c>
      <c r="B30" s="6" t="n">
        <v>9257</v>
      </c>
      <c r="C30" s="6" t="n">
        <v>12062</v>
      </c>
    </row>
    <row r="31" spans="1:3">
      <c r="A31" s="4" t="s">
        <v>620</v>
      </c>
    </row>
    <row r="32" spans="1:3">
      <c r="A32" s="3" t="s">
        <v>608</v>
      </c>
    </row>
    <row r="33" spans="1:3">
      <c r="A33" s="4" t="s">
        <v>103</v>
      </c>
      <c r="B33" s="6" t="n">
        <v>62400</v>
      </c>
      <c r="C33" s="6" t="n">
        <v>56004</v>
      </c>
    </row>
    <row r="34" spans="1:3">
      <c r="A34" s="4" t="s">
        <v>105</v>
      </c>
      <c r="B34" s="6" t="n">
        <v>12867</v>
      </c>
      <c r="C34" s="6" t="n">
        <v>11517</v>
      </c>
    </row>
    <row r="35" spans="1:3">
      <c r="A35" s="4" t="s">
        <v>621</v>
      </c>
    </row>
    <row r="36" spans="1:3">
      <c r="A36" s="3" t="s">
        <v>608</v>
      </c>
    </row>
    <row r="37" spans="1:3">
      <c r="A37" s="4" t="s">
        <v>103</v>
      </c>
      <c r="B37" s="6" t="n">
        <v>55522</v>
      </c>
      <c r="C37" s="6" t="n">
        <v>43359</v>
      </c>
    </row>
    <row r="38" spans="1:3">
      <c r="A38" s="4" t="s">
        <v>105</v>
      </c>
      <c r="B38" s="6" t="n">
        <v>126380</v>
      </c>
      <c r="C38" s="6" t="n">
        <v>94494</v>
      </c>
    </row>
    <row r="39" spans="1:3">
      <c r="A39" s="4" t="s">
        <v>622</v>
      </c>
    </row>
    <row r="40" spans="1:3">
      <c r="A40" s="3" t="s">
        <v>608</v>
      </c>
    </row>
    <row r="41" spans="1:3">
      <c r="A41" s="4" t="s">
        <v>103</v>
      </c>
      <c r="B41" s="6" t="n">
        <v>1189</v>
      </c>
      <c r="C41" s="6" t="n">
        <v>278</v>
      </c>
    </row>
    <row r="42" spans="1:3">
      <c r="A42" s="4" t="s">
        <v>623</v>
      </c>
    </row>
    <row r="43" spans="1:3">
      <c r="A43" s="3" t="s">
        <v>608</v>
      </c>
    </row>
    <row r="44" spans="1:3">
      <c r="A44" s="4" t="s">
        <v>103</v>
      </c>
      <c r="B44" s="6" t="n">
        <v>2586</v>
      </c>
      <c r="C44" s="6" t="n">
        <v>6066</v>
      </c>
    </row>
    <row r="45" spans="1:3">
      <c r="A45" s="4" t="s">
        <v>105</v>
      </c>
      <c r="B45" s="6" t="n">
        <v>1082</v>
      </c>
      <c r="C45" s="6" t="n">
        <v>941</v>
      </c>
    </row>
    <row r="46" spans="1:3">
      <c r="A46" s="4" t="s">
        <v>624</v>
      </c>
    </row>
    <row r="47" spans="1:3">
      <c r="A47" s="3" t="s">
        <v>608</v>
      </c>
    </row>
    <row r="48" spans="1:3">
      <c r="A48" s="4" t="s">
        <v>105</v>
      </c>
      <c r="B48" s="6" t="n">
        <v>59816</v>
      </c>
      <c r="C48" s="6" t="n">
        <v>14113</v>
      </c>
    </row>
    <row r="49" spans="1:3">
      <c r="A49" s="4" t="s">
        <v>625</v>
      </c>
    </row>
    <row r="50" spans="1:3">
      <c r="A50" s="3" t="s">
        <v>608</v>
      </c>
    </row>
    <row r="51" spans="1:3">
      <c r="A51" s="4" t="s">
        <v>103</v>
      </c>
      <c r="B51" s="6" t="n">
        <v>4721</v>
      </c>
      <c r="C51" s="6" t="n">
        <v>2995</v>
      </c>
    </row>
    <row r="52" spans="1:3">
      <c r="A52" s="4" t="s">
        <v>105</v>
      </c>
      <c r="B52" s="6" t="n">
        <v>1906</v>
      </c>
      <c r="C52" s="6" t="n">
        <v>1045</v>
      </c>
    </row>
    <row r="53" spans="1:3">
      <c r="A53" s="4" t="s">
        <v>626</v>
      </c>
    </row>
    <row r="54" spans="1:3">
      <c r="A54" s="3" t="s">
        <v>608</v>
      </c>
    </row>
    <row r="55" spans="1:3">
      <c r="A55" s="4" t="s">
        <v>610</v>
      </c>
      <c r="B55" s="6" t="n">
        <v>0</v>
      </c>
      <c r="C55" s="6" t="n">
        <v>0</v>
      </c>
    </row>
    <row r="56" spans="1:3">
      <c r="A56" s="4" t="s">
        <v>627</v>
      </c>
    </row>
    <row r="57" spans="1:3">
      <c r="A57" s="3" t="s">
        <v>608</v>
      </c>
    </row>
    <row r="58" spans="1:3">
      <c r="A58" s="4" t="s">
        <v>103</v>
      </c>
      <c r="B58" s="6" t="n">
        <v>179346</v>
      </c>
      <c r="C58" s="6" t="n">
        <v>136196</v>
      </c>
    </row>
    <row r="59" spans="1:3">
      <c r="A59" s="4" t="s">
        <v>628</v>
      </c>
    </row>
    <row r="60" spans="1:3">
      <c r="A60" s="3" t="s">
        <v>608</v>
      </c>
    </row>
    <row r="61" spans="1:3">
      <c r="A61" s="4" t="s">
        <v>103</v>
      </c>
      <c r="B61" s="6" t="n">
        <v>0</v>
      </c>
      <c r="C61" s="6" t="n">
        <v>0</v>
      </c>
    </row>
    <row r="62" spans="1:3">
      <c r="A62" s="4" t="s">
        <v>105</v>
      </c>
      <c r="B62" s="6" t="n">
        <v>0</v>
      </c>
      <c r="C62" s="6" t="n">
        <v>0</v>
      </c>
    </row>
    <row r="63" spans="1:3">
      <c r="A63" s="4" t="s">
        <v>629</v>
      </c>
    </row>
    <row r="64" spans="1:3">
      <c r="A64" s="3" t="s">
        <v>608</v>
      </c>
    </row>
    <row r="65" spans="1:3">
      <c r="A65" s="4" t="s">
        <v>103</v>
      </c>
      <c r="B65" s="6" t="n">
        <v>0</v>
      </c>
      <c r="C65" s="6" t="n">
        <v>0</v>
      </c>
    </row>
    <row r="66" spans="1:3">
      <c r="A66" s="4" t="s">
        <v>105</v>
      </c>
      <c r="B66" s="6" t="n">
        <v>0</v>
      </c>
      <c r="C66" s="6" t="n">
        <v>0</v>
      </c>
    </row>
    <row r="67" spans="1:3">
      <c r="A67" s="4" t="s">
        <v>630</v>
      </c>
    </row>
    <row r="68" spans="1:3">
      <c r="A68" s="3" t="s">
        <v>608</v>
      </c>
    </row>
    <row r="69" spans="1:3">
      <c r="A69" s="4" t="s">
        <v>103</v>
      </c>
      <c r="B69" s="6" t="n">
        <v>45522</v>
      </c>
      <c r="C69" s="6" t="n">
        <v>47712</v>
      </c>
    </row>
    <row r="70" spans="1:3">
      <c r="A70" s="4" t="s">
        <v>105</v>
      </c>
      <c r="B70" s="6" t="n">
        <v>9257</v>
      </c>
      <c r="C70" s="6" t="n">
        <v>12062</v>
      </c>
    </row>
    <row r="71" spans="1:3">
      <c r="A71" s="4" t="s">
        <v>631</v>
      </c>
    </row>
    <row r="72" spans="1:3">
      <c r="A72" s="3" t="s">
        <v>608</v>
      </c>
    </row>
    <row r="73" spans="1:3">
      <c r="A73" s="4" t="s">
        <v>103</v>
      </c>
      <c r="B73" s="6" t="n">
        <v>0</v>
      </c>
      <c r="C73" s="6" t="n">
        <v>0</v>
      </c>
    </row>
    <row r="74" spans="1:3">
      <c r="A74" s="4" t="s">
        <v>105</v>
      </c>
      <c r="B74" s="6" t="n">
        <v>0</v>
      </c>
      <c r="C74" s="6" t="n">
        <v>0</v>
      </c>
    </row>
    <row r="75" spans="1:3">
      <c r="A75" s="4" t="s">
        <v>632</v>
      </c>
    </row>
    <row r="76" spans="1:3">
      <c r="A76" s="3" t="s">
        <v>608</v>
      </c>
    </row>
    <row r="77" spans="1:3">
      <c r="A77" s="4" t="s">
        <v>103</v>
      </c>
      <c r="B77" s="6" t="n">
        <v>55522</v>
      </c>
      <c r="C77" s="6" t="n">
        <v>43359</v>
      </c>
    </row>
    <row r="78" spans="1:3">
      <c r="A78" s="4" t="s">
        <v>105</v>
      </c>
      <c r="B78" s="6" t="n">
        <v>126380</v>
      </c>
      <c r="C78" s="6" t="n">
        <v>94494</v>
      </c>
    </row>
    <row r="79" spans="1:3">
      <c r="A79" s="4" t="s">
        <v>633</v>
      </c>
    </row>
    <row r="80" spans="1:3">
      <c r="A80" s="3" t="s">
        <v>608</v>
      </c>
    </row>
    <row r="81" spans="1:3">
      <c r="A81" s="4" t="s">
        <v>103</v>
      </c>
      <c r="B81" s="6" t="n">
        <v>0</v>
      </c>
      <c r="C81" s="6" t="n">
        <v>0</v>
      </c>
    </row>
    <row r="82" spans="1:3">
      <c r="A82" s="4" t="s">
        <v>634</v>
      </c>
    </row>
    <row r="83" spans="1:3">
      <c r="A83" s="3" t="s">
        <v>608</v>
      </c>
    </row>
    <row r="84" spans="1:3">
      <c r="A84" s="4" t="s">
        <v>103</v>
      </c>
      <c r="B84" s="6" t="n">
        <v>0</v>
      </c>
      <c r="C84" s="6" t="n">
        <v>0</v>
      </c>
    </row>
    <row r="85" spans="1:3">
      <c r="A85" s="4" t="s">
        <v>105</v>
      </c>
      <c r="B85" s="6" t="n">
        <v>0</v>
      </c>
      <c r="C85" s="6" t="n">
        <v>0</v>
      </c>
    </row>
    <row r="86" spans="1:3">
      <c r="A86" s="4" t="s">
        <v>635</v>
      </c>
    </row>
    <row r="87" spans="1:3">
      <c r="A87" s="3" t="s">
        <v>608</v>
      </c>
    </row>
    <row r="88" spans="1:3">
      <c r="A88" s="4" t="s">
        <v>105</v>
      </c>
      <c r="B88" s="6" t="n">
        <v>0</v>
      </c>
      <c r="C88" s="6" t="n">
        <v>0</v>
      </c>
    </row>
    <row r="89" spans="1:3">
      <c r="A89" s="4" t="s">
        <v>636</v>
      </c>
    </row>
    <row r="90" spans="1:3">
      <c r="A90" s="3" t="s">
        <v>608</v>
      </c>
    </row>
    <row r="91" spans="1:3">
      <c r="A91" s="4" t="s">
        <v>103</v>
      </c>
      <c r="B91" s="6" t="n">
        <v>4450</v>
      </c>
      <c r="C91" s="6" t="n">
        <v>2031</v>
      </c>
    </row>
    <row r="92" spans="1:3">
      <c r="A92" s="4" t="s">
        <v>105</v>
      </c>
      <c r="B92" s="6" t="n">
        <v>1906</v>
      </c>
      <c r="C92" s="6" t="n">
        <v>1045</v>
      </c>
    </row>
    <row r="93" spans="1:3">
      <c r="A93" s="4" t="s">
        <v>637</v>
      </c>
    </row>
    <row r="94" spans="1:3">
      <c r="A94" s="3" t="s">
        <v>608</v>
      </c>
    </row>
    <row r="95" spans="1:3">
      <c r="A95" s="4" t="s">
        <v>610</v>
      </c>
      <c r="B95" s="6" t="n">
        <v>32256</v>
      </c>
      <c r="C95" s="6" t="n">
        <v>13154</v>
      </c>
    </row>
    <row r="96" spans="1:3">
      <c r="A96" s="4" t="s">
        <v>638</v>
      </c>
    </row>
    <row r="97" spans="1:3">
      <c r="A97" s="3" t="s">
        <v>608</v>
      </c>
    </row>
    <row r="98" spans="1:3">
      <c r="A98" s="4" t="s">
        <v>103</v>
      </c>
      <c r="B98" s="6" t="n">
        <v>0</v>
      </c>
      <c r="C98" s="6" t="n">
        <v>0</v>
      </c>
    </row>
    <row r="99" spans="1:3">
      <c r="A99" s="4" t="s">
        <v>639</v>
      </c>
    </row>
    <row r="100" spans="1:3">
      <c r="A100" s="3" t="s">
        <v>608</v>
      </c>
    </row>
    <row r="101" spans="1:3">
      <c r="A101" s="4" t="s">
        <v>103</v>
      </c>
      <c r="B101" s="6" t="n">
        <v>96204</v>
      </c>
      <c r="C101" s="6" t="n">
        <v>76852</v>
      </c>
    </row>
    <row r="102" spans="1:3">
      <c r="A102" s="4" t="s">
        <v>105</v>
      </c>
      <c r="B102" s="6" t="n">
        <v>23161</v>
      </c>
      <c r="C102" s="6" t="n">
        <v>17382</v>
      </c>
    </row>
    <row r="103" spans="1:3">
      <c r="A103" s="4" t="s">
        <v>640</v>
      </c>
    </row>
    <row r="104" spans="1:3">
      <c r="A104" s="3" t="s">
        <v>608</v>
      </c>
    </row>
    <row r="105" spans="1:3">
      <c r="A105" s="4" t="s">
        <v>103</v>
      </c>
      <c r="B105" s="6" t="n">
        <v>63849</v>
      </c>
      <c r="C105" s="6" t="n">
        <v>48853</v>
      </c>
    </row>
    <row r="106" spans="1:3">
      <c r="A106" s="4" t="s">
        <v>105</v>
      </c>
      <c r="B106" s="6" t="n">
        <v>20395</v>
      </c>
      <c r="C106" s="6" t="n">
        <v>11366</v>
      </c>
    </row>
    <row r="107" spans="1:3">
      <c r="A107" s="4" t="s">
        <v>641</v>
      </c>
    </row>
    <row r="108" spans="1:3">
      <c r="A108" s="3" t="s">
        <v>608</v>
      </c>
    </row>
    <row r="109" spans="1:3">
      <c r="A109" s="4" t="s">
        <v>103</v>
      </c>
      <c r="B109" s="6" t="n">
        <v>0</v>
      </c>
      <c r="C109" s="6" t="n">
        <v>0</v>
      </c>
    </row>
    <row r="110" spans="1:3">
      <c r="A110" s="4" t="s">
        <v>105</v>
      </c>
      <c r="B110" s="6" t="n">
        <v>0</v>
      </c>
      <c r="C110" s="6" t="n">
        <v>0</v>
      </c>
    </row>
    <row r="111" spans="1:3">
      <c r="A111" s="4" t="s">
        <v>642</v>
      </c>
    </row>
    <row r="112" spans="1:3">
      <c r="A112" s="3" t="s">
        <v>608</v>
      </c>
    </row>
    <row r="113" spans="1:3">
      <c r="A113" s="4" t="s">
        <v>103</v>
      </c>
      <c r="B113" s="6" t="n">
        <v>62400</v>
      </c>
      <c r="C113" s="6" t="n">
        <v>56004</v>
      </c>
    </row>
    <row r="114" spans="1:3">
      <c r="A114" s="4" t="s">
        <v>105</v>
      </c>
      <c r="B114" s="6" t="n">
        <v>12867</v>
      </c>
      <c r="C114" s="6" t="n">
        <v>11517</v>
      </c>
    </row>
    <row r="115" spans="1:3">
      <c r="A115" s="4" t="s">
        <v>643</v>
      </c>
    </row>
    <row r="116" spans="1:3">
      <c r="A116" s="3" t="s">
        <v>608</v>
      </c>
    </row>
    <row r="117" spans="1:3">
      <c r="A117" s="4" t="s">
        <v>103</v>
      </c>
      <c r="B117" s="6" t="n">
        <v>0</v>
      </c>
      <c r="C117" s="6" t="n">
        <v>0</v>
      </c>
    </row>
    <row r="118" spans="1:3">
      <c r="A118" s="4" t="s">
        <v>105</v>
      </c>
      <c r="B118" s="6" t="n">
        <v>0</v>
      </c>
      <c r="C118" s="6" t="n">
        <v>0</v>
      </c>
    </row>
    <row r="119" spans="1:3">
      <c r="A119" s="4" t="s">
        <v>644</v>
      </c>
    </row>
    <row r="120" spans="1:3">
      <c r="A120" s="3" t="s">
        <v>608</v>
      </c>
    </row>
    <row r="121" spans="1:3">
      <c r="A121" s="4" t="s">
        <v>103</v>
      </c>
      <c r="B121" s="6" t="n">
        <v>1189</v>
      </c>
      <c r="C121" s="6" t="n">
        <v>278</v>
      </c>
    </row>
    <row r="122" spans="1:3">
      <c r="A122" s="4" t="s">
        <v>645</v>
      </c>
    </row>
    <row r="123" spans="1:3">
      <c r="A123" s="3" t="s">
        <v>608</v>
      </c>
    </row>
    <row r="124" spans="1:3">
      <c r="A124" s="4" t="s">
        <v>103</v>
      </c>
      <c r="B124" s="6" t="n">
        <v>2586</v>
      </c>
      <c r="C124" s="6" t="n">
        <v>6066</v>
      </c>
    </row>
    <row r="125" spans="1:3">
      <c r="A125" s="4" t="s">
        <v>105</v>
      </c>
      <c r="B125" s="6" t="n">
        <v>1082</v>
      </c>
      <c r="C125" s="6" t="n">
        <v>941</v>
      </c>
    </row>
    <row r="126" spans="1:3">
      <c r="A126" s="4" t="s">
        <v>646</v>
      </c>
    </row>
    <row r="127" spans="1:3">
      <c r="A127" s="3" t="s">
        <v>608</v>
      </c>
    </row>
    <row r="128" spans="1:3">
      <c r="A128" s="4" t="s">
        <v>105</v>
      </c>
      <c r="B128" s="6" t="n">
        <v>59816</v>
      </c>
      <c r="C128" s="6" t="n">
        <v>14113</v>
      </c>
    </row>
    <row r="129" spans="1:3">
      <c r="A129" s="4" t="s">
        <v>647</v>
      </c>
    </row>
    <row r="130" spans="1:3">
      <c r="A130" s="3" t="s">
        <v>608</v>
      </c>
    </row>
    <row r="131" spans="1:3">
      <c r="A131" s="4" t="s">
        <v>103</v>
      </c>
      <c r="B131" s="6" t="n">
        <v>271</v>
      </c>
      <c r="C131" s="6" t="n">
        <v>964</v>
      </c>
    </row>
    <row r="132" spans="1:3">
      <c r="A132" s="4" t="s">
        <v>105</v>
      </c>
      <c r="B132" s="6" t="n">
        <v>0</v>
      </c>
      <c r="C132" s="6" t="n">
        <v>0</v>
      </c>
    </row>
    <row r="133" spans="1:3">
      <c r="A133" s="4" t="s">
        <v>648</v>
      </c>
    </row>
    <row r="134" spans="1:3">
      <c r="A134" s="3" t="s">
        <v>608</v>
      </c>
    </row>
    <row r="135" spans="1:3">
      <c r="A135" s="4" t="s">
        <v>610</v>
      </c>
      <c r="B135" s="6" t="n">
        <v>0</v>
      </c>
      <c r="C135" s="6" t="n">
        <v>0</v>
      </c>
    </row>
    <row r="136" spans="1:3">
      <c r="A136" s="4" t="s">
        <v>649</v>
      </c>
    </row>
    <row r="137" spans="1:3">
      <c r="A137" s="3" t="s">
        <v>608</v>
      </c>
    </row>
    <row r="138" spans="1:3">
      <c r="A138" s="4" t="s">
        <v>103</v>
      </c>
      <c r="B138" s="6" t="n">
        <v>0</v>
      </c>
      <c r="C138" s="6" t="n">
        <v>0</v>
      </c>
    </row>
    <row r="139" spans="1:3">
      <c r="A139" s="4" t="s">
        <v>650</v>
      </c>
    </row>
    <row r="140" spans="1:3">
      <c r="A140" s="3" t="s">
        <v>608</v>
      </c>
    </row>
    <row r="141" spans="1:3">
      <c r="A141" s="4" t="s">
        <v>103</v>
      </c>
      <c r="B141" s="6" t="n">
        <v>0</v>
      </c>
      <c r="C141" s="6" t="n">
        <v>0</v>
      </c>
    </row>
    <row r="142" spans="1:3">
      <c r="A142" s="4" t="s">
        <v>105</v>
      </c>
      <c r="B142" s="6" t="n">
        <v>0</v>
      </c>
      <c r="C142" s="6" t="n">
        <v>0</v>
      </c>
    </row>
    <row r="143" spans="1:3">
      <c r="A143" s="4" t="s">
        <v>651</v>
      </c>
    </row>
    <row r="144" spans="1:3">
      <c r="A144" s="3" t="s">
        <v>608</v>
      </c>
    </row>
    <row r="145" spans="1:3">
      <c r="A145" s="4" t="s">
        <v>103</v>
      </c>
      <c r="B145" s="6" t="n">
        <v>0</v>
      </c>
      <c r="C145" s="6" t="n">
        <v>2503</v>
      </c>
    </row>
    <row r="146" spans="1:3">
      <c r="A146" s="4" t="s">
        <v>105</v>
      </c>
      <c r="B146" s="6" t="n">
        <v>0</v>
      </c>
      <c r="C146" s="6" t="n">
        <v>1205</v>
      </c>
    </row>
    <row r="147" spans="1:3">
      <c r="A147" s="4" t="s">
        <v>652</v>
      </c>
    </row>
    <row r="148" spans="1:3">
      <c r="A148" s="3" t="s">
        <v>608</v>
      </c>
    </row>
    <row r="149" spans="1:3">
      <c r="A149" s="4" t="s">
        <v>103</v>
      </c>
      <c r="B149" s="6" t="n">
        <v>0</v>
      </c>
      <c r="C149" s="6" t="n">
        <v>0</v>
      </c>
    </row>
    <row r="150" spans="1:3">
      <c r="A150" s="4" t="s">
        <v>105</v>
      </c>
      <c r="B150" s="6" t="n">
        <v>0</v>
      </c>
      <c r="C150" s="6" t="n">
        <v>0</v>
      </c>
    </row>
    <row r="151" spans="1:3">
      <c r="A151" s="4" t="s">
        <v>653</v>
      </c>
    </row>
    <row r="152" spans="1:3">
      <c r="A152" s="3" t="s">
        <v>608</v>
      </c>
    </row>
    <row r="153" spans="1:3">
      <c r="A153" s="4" t="s">
        <v>103</v>
      </c>
      <c r="B153" s="6" t="n">
        <v>0</v>
      </c>
      <c r="C153" s="6" t="n">
        <v>0</v>
      </c>
    </row>
    <row r="154" spans="1:3">
      <c r="A154" s="4" t="s">
        <v>105</v>
      </c>
      <c r="B154" s="6" t="n">
        <v>0</v>
      </c>
      <c r="C154" s="6" t="n">
        <v>0</v>
      </c>
    </row>
    <row r="155" spans="1:3">
      <c r="A155" s="4" t="s">
        <v>654</v>
      </c>
    </row>
    <row r="156" spans="1:3">
      <c r="A156" s="3" t="s">
        <v>608</v>
      </c>
    </row>
    <row r="157" spans="1:3">
      <c r="A157" s="4" t="s">
        <v>103</v>
      </c>
      <c r="B157" s="6" t="n">
        <v>0</v>
      </c>
      <c r="C157" s="6" t="n">
        <v>0</v>
      </c>
    </row>
    <row r="158" spans="1:3">
      <c r="A158" s="4" t="s">
        <v>105</v>
      </c>
      <c r="B158" s="6" t="n">
        <v>0</v>
      </c>
      <c r="C158" s="6" t="n">
        <v>0</v>
      </c>
    </row>
    <row r="159" spans="1:3">
      <c r="A159" s="4" t="s">
        <v>655</v>
      </c>
    </row>
    <row r="160" spans="1:3">
      <c r="A160" s="3" t="s">
        <v>608</v>
      </c>
    </row>
    <row r="161" spans="1:3">
      <c r="A161" s="4" t="s">
        <v>103</v>
      </c>
      <c r="B161" s="6" t="n">
        <v>0</v>
      </c>
      <c r="C161" s="6" t="n">
        <v>0</v>
      </c>
    </row>
    <row r="162" spans="1:3">
      <c r="A162" s="4" t="s">
        <v>656</v>
      </c>
    </row>
    <row r="163" spans="1:3">
      <c r="A163" s="3" t="s">
        <v>608</v>
      </c>
    </row>
    <row r="164" spans="1:3">
      <c r="A164" s="4" t="s">
        <v>103</v>
      </c>
      <c r="B164" s="6" t="n">
        <v>0</v>
      </c>
      <c r="C164" s="6" t="n">
        <v>0</v>
      </c>
    </row>
    <row r="165" spans="1:3">
      <c r="A165" s="4" t="s">
        <v>105</v>
      </c>
      <c r="B165" s="6" t="n">
        <v>0</v>
      </c>
      <c r="C165" s="6" t="n">
        <v>0</v>
      </c>
    </row>
    <row r="166" spans="1:3">
      <c r="A166" s="4" t="s">
        <v>657</v>
      </c>
    </row>
    <row r="167" spans="1:3">
      <c r="A167" s="3" t="s">
        <v>608</v>
      </c>
    </row>
    <row r="168" spans="1:3">
      <c r="A168" s="4" t="s">
        <v>105</v>
      </c>
      <c r="B168" s="6" t="n">
        <v>0</v>
      </c>
      <c r="C168" s="6" t="n">
        <v>0</v>
      </c>
    </row>
    <row r="169" spans="1:3">
      <c r="A169" s="4" t="s">
        <v>658</v>
      </c>
    </row>
    <row r="170" spans="1:3">
      <c r="A170" s="3" t="s">
        <v>608</v>
      </c>
    </row>
    <row r="171" spans="1:3">
      <c r="A171" s="4" t="s">
        <v>103</v>
      </c>
      <c r="B171" s="6" t="n">
        <v>0</v>
      </c>
      <c r="C171" s="6" t="n">
        <v>0</v>
      </c>
    </row>
    <row r="172" spans="1:3">
      <c r="A172" s="4" t="s">
        <v>105</v>
      </c>
      <c r="B172" s="5" t="n">
        <v>0</v>
      </c>
      <c r="C172"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55</v>
      </c>
    </row>
    <row r="3" spans="1:3">
      <c r="A3" s="3" t="s">
        <v>660</v>
      </c>
    </row>
    <row r="4" spans="1:3">
      <c r="A4" s="4" t="s">
        <v>457</v>
      </c>
      <c r="B4" s="5" t="n">
        <v>3708</v>
      </c>
      <c r="C4" s="5" t="n">
        <v>0</v>
      </c>
    </row>
    <row r="5" spans="1:3">
      <c r="A5" s="4" t="s">
        <v>661</v>
      </c>
      <c r="C5" s="6" t="n">
        <v>4997</v>
      </c>
    </row>
    <row r="6" spans="1:3">
      <c r="A6" s="3" t="s">
        <v>662</v>
      </c>
    </row>
    <row r="7" spans="1:3">
      <c r="A7" s="4" t="s">
        <v>663</v>
      </c>
      <c r="B7" s="6" t="n">
        <v>94</v>
      </c>
      <c r="C7" s="6" t="n">
        <v>-1289</v>
      </c>
    </row>
    <row r="8" spans="1:3">
      <c r="A8" s="4" t="s">
        <v>664</v>
      </c>
      <c r="B8" s="6" t="n">
        <v>-3802</v>
      </c>
    </row>
    <row r="9" spans="1:3">
      <c r="A9" s="4" t="s">
        <v>461</v>
      </c>
      <c r="B9" s="5" t="n">
        <v>0</v>
      </c>
      <c r="C9" s="5" t="n">
        <v>37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5</v>
      </c>
    </row>
    <row r="2" spans="1:3">
      <c r="A2" s="4" t="s">
        <v>666</v>
      </c>
    </row>
    <row r="3" spans="1:3">
      <c r="A3" s="3" t="s">
        <v>259</v>
      </c>
    </row>
    <row r="4" spans="1:3">
      <c r="A4" s="4" t="s">
        <v>122</v>
      </c>
      <c r="B4" s="5" t="n">
        <v>9726428</v>
      </c>
      <c r="C4" s="5" t="n">
        <v>9347307</v>
      </c>
    </row>
    <row r="5" spans="1:3">
      <c r="A5" s="4" t="s">
        <v>667</v>
      </c>
    </row>
    <row r="6" spans="1:3">
      <c r="A6" s="3" t="s">
        <v>259</v>
      </c>
    </row>
    <row r="7" spans="1:3">
      <c r="A7" s="4" t="s">
        <v>122</v>
      </c>
      <c r="B7" s="5" t="n">
        <v>11180658</v>
      </c>
      <c r="C7" s="5" t="n">
        <v>98372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68</v>
      </c>
      <c r="B1" s="2" t="s">
        <v>1</v>
      </c>
    </row>
    <row r="2" spans="1:3">
      <c r="B2" s="2" t="s">
        <v>669</v>
      </c>
      <c r="C2" s="2" t="s">
        <v>423</v>
      </c>
    </row>
    <row r="3" spans="1:3">
      <c r="A3" s="3" t="s">
        <v>670</v>
      </c>
    </row>
    <row r="4" spans="1:3">
      <c r="A4" s="4" t="s">
        <v>671</v>
      </c>
      <c r="B4" s="5" t="n">
        <v>32256</v>
      </c>
      <c r="C4" s="5" t="n">
        <v>13154</v>
      </c>
    </row>
    <row r="5" spans="1:3">
      <c r="A5" s="4" t="s">
        <v>672</v>
      </c>
      <c r="B5" s="5" t="n">
        <v>32256</v>
      </c>
    </row>
    <row r="6" spans="1:3">
      <c r="A6" s="4" t="s">
        <v>673</v>
      </c>
      <c r="B6" s="7" t="n">
        <v>81.90000000000001</v>
      </c>
    </row>
    <row r="7" spans="1:3">
      <c r="A7" s="4" t="s">
        <v>674</v>
      </c>
    </row>
    <row r="8" spans="1:3">
      <c r="A8" s="3" t="s">
        <v>670</v>
      </c>
    </row>
    <row r="9" spans="1:3">
      <c r="A9" s="4" t="s">
        <v>673</v>
      </c>
      <c r="B9" s="7" t="n">
        <v>25.1</v>
      </c>
    </row>
    <row r="10" spans="1:3">
      <c r="A10" s="4" t="s">
        <v>675</v>
      </c>
    </row>
    <row r="11" spans="1:3">
      <c r="A11" s="3" t="s">
        <v>670</v>
      </c>
    </row>
    <row r="12" spans="1:3">
      <c r="A12" s="4" t="s">
        <v>673</v>
      </c>
      <c r="B12" s="7" t="n">
        <v>22.6</v>
      </c>
    </row>
    <row r="13" spans="1:3">
      <c r="A13" s="4" t="s">
        <v>676</v>
      </c>
    </row>
    <row r="14" spans="1:3">
      <c r="A14" s="3" t="s">
        <v>670</v>
      </c>
    </row>
    <row r="15" spans="1:3">
      <c r="A15" s="4" t="s">
        <v>673</v>
      </c>
      <c r="B15" s="7" t="n">
        <v>15.5</v>
      </c>
    </row>
    <row r="16" spans="1:3">
      <c r="A16" s="4" t="s">
        <v>677</v>
      </c>
    </row>
    <row r="17" spans="1:3">
      <c r="A17" s="3" t="s">
        <v>670</v>
      </c>
    </row>
    <row r="18" spans="1:3">
      <c r="A18" s="4" t="s">
        <v>673</v>
      </c>
      <c r="B18" s="7" t="n">
        <v>10.5</v>
      </c>
    </row>
    <row r="19" spans="1:3">
      <c r="A19" s="4" t="s">
        <v>678</v>
      </c>
    </row>
    <row r="20" spans="1:3">
      <c r="A20" s="3" t="s">
        <v>670</v>
      </c>
    </row>
    <row r="21" spans="1:3">
      <c r="A21" s="4" t="s">
        <v>673</v>
      </c>
      <c r="B21" s="7" t="n">
        <v>8.199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55</v>
      </c>
    </row>
    <row r="2" spans="1:3">
      <c r="A2" s="3" t="s">
        <v>680</v>
      </c>
    </row>
    <row r="3" spans="1:3">
      <c r="A3" s="4" t="s">
        <v>681</v>
      </c>
      <c r="B3" s="5" t="n">
        <v>32256</v>
      </c>
      <c r="C3" s="5" t="n">
        <v>13154</v>
      </c>
    </row>
    <row r="4" spans="1:3">
      <c r="A4" s="4" t="s">
        <v>682</v>
      </c>
    </row>
    <row r="5" spans="1:3">
      <c r="A5" s="3" t="s">
        <v>683</v>
      </c>
    </row>
    <row r="6" spans="1:3">
      <c r="A6" s="4" t="s">
        <v>684</v>
      </c>
      <c r="B6" s="6" t="n">
        <v>0</v>
      </c>
      <c r="C6" s="6" t="n">
        <v>226</v>
      </c>
    </row>
    <row r="7" spans="1:3">
      <c r="A7" s="4" t="s">
        <v>685</v>
      </c>
    </row>
    <row r="8" spans="1:3">
      <c r="A8" s="3" t="s">
        <v>680</v>
      </c>
    </row>
    <row r="9" spans="1:3">
      <c r="A9" s="4" t="s">
        <v>681</v>
      </c>
      <c r="B9" s="6" t="n">
        <v>12898</v>
      </c>
      <c r="C9" s="6" t="n">
        <v>2066</v>
      </c>
    </row>
    <row r="10" spans="1:3">
      <c r="A10" s="4" t="s">
        <v>686</v>
      </c>
    </row>
    <row r="11" spans="1:3">
      <c r="A11" s="3" t="s">
        <v>680</v>
      </c>
    </row>
    <row r="12" spans="1:3">
      <c r="A12" s="4" t="s">
        <v>681</v>
      </c>
      <c r="B12" s="5" t="n">
        <v>19358</v>
      </c>
      <c r="C12" s="5" t="n">
        <v>113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55</v>
      </c>
      <c r="D2" s="2" t="s">
        <v>56</v>
      </c>
    </row>
    <row r="3" spans="1:4">
      <c r="A3" s="3" t="s">
        <v>688</v>
      </c>
    </row>
    <row r="4" spans="1:4">
      <c r="A4" s="4" t="s">
        <v>689</v>
      </c>
      <c r="B4" s="5" t="n">
        <v>32256</v>
      </c>
      <c r="C4" s="5" t="n">
        <v>13154</v>
      </c>
    </row>
    <row r="5" spans="1:4">
      <c r="A5" s="4" t="s">
        <v>690</v>
      </c>
    </row>
    <row r="6" spans="1:4">
      <c r="A6" s="3" t="s">
        <v>688</v>
      </c>
    </row>
    <row r="7" spans="1:4">
      <c r="A7" s="4" t="s">
        <v>689</v>
      </c>
      <c r="B7" s="6" t="n">
        <v>32256</v>
      </c>
      <c r="C7" s="6" t="n">
        <v>13154</v>
      </c>
    </row>
    <row r="8" spans="1:4">
      <c r="A8" s="4" t="s">
        <v>691</v>
      </c>
    </row>
    <row r="9" spans="1:4">
      <c r="A9" s="3" t="s">
        <v>688</v>
      </c>
    </row>
    <row r="10" spans="1:4">
      <c r="A10" s="4" t="s">
        <v>692</v>
      </c>
      <c r="B10" s="6" t="n">
        <v>224</v>
      </c>
      <c r="C10" s="6" t="n">
        <v>6088</v>
      </c>
      <c r="D10" s="5" t="n">
        <v>3818</v>
      </c>
    </row>
    <row r="11" spans="1:4">
      <c r="A11" s="4" t="s">
        <v>693</v>
      </c>
      <c r="B11" s="6" t="n">
        <v>-9308</v>
      </c>
      <c r="C11" s="6" t="n">
        <v>-956</v>
      </c>
      <c r="D11" s="6" t="n">
        <v>-1677</v>
      </c>
    </row>
    <row r="12" spans="1:4">
      <c r="A12" s="4" t="s">
        <v>694</v>
      </c>
      <c r="B12" s="5" t="n">
        <v>-9084</v>
      </c>
      <c r="C12" s="5" t="n">
        <v>5132</v>
      </c>
      <c r="D12" s="5" t="n">
        <v>21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55</v>
      </c>
    </row>
    <row r="2" spans="1:3">
      <c r="A2" s="3" t="s">
        <v>142</v>
      </c>
    </row>
    <row r="3" spans="1:3">
      <c r="A3" s="4" t="s">
        <v>143</v>
      </c>
      <c r="B3" s="5" t="n">
        <v>9726428</v>
      </c>
      <c r="C3" s="5" t="n">
        <v>8910680</v>
      </c>
    </row>
    <row r="4" spans="1:3">
      <c r="A4" s="3" t="s">
        <v>144</v>
      </c>
    </row>
    <row r="5" spans="1:3">
      <c r="A5" s="4" t="s">
        <v>145</v>
      </c>
      <c r="B5" s="6" t="n">
        <v>9726428</v>
      </c>
      <c r="C5" s="6" t="n">
        <v>9347307</v>
      </c>
    </row>
    <row r="6" spans="1:3">
      <c r="A6" s="4" t="s">
        <v>123</v>
      </c>
      <c r="B6" s="6" t="n">
        <v>81730</v>
      </c>
    </row>
    <row r="7" spans="1:3">
      <c r="A7" s="4" t="s">
        <v>123</v>
      </c>
      <c r="C7" s="6" t="n">
        <v>87191</v>
      </c>
    </row>
    <row r="8" spans="1:3">
      <c r="A8" s="4" t="s">
        <v>146</v>
      </c>
      <c r="B8" s="6" t="n">
        <v>25196</v>
      </c>
      <c r="C8" s="6" t="n">
        <v>21428</v>
      </c>
    </row>
    <row r="9" spans="1:3">
      <c r="A9" s="4" t="s">
        <v>121</v>
      </c>
      <c r="B9" s="6" t="n">
        <v>1016747</v>
      </c>
      <c r="C9" s="6" t="n">
        <v>962286</v>
      </c>
    </row>
    <row r="10" spans="1:3">
      <c r="A10" s="4" t="s">
        <v>147</v>
      </c>
      <c r="B10" s="6" t="n">
        <v>10850101</v>
      </c>
      <c r="C10" s="6" t="n">
        <v>10418212</v>
      </c>
    </row>
    <row r="11" spans="1:3">
      <c r="A11" s="4" t="s">
        <v>148</v>
      </c>
      <c r="B11" s="6" t="n">
        <v>-217440</v>
      </c>
      <c r="C11" s="6" t="n">
        <v>-522289</v>
      </c>
    </row>
    <row r="12" spans="1:3">
      <c r="A12" s="4" t="s">
        <v>149</v>
      </c>
      <c r="B12" s="6" t="n">
        <v>-100680</v>
      </c>
      <c r="C12" s="6" t="n">
        <v>-92377</v>
      </c>
    </row>
    <row r="13" spans="1:3">
      <c r="A13" s="4" t="s">
        <v>150</v>
      </c>
      <c r="B13" s="6" t="n">
        <v>-10542</v>
      </c>
      <c r="C13" s="6" t="n">
        <v>-10954</v>
      </c>
    </row>
    <row r="14" spans="1:3">
      <c r="A14" s="4" t="s">
        <v>124</v>
      </c>
      <c r="B14" s="6" t="n">
        <v>10521439</v>
      </c>
      <c r="C14" s="6" t="n">
        <v>9792592</v>
      </c>
    </row>
    <row r="15" spans="1:3">
      <c r="A15" s="4" t="s">
        <v>151</v>
      </c>
    </row>
    <row r="16" spans="1:3">
      <c r="A16" s="3" t="s">
        <v>144</v>
      </c>
    </row>
    <row r="17" spans="1:3">
      <c r="A17" s="4" t="s">
        <v>152</v>
      </c>
      <c r="B17" s="6" t="n">
        <v>0</v>
      </c>
      <c r="C17" s="6" t="n">
        <v>436627</v>
      </c>
    </row>
    <row r="18" spans="1:3">
      <c r="A18" s="4" t="s">
        <v>153</v>
      </c>
    </row>
    <row r="19" spans="1:3">
      <c r="A19" s="3" t="s">
        <v>142</v>
      </c>
    </row>
    <row r="20" spans="1:3">
      <c r="A20" s="4" t="s">
        <v>143</v>
      </c>
      <c r="B20" s="6" t="n">
        <v>2526867</v>
      </c>
      <c r="C20" s="6" t="n">
        <v>2577699</v>
      </c>
    </row>
    <row r="21" spans="1:3">
      <c r="A21" s="4" t="s">
        <v>154</v>
      </c>
    </row>
    <row r="22" spans="1:3">
      <c r="A22" s="3" t="s">
        <v>142</v>
      </c>
    </row>
    <row r="23" spans="1:3">
      <c r="A23" s="4" t="s">
        <v>143</v>
      </c>
      <c r="B23" s="6" t="n">
        <v>3013348</v>
      </c>
      <c r="C23" s="6" t="n">
        <v>1794723</v>
      </c>
    </row>
    <row r="24" spans="1:3">
      <c r="A24" s="4" t="s">
        <v>155</v>
      </c>
    </row>
    <row r="25" spans="1:3">
      <c r="A25" s="3" t="s">
        <v>142</v>
      </c>
    </row>
    <row r="26" spans="1:3">
      <c r="A26" s="4" t="s">
        <v>143</v>
      </c>
      <c r="B26" s="6" t="n">
        <v>391</v>
      </c>
      <c r="C26" s="6" t="n">
        <v>1426</v>
      </c>
    </row>
    <row r="27" spans="1:3">
      <c r="A27" s="4" t="s">
        <v>156</v>
      </c>
    </row>
    <row r="28" spans="1:3">
      <c r="A28" s="3" t="s">
        <v>142</v>
      </c>
    </row>
    <row r="29" spans="1:3">
      <c r="A29" s="4" t="s">
        <v>143</v>
      </c>
      <c r="B29" s="6" t="n">
        <v>300000</v>
      </c>
      <c r="C29" s="6" t="n">
        <v>300000</v>
      </c>
    </row>
    <row r="30" spans="1:3">
      <c r="A30" s="4" t="s">
        <v>157</v>
      </c>
    </row>
    <row r="31" spans="1:3">
      <c r="A31" s="3" t="s">
        <v>142</v>
      </c>
    </row>
    <row r="32" spans="1:3">
      <c r="A32" s="4" t="s">
        <v>143</v>
      </c>
      <c r="B32" s="6" t="n">
        <v>500000</v>
      </c>
      <c r="C32" s="6" t="n">
        <v>500000</v>
      </c>
    </row>
    <row r="33" spans="1:3">
      <c r="A33" s="4" t="s">
        <v>158</v>
      </c>
    </row>
    <row r="34" spans="1:3">
      <c r="A34" s="3" t="s">
        <v>142</v>
      </c>
    </row>
    <row r="35" spans="1:3">
      <c r="A35" s="4" t="s">
        <v>143</v>
      </c>
      <c r="B35" s="6" t="n">
        <v>0</v>
      </c>
      <c r="C35" s="6" t="n">
        <v>350000</v>
      </c>
    </row>
    <row r="36" spans="1:3">
      <c r="A36" s="4" t="s">
        <v>159</v>
      </c>
    </row>
    <row r="37" spans="1:3">
      <c r="A37" s="3" t="s">
        <v>142</v>
      </c>
    </row>
    <row r="38" spans="1:3">
      <c r="A38" s="4" t="s">
        <v>143</v>
      </c>
      <c r="B38" s="6" t="n">
        <v>400000</v>
      </c>
      <c r="C38" s="6" t="n">
        <v>400000</v>
      </c>
    </row>
    <row r="39" spans="1:3">
      <c r="A39" s="4" t="s">
        <v>160</v>
      </c>
    </row>
    <row r="40" spans="1:3">
      <c r="A40" s="3" t="s">
        <v>142</v>
      </c>
    </row>
    <row r="41" spans="1:3">
      <c r="A41" s="4" t="s">
        <v>143</v>
      </c>
      <c r="B41" s="6" t="n">
        <v>5052</v>
      </c>
      <c r="C41" s="6" t="n">
        <v>6062</v>
      </c>
    </row>
    <row r="42" spans="1:3">
      <c r="A42" s="4" t="s">
        <v>161</v>
      </c>
    </row>
    <row r="43" spans="1:3">
      <c r="A43" s="3" t="s">
        <v>142</v>
      </c>
    </row>
    <row r="44" spans="1:3">
      <c r="A44" s="4" t="s">
        <v>143</v>
      </c>
      <c r="B44" s="6" t="n">
        <v>450000</v>
      </c>
      <c r="C44" s="6" t="n">
        <v>450000</v>
      </c>
    </row>
    <row r="45" spans="1:3">
      <c r="A45" s="4" t="s">
        <v>162</v>
      </c>
    </row>
    <row r="46" spans="1:3">
      <c r="A46" s="3" t="s">
        <v>142</v>
      </c>
    </row>
    <row r="47" spans="1:3">
      <c r="A47" s="4" t="s">
        <v>143</v>
      </c>
      <c r="B47" s="6" t="n">
        <v>300000</v>
      </c>
      <c r="C47" s="6" t="n">
        <v>300000</v>
      </c>
    </row>
    <row r="48" spans="1:3">
      <c r="A48" s="4" t="s">
        <v>163</v>
      </c>
    </row>
    <row r="49" spans="1:3">
      <c r="A49" s="3" t="s">
        <v>142</v>
      </c>
    </row>
    <row r="50" spans="1:3">
      <c r="A50" s="4" t="s">
        <v>143</v>
      </c>
      <c r="B50" s="6" t="n">
        <v>250000</v>
      </c>
      <c r="C50" s="6" t="n">
        <v>250000</v>
      </c>
    </row>
    <row r="51" spans="1:3">
      <c r="A51" s="4" t="s">
        <v>164</v>
      </c>
    </row>
    <row r="52" spans="1:3">
      <c r="A52" s="3" t="s">
        <v>142</v>
      </c>
    </row>
    <row r="53" spans="1:3">
      <c r="A53" s="4" t="s">
        <v>143</v>
      </c>
      <c r="B53" s="6" t="n">
        <v>250000</v>
      </c>
      <c r="C53" s="6" t="n">
        <v>250000</v>
      </c>
    </row>
    <row r="54" spans="1:3">
      <c r="A54" s="4" t="s">
        <v>165</v>
      </c>
    </row>
    <row r="55" spans="1:3">
      <c r="A55" s="3" t="s">
        <v>142</v>
      </c>
    </row>
    <row r="56" spans="1:3">
      <c r="A56" s="4" t="s">
        <v>143</v>
      </c>
      <c r="B56" s="6" t="n">
        <v>250000</v>
      </c>
      <c r="C56" s="6" t="n">
        <v>250000</v>
      </c>
    </row>
    <row r="57" spans="1:3">
      <c r="A57" s="4" t="s">
        <v>166</v>
      </c>
    </row>
    <row r="58" spans="1:3">
      <c r="A58" s="3" t="s">
        <v>142</v>
      </c>
    </row>
    <row r="59" spans="1:3">
      <c r="A59" s="4" t="s">
        <v>143</v>
      </c>
      <c r="B59" s="6" t="n">
        <v>500000</v>
      </c>
      <c r="C59" s="6" t="n">
        <v>500000</v>
      </c>
    </row>
    <row r="60" spans="1:3">
      <c r="A60" s="4" t="s">
        <v>167</v>
      </c>
    </row>
    <row r="61" spans="1:3">
      <c r="A61" s="3" t="s">
        <v>142</v>
      </c>
    </row>
    <row r="62" spans="1:3">
      <c r="A62" s="4" t="s">
        <v>143</v>
      </c>
      <c r="B62" s="6" t="n">
        <v>112055</v>
      </c>
      <c r="C62" s="6" t="n">
        <v>112055</v>
      </c>
    </row>
    <row r="63" spans="1:3">
      <c r="A63" s="4" t="s">
        <v>168</v>
      </c>
    </row>
    <row r="64" spans="1:3">
      <c r="A64" s="3" t="s">
        <v>142</v>
      </c>
    </row>
    <row r="65" spans="1:3">
      <c r="A65" s="4" t="s">
        <v>143</v>
      </c>
      <c r="B65" s="6" t="n">
        <v>133550</v>
      </c>
      <c r="C65" s="6" t="n">
        <v>133550</v>
      </c>
    </row>
    <row r="66" spans="1:3">
      <c r="A66" s="4" t="s">
        <v>169</v>
      </c>
    </row>
    <row r="67" spans="1:3">
      <c r="A67" s="3" t="s">
        <v>142</v>
      </c>
    </row>
    <row r="68" spans="1:3">
      <c r="A68" s="4" t="s">
        <v>143</v>
      </c>
      <c r="B68" s="6" t="n">
        <v>212760</v>
      </c>
      <c r="C68" s="6" t="n">
        <v>212760</v>
      </c>
    </row>
    <row r="69" spans="1:3">
      <c r="A69" s="4" t="s">
        <v>170</v>
      </c>
    </row>
    <row r="70" spans="1:3">
      <c r="A70" s="3" t="s">
        <v>142</v>
      </c>
    </row>
    <row r="71" spans="1:3">
      <c r="A71" s="4" t="s">
        <v>143</v>
      </c>
      <c r="B71" s="6" t="n">
        <v>122620</v>
      </c>
      <c r="C71" s="6" t="n">
        <v>122620</v>
      </c>
    </row>
    <row r="72" spans="1:3">
      <c r="A72" s="4" t="s">
        <v>171</v>
      </c>
    </row>
    <row r="73" spans="1:3">
      <c r="A73" s="3" t="s">
        <v>142</v>
      </c>
    </row>
    <row r="74" spans="1:3">
      <c r="A74" s="4" t="s">
        <v>143</v>
      </c>
      <c r="B74" s="6" t="n">
        <v>200000</v>
      </c>
      <c r="C74" s="6" t="n">
        <v>200000</v>
      </c>
    </row>
    <row r="75" spans="1:3">
      <c r="A75" s="4" t="s">
        <v>172</v>
      </c>
    </row>
    <row r="76" spans="1:3">
      <c r="A76" s="3" t="s">
        <v>142</v>
      </c>
    </row>
    <row r="77" spans="1:3">
      <c r="A77" s="4" t="s">
        <v>143</v>
      </c>
      <c r="B77" s="6" t="n">
        <v>100000</v>
      </c>
      <c r="C77" s="6" t="n">
        <v>100000</v>
      </c>
    </row>
    <row r="78" spans="1:3">
      <c r="A78" s="4" t="s">
        <v>173</v>
      </c>
    </row>
    <row r="79" spans="1:3">
      <c r="A79" s="3" t="s">
        <v>142</v>
      </c>
    </row>
    <row r="80" spans="1:3">
      <c r="A80" s="4" t="s">
        <v>143</v>
      </c>
      <c r="B80" s="5" t="n">
        <v>99785</v>
      </c>
      <c r="C80" s="5" t="n">
        <v>997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55</v>
      </c>
    </row>
    <row r="3" spans="1:3">
      <c r="A3" s="3" t="s">
        <v>266</v>
      </c>
    </row>
    <row r="4" spans="1:3">
      <c r="A4" s="4" t="s">
        <v>696</v>
      </c>
      <c r="B4" s="5" t="n">
        <v>22352</v>
      </c>
      <c r="C4" s="5" t="n">
        <v>49975</v>
      </c>
    </row>
    <row r="5" spans="1:3">
      <c r="A5" s="4" t="s">
        <v>697</v>
      </c>
      <c r="B5" s="4" t="s">
        <v>698</v>
      </c>
      <c r="C5" s="4" t="s">
        <v>699</v>
      </c>
    </row>
    <row r="6" spans="1:3">
      <c r="A6" s="4" t="s">
        <v>700</v>
      </c>
      <c r="B6" s="5" t="n">
        <v>69567</v>
      </c>
      <c r="C6" s="5" t="n">
        <v>148638</v>
      </c>
    </row>
    <row r="7" spans="1:3">
      <c r="A7" s="3" t="s">
        <v>506</v>
      </c>
    </row>
    <row r="8" spans="1:3">
      <c r="A8" s="4" t="s">
        <v>701</v>
      </c>
      <c r="B8" s="6" t="n">
        <v>258870</v>
      </c>
      <c r="C8" s="6" t="n">
        <v>251226</v>
      </c>
    </row>
    <row r="9" spans="1:3">
      <c r="A9" s="4" t="s">
        <v>274</v>
      </c>
      <c r="B9" s="6" t="n">
        <v>354535</v>
      </c>
      <c r="C9" s="6" t="n">
        <v>278030</v>
      </c>
    </row>
    <row r="10" spans="1:3">
      <c r="A10" s="4" t="s">
        <v>71</v>
      </c>
      <c r="B10" s="6" t="n">
        <v>6356</v>
      </c>
      <c r="C10" s="6" t="n">
        <v>3075</v>
      </c>
    </row>
    <row r="11" spans="1:3">
      <c r="A11" s="4" t="s">
        <v>694</v>
      </c>
      <c r="B11" s="6" t="n">
        <v>619761</v>
      </c>
      <c r="C11" s="6" t="n">
        <v>532331</v>
      </c>
    </row>
    <row r="12" spans="1:3">
      <c r="A12" s="3" t="s">
        <v>702</v>
      </c>
    </row>
    <row r="13" spans="1:3">
      <c r="A13" s="4" t="s">
        <v>701</v>
      </c>
      <c r="B13" s="6" t="n">
        <v>144832</v>
      </c>
      <c r="C13" s="6" t="n">
        <v>64954</v>
      </c>
    </row>
    <row r="14" spans="1:3">
      <c r="A14" s="4" t="s">
        <v>274</v>
      </c>
      <c r="B14" s="6" t="n">
        <v>8474</v>
      </c>
      <c r="C14" s="6" t="n">
        <v>1718</v>
      </c>
    </row>
    <row r="15" spans="1:3">
      <c r="A15" s="4" t="s">
        <v>71</v>
      </c>
      <c r="B15" s="6" t="n">
        <v>0</v>
      </c>
      <c r="C15" s="6" t="n">
        <v>0</v>
      </c>
    </row>
    <row r="16" spans="1:3">
      <c r="A16" s="4" t="s">
        <v>694</v>
      </c>
      <c r="B16" s="6" t="n">
        <v>153306</v>
      </c>
      <c r="C16" s="6" t="n">
        <v>66672</v>
      </c>
    </row>
    <row r="17" spans="1:3">
      <c r="A17" s="3" t="s">
        <v>703</v>
      </c>
    </row>
    <row r="18" spans="1:3">
      <c r="A18" s="4" t="s">
        <v>701</v>
      </c>
      <c r="B18" s="6" t="n">
        <v>-5990</v>
      </c>
      <c r="C18" s="6" t="n">
        <v>-9105</v>
      </c>
    </row>
    <row r="19" spans="1:3">
      <c r="A19" s="4" t="s">
        <v>274</v>
      </c>
      <c r="B19" s="6" t="n">
        <v>-874</v>
      </c>
      <c r="C19" s="6" t="n">
        <v>-4955</v>
      </c>
    </row>
    <row r="20" spans="1:3">
      <c r="A20" s="4" t="s">
        <v>71</v>
      </c>
      <c r="B20" s="6" t="n">
        <v>0</v>
      </c>
      <c r="C20" s="6" t="n">
        <v>0</v>
      </c>
    </row>
    <row r="21" spans="1:3">
      <c r="A21" s="4" t="s">
        <v>694</v>
      </c>
      <c r="B21" s="6" t="n">
        <v>-6864</v>
      </c>
      <c r="C21" s="6" t="n">
        <v>-14060</v>
      </c>
    </row>
    <row r="22" spans="1:3">
      <c r="A22" s="3" t="s">
        <v>259</v>
      </c>
    </row>
    <row r="23" spans="1:3">
      <c r="A23" s="4" t="s">
        <v>701</v>
      </c>
      <c r="B23" s="6" t="n">
        <v>397712</v>
      </c>
      <c r="C23" s="6" t="n">
        <v>307075</v>
      </c>
    </row>
    <row r="24" spans="1:3">
      <c r="A24" s="4" t="s">
        <v>274</v>
      </c>
      <c r="B24" s="6" t="n">
        <v>362135</v>
      </c>
      <c r="C24" s="6" t="n">
        <v>274793</v>
      </c>
    </row>
    <row r="25" spans="1:3">
      <c r="A25" s="4" t="s">
        <v>71</v>
      </c>
      <c r="B25" s="6" t="n">
        <v>6356</v>
      </c>
      <c r="C25" s="6" t="n">
        <v>3075</v>
      </c>
    </row>
    <row r="26" spans="1:3">
      <c r="A26" s="4" t="s">
        <v>694</v>
      </c>
      <c r="B26" s="5" t="n">
        <v>766203</v>
      </c>
      <c r="C26" s="5" t="n">
        <v>5849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5</v>
      </c>
    </row>
    <row r="2" spans="1:3">
      <c r="A2" s="3" t="s">
        <v>506</v>
      </c>
    </row>
    <row r="3" spans="1:3">
      <c r="A3" s="4" t="s">
        <v>705</v>
      </c>
      <c r="B3" s="5" t="n">
        <v>81637</v>
      </c>
      <c r="C3" s="5" t="n">
        <v>65039</v>
      </c>
    </row>
    <row r="4" spans="1:3">
      <c r="A4" s="4" t="s">
        <v>706</v>
      </c>
      <c r="B4" s="6" t="n">
        <v>47212</v>
      </c>
      <c r="C4" s="6" t="n">
        <v>62293</v>
      </c>
    </row>
    <row r="5" spans="1:3">
      <c r="A5" s="4" t="s">
        <v>707</v>
      </c>
      <c r="B5" s="6" t="n">
        <v>51892</v>
      </c>
      <c r="C5" s="6" t="n">
        <v>50606</v>
      </c>
    </row>
    <row r="6" spans="1:3">
      <c r="A6" s="4" t="s">
        <v>708</v>
      </c>
      <c r="B6" s="6" t="n">
        <v>173794</v>
      </c>
      <c r="C6" s="6" t="n">
        <v>100092</v>
      </c>
    </row>
    <row r="7" spans="1:3">
      <c r="A7" s="4" t="s">
        <v>694</v>
      </c>
      <c r="B7" s="6" t="n">
        <v>354535</v>
      </c>
      <c r="C7" s="6" t="n">
        <v>278030</v>
      </c>
    </row>
    <row r="8" spans="1:3">
      <c r="A8" s="3" t="s">
        <v>259</v>
      </c>
    </row>
    <row r="9" spans="1:3">
      <c r="A9" s="4" t="s">
        <v>705</v>
      </c>
      <c r="B9" s="6" t="n">
        <v>81914</v>
      </c>
      <c r="C9" s="6" t="n">
        <v>63925</v>
      </c>
    </row>
    <row r="10" spans="1:3">
      <c r="A10" s="4" t="s">
        <v>706</v>
      </c>
      <c r="B10" s="6" t="n">
        <v>48188</v>
      </c>
      <c r="C10" s="6" t="n">
        <v>61924</v>
      </c>
    </row>
    <row r="11" spans="1:3">
      <c r="A11" s="4" t="s">
        <v>707</v>
      </c>
      <c r="B11" s="6" t="n">
        <v>54184</v>
      </c>
      <c r="C11" s="6" t="n">
        <v>49855</v>
      </c>
    </row>
    <row r="12" spans="1:3">
      <c r="A12" s="4" t="s">
        <v>708</v>
      </c>
      <c r="B12" s="6" t="n">
        <v>177849</v>
      </c>
      <c r="C12" s="6" t="n">
        <v>99089</v>
      </c>
    </row>
    <row r="13" spans="1:3">
      <c r="A13" s="4" t="s">
        <v>694</v>
      </c>
      <c r="B13" s="5" t="n">
        <v>362135</v>
      </c>
      <c r="C13" s="5" t="n">
        <v>2747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55</v>
      </c>
      <c r="D2" s="2" t="s">
        <v>56</v>
      </c>
    </row>
    <row r="3" spans="1:4">
      <c r="A3" s="3" t="s">
        <v>266</v>
      </c>
    </row>
    <row r="4" spans="1:4">
      <c r="A4" s="4" t="s">
        <v>710</v>
      </c>
      <c r="B4" s="5" t="n">
        <v>18076</v>
      </c>
      <c r="C4" s="5" t="n">
        <v>14268</v>
      </c>
      <c r="D4" s="5" t="n">
        <v>35523</v>
      </c>
    </row>
    <row r="5" spans="1:4">
      <c r="A5" s="4" t="s">
        <v>711</v>
      </c>
      <c r="B5" s="6" t="n">
        <v>-12018</v>
      </c>
      <c r="C5" s="6" t="n">
        <v>-19139</v>
      </c>
      <c r="D5" s="6" t="n">
        <v>-16909</v>
      </c>
    </row>
    <row r="6" spans="1:4">
      <c r="A6" s="4" t="s">
        <v>712</v>
      </c>
      <c r="B6" s="5" t="n">
        <v>544043</v>
      </c>
      <c r="C6" s="5" t="n">
        <v>626612</v>
      </c>
      <c r="D6" s="5" t="n">
        <v>5213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5</v>
      </c>
    </row>
    <row r="2" spans="1:3">
      <c r="A2" s="3" t="s">
        <v>104</v>
      </c>
    </row>
    <row r="3" spans="1:3">
      <c r="A3" s="4" t="s">
        <v>104</v>
      </c>
      <c r="B3" s="5" t="n">
        <v>73318</v>
      </c>
      <c r="C3" s="5" t="n">
        <v>77037</v>
      </c>
    </row>
    <row r="4" spans="1:3">
      <c r="A4" s="4" t="s">
        <v>714</v>
      </c>
    </row>
    <row r="5" spans="1:3">
      <c r="A5" s="3" t="s">
        <v>104</v>
      </c>
    </row>
    <row r="6" spans="1:3">
      <c r="A6" s="4" t="s">
        <v>104</v>
      </c>
      <c r="B6" s="6" t="n">
        <v>24065</v>
      </c>
      <c r="C6" s="6" t="n">
        <v>24061</v>
      </c>
    </row>
    <row r="7" spans="1:3">
      <c r="A7" s="4" t="s">
        <v>715</v>
      </c>
    </row>
    <row r="8" spans="1:3">
      <c r="A8" s="3" t="s">
        <v>104</v>
      </c>
    </row>
    <row r="9" spans="1:3">
      <c r="A9" s="4" t="s">
        <v>104</v>
      </c>
      <c r="B9" s="6" t="n">
        <v>7175</v>
      </c>
      <c r="C9" s="6" t="n">
        <v>10236</v>
      </c>
    </row>
    <row r="10" spans="1:3">
      <c r="A10" s="4" t="s">
        <v>604</v>
      </c>
    </row>
    <row r="11" spans="1:3">
      <c r="A11" s="3" t="s">
        <v>104</v>
      </c>
    </row>
    <row r="12" spans="1:3">
      <c r="A12" s="4" t="s">
        <v>104</v>
      </c>
      <c r="B12" s="6" t="n">
        <v>32106</v>
      </c>
      <c r="C12" s="6" t="n">
        <v>30237</v>
      </c>
    </row>
    <row r="13" spans="1:3">
      <c r="A13" s="4" t="s">
        <v>606</v>
      </c>
    </row>
    <row r="14" spans="1:3">
      <c r="A14" s="3" t="s">
        <v>104</v>
      </c>
    </row>
    <row r="15" spans="1:3">
      <c r="A15" s="4" t="s">
        <v>104</v>
      </c>
      <c r="B15" s="6" t="n">
        <v>7000</v>
      </c>
      <c r="C15" s="6" t="n">
        <v>9250</v>
      </c>
    </row>
    <row r="16" spans="1:3">
      <c r="A16" s="4" t="s">
        <v>71</v>
      </c>
    </row>
    <row r="17" spans="1:3">
      <c r="A17" s="3" t="s">
        <v>104</v>
      </c>
    </row>
    <row r="18" spans="1:3">
      <c r="A18" s="4" t="s">
        <v>104</v>
      </c>
      <c r="B18" s="5" t="n">
        <v>2972</v>
      </c>
      <c r="C18" s="5" t="n">
        <v>3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2"/>
    <col customWidth="1" max="3" min="3" width="37"/>
  </cols>
  <sheetData>
    <row r="1" spans="1:3">
      <c r="A1" s="1" t="s">
        <v>716</v>
      </c>
      <c r="B1" s="2" t="s">
        <v>717</v>
      </c>
      <c r="C1" s="2" t="s">
        <v>1</v>
      </c>
    </row>
    <row r="2" spans="1:3">
      <c r="B2" s="2" t="s">
        <v>718</v>
      </c>
      <c r="C2" s="2" t="s">
        <v>719</v>
      </c>
    </row>
    <row r="3" spans="1:3">
      <c r="A3" s="3" t="s">
        <v>720</v>
      </c>
    </row>
    <row r="4" spans="1:3">
      <c r="A4" s="4" t="s">
        <v>721</v>
      </c>
      <c r="B4" s="6" t="n">
        <v>6</v>
      </c>
      <c r="C4" s="6" t="n">
        <v>6</v>
      </c>
    </row>
    <row r="5" spans="1:3">
      <c r="A5" s="4" t="s">
        <v>722</v>
      </c>
      <c r="B5" s="4" t="s">
        <v>723</v>
      </c>
    </row>
    <row r="6" spans="1:3">
      <c r="A6" s="4" t="s">
        <v>724</v>
      </c>
      <c r="B6" s="6" t="n">
        <v>6</v>
      </c>
    </row>
    <row r="7" spans="1:3">
      <c r="A7" s="4" t="s">
        <v>725</v>
      </c>
      <c r="B7" s="6" t="n">
        <v>3</v>
      </c>
    </row>
    <row r="8" spans="1:3">
      <c r="A8" s="4" t="s">
        <v>726</v>
      </c>
      <c r="B8" s="4" t="s">
        <v>727</v>
      </c>
    </row>
    <row r="9" spans="1:3">
      <c r="A9" s="4" t="s">
        <v>728</v>
      </c>
      <c r="B9" s="4" t="s">
        <v>545</v>
      </c>
    </row>
    <row r="10" spans="1:3">
      <c r="A10" s="4" t="s">
        <v>729</v>
      </c>
      <c r="C10" s="6" t="n">
        <v>5</v>
      </c>
    </row>
    <row r="11" spans="1:3">
      <c r="A11" s="4" t="s">
        <v>730</v>
      </c>
      <c r="C11" s="4" t="s">
        <v>731</v>
      </c>
    </row>
    <row r="12" spans="1:3">
      <c r="A12" s="4" t="s">
        <v>732</v>
      </c>
      <c r="C12" s="5" t="n">
        <v>36555</v>
      </c>
    </row>
    <row r="13" spans="1:3">
      <c r="A13" s="4" t="s">
        <v>733</v>
      </c>
      <c r="C13" s="6" t="n">
        <v>112000</v>
      </c>
    </row>
    <row r="14" spans="1:3">
      <c r="A14" s="4" t="s">
        <v>734</v>
      </c>
      <c r="C14" s="5" t="n">
        <v>74000</v>
      </c>
    </row>
    <row r="15" spans="1:3">
      <c r="A15" s="4" t="s">
        <v>735</v>
      </c>
      <c r="C15" s="4" t="s">
        <v>736</v>
      </c>
    </row>
    <row r="16" spans="1:3">
      <c r="A16" s="4" t="s">
        <v>737</v>
      </c>
    </row>
    <row r="17" spans="1:3">
      <c r="A17" s="3" t="s">
        <v>720</v>
      </c>
    </row>
    <row r="18" spans="1:3">
      <c r="A18" s="4" t="s">
        <v>738</v>
      </c>
      <c r="C18" s="4" t="s">
        <v>739</v>
      </c>
    </row>
    <row r="19" spans="1:3">
      <c r="A19" s="4" t="s">
        <v>740</v>
      </c>
    </row>
    <row r="20" spans="1:3">
      <c r="A20" s="3" t="s">
        <v>720</v>
      </c>
    </row>
    <row r="21" spans="1:3">
      <c r="A21" s="4" t="s">
        <v>741</v>
      </c>
      <c r="C21" s="5" t="n">
        <v>74000</v>
      </c>
    </row>
    <row r="22" spans="1:3">
      <c r="A22" s="4" t="s">
        <v>742</v>
      </c>
      <c r="C22" s="5" t="n">
        <v>37928</v>
      </c>
    </row>
    <row r="23" spans="1:3">
      <c r="A23" s="4" t="s">
        <v>743</v>
      </c>
      <c r="C23" s="6"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55</v>
      </c>
      <c r="D2" s="2" t="s">
        <v>56</v>
      </c>
    </row>
    <row r="3" spans="1:4">
      <c r="A3" s="3" t="s">
        <v>268</v>
      </c>
    </row>
    <row r="4" spans="1:4">
      <c r="A4" s="4" t="s">
        <v>745</v>
      </c>
      <c r="B4" s="5" t="n">
        <v>0</v>
      </c>
    </row>
    <row r="5" spans="1:4">
      <c r="A5" s="4" t="s">
        <v>746</v>
      </c>
      <c r="B5" s="5" t="n">
        <v>0</v>
      </c>
    </row>
    <row r="6" spans="1:4">
      <c r="A6" s="3" t="s">
        <v>747</v>
      </c>
    </row>
    <row r="7" spans="1:4">
      <c r="A7" s="4" t="s">
        <v>748</v>
      </c>
      <c r="B7" s="4" t="s">
        <v>749</v>
      </c>
      <c r="C7" s="4" t="s">
        <v>749</v>
      </c>
      <c r="D7" s="4" t="s">
        <v>415</v>
      </c>
    </row>
    <row r="8" spans="1:4">
      <c r="A8" s="4" t="s">
        <v>750</v>
      </c>
      <c r="B8" s="4" t="s">
        <v>751</v>
      </c>
      <c r="C8" s="4" t="s">
        <v>752</v>
      </c>
      <c r="D8" s="4" t="s">
        <v>753</v>
      </c>
    </row>
    <row r="9" spans="1:4">
      <c r="A9" s="4" t="s">
        <v>754</v>
      </c>
      <c r="B9" s="4" t="s">
        <v>755</v>
      </c>
      <c r="C9" s="4" t="s">
        <v>755</v>
      </c>
      <c r="D9" s="4" t="s">
        <v>756</v>
      </c>
    </row>
    <row r="10" spans="1:4">
      <c r="A10" s="4" t="s">
        <v>71</v>
      </c>
      <c r="B10" s="4" t="s">
        <v>755</v>
      </c>
      <c r="C10" s="4" t="s">
        <v>757</v>
      </c>
      <c r="D10" s="4" t="s">
        <v>758</v>
      </c>
    </row>
    <row r="11" spans="1:4">
      <c r="A11" s="4" t="s">
        <v>759</v>
      </c>
      <c r="B11" s="4" t="s">
        <v>755</v>
      </c>
      <c r="C11" s="4" t="s">
        <v>755</v>
      </c>
      <c r="D11" s="4" t="s">
        <v>756</v>
      </c>
    </row>
    <row r="12" spans="1:4">
      <c r="A12" s="3" t="s">
        <v>760</v>
      </c>
    </row>
    <row r="13" spans="1:4">
      <c r="A13" s="4" t="s">
        <v>761</v>
      </c>
      <c r="B13" s="5" t="n">
        <v>1123000</v>
      </c>
      <c r="C13" s="5" t="n">
        <v>3830000</v>
      </c>
    </row>
    <row r="14" spans="1:4">
      <c r="A14" s="4" t="s">
        <v>762</v>
      </c>
      <c r="B14" s="6" t="n">
        <v>0</v>
      </c>
      <c r="C14" s="6" t="n">
        <v>0</v>
      </c>
    </row>
    <row r="15" spans="1:4">
      <c r="A15" s="4" t="s">
        <v>763</v>
      </c>
      <c r="B15" s="6" t="n">
        <v>231844000</v>
      </c>
      <c r="C15" s="6" t="n">
        <v>231543000</v>
      </c>
    </row>
    <row r="16" spans="1:4">
      <c r="A16" s="4" t="s">
        <v>764</v>
      </c>
      <c r="B16" s="6" t="n">
        <v>74482000</v>
      </c>
      <c r="C16" s="6" t="n">
        <v>46708000</v>
      </c>
    </row>
    <row r="17" spans="1:4">
      <c r="A17" s="4" t="s">
        <v>765</v>
      </c>
      <c r="B17" s="6" t="n">
        <v>88821000</v>
      </c>
      <c r="C17" s="6" t="n">
        <v>82655000</v>
      </c>
    </row>
    <row r="18" spans="1:4">
      <c r="A18" s="4" t="s">
        <v>760</v>
      </c>
      <c r="B18" s="6" t="n">
        <v>396270000</v>
      </c>
      <c r="C18" s="6" t="n">
        <v>364736000</v>
      </c>
    </row>
    <row r="19" spans="1:4">
      <c r="A19" s="4" t="s">
        <v>766</v>
      </c>
      <c r="B19" s="6" t="n">
        <v>-1123000</v>
      </c>
      <c r="C19" s="6" t="n">
        <v>-3830000</v>
      </c>
    </row>
    <row r="20" spans="1:4">
      <c r="A20" s="4" t="s">
        <v>767</v>
      </c>
      <c r="B20" s="6" t="n">
        <v>395147000</v>
      </c>
      <c r="C20" s="6" t="n">
        <v>360906000</v>
      </c>
    </row>
    <row r="21" spans="1:4">
      <c r="A21" s="3" t="s">
        <v>768</v>
      </c>
    </row>
    <row r="22" spans="1:4">
      <c r="A22" s="4" t="s">
        <v>312</v>
      </c>
      <c r="B22" s="6" t="n">
        <v>258724000</v>
      </c>
      <c r="C22" s="6" t="n">
        <v>268039000</v>
      </c>
    </row>
    <row r="23" spans="1:4">
      <c r="A23" s="4" t="s">
        <v>763</v>
      </c>
      <c r="B23" s="6" t="n">
        <v>118021000</v>
      </c>
      <c r="C23" s="6" t="n">
        <v>116226000</v>
      </c>
    </row>
    <row r="24" spans="1:4">
      <c r="A24" s="4" t="s">
        <v>769</v>
      </c>
      <c r="B24" s="6" t="n">
        <v>68035000</v>
      </c>
      <c r="C24" s="6" t="n">
        <v>75691000</v>
      </c>
    </row>
    <row r="25" spans="1:4">
      <c r="A25" s="4" t="s">
        <v>768</v>
      </c>
      <c r="B25" s="6" t="n">
        <v>444780000</v>
      </c>
      <c r="C25" s="6" t="n">
        <v>459956000</v>
      </c>
    </row>
    <row r="26" spans="1:4">
      <c r="A26" s="4" t="s">
        <v>770</v>
      </c>
      <c r="B26" s="6" t="n">
        <v>49633000</v>
      </c>
      <c r="C26" s="6" t="n">
        <v>99050000</v>
      </c>
    </row>
    <row r="27" spans="1:4">
      <c r="A27" s="4" t="s">
        <v>771</v>
      </c>
      <c r="B27" s="6" t="n">
        <v>-49633000</v>
      </c>
      <c r="C27" s="6" t="n">
        <v>-99050000</v>
      </c>
    </row>
    <row r="28" spans="1:4">
      <c r="A28" s="4" t="s">
        <v>772</v>
      </c>
      <c r="B28" s="5" t="n">
        <v>0</v>
      </c>
      <c r="C28" s="6" t="n">
        <v>0</v>
      </c>
    </row>
    <row r="29" spans="1:4">
      <c r="A29" s="4" t="s">
        <v>773</v>
      </c>
    </row>
    <row r="30" spans="1:4">
      <c r="A30" s="3" t="s">
        <v>747</v>
      </c>
    </row>
    <row r="31" spans="1:4">
      <c r="A31" s="4" t="s">
        <v>774</v>
      </c>
      <c r="C31" s="5" t="n">
        <v>111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410</v>
      </c>
    </row>
    <row r="2" spans="1:2">
      <c r="A2" s="4" t="s">
        <v>674</v>
      </c>
    </row>
    <row r="3" spans="1:2">
      <c r="A3" s="3" t="s">
        <v>268</v>
      </c>
    </row>
    <row r="4" spans="1:2">
      <c r="A4" s="4" t="s">
        <v>776</v>
      </c>
      <c r="B4" s="5" t="n">
        <v>43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2"/>
    <col customWidth="1" max="2" min="2" width="26"/>
    <col customWidth="1" max="3" min="3" width="21"/>
  </cols>
  <sheetData>
    <row r="1" spans="1:3">
      <c r="A1" s="1" t="s">
        <v>777</v>
      </c>
      <c r="B1" s="2" t="s">
        <v>1</v>
      </c>
    </row>
    <row r="2" spans="1:3">
      <c r="B2" s="2" t="s">
        <v>778</v>
      </c>
      <c r="C2" s="2" t="s">
        <v>779</v>
      </c>
    </row>
    <row r="3" spans="1:3">
      <c r="A3" s="3" t="s">
        <v>780</v>
      </c>
    </row>
    <row r="4" spans="1:3">
      <c r="A4" s="4" t="s">
        <v>781</v>
      </c>
      <c r="B4" s="4" t="s">
        <v>8</v>
      </c>
    </row>
    <row r="5" spans="1:3">
      <c r="A5" s="4" t="s">
        <v>782</v>
      </c>
      <c r="B5" s="5" t="n">
        <v>3237</v>
      </c>
    </row>
    <row r="6" spans="1:3">
      <c r="A6" s="4" t="s">
        <v>783</v>
      </c>
      <c r="B6" s="5" t="n">
        <v>3545</v>
      </c>
    </row>
    <row r="7" spans="1:3">
      <c r="A7" s="4" t="s">
        <v>784</v>
      </c>
      <c r="B7" s="4" t="s">
        <v>8</v>
      </c>
    </row>
    <row r="8" spans="1:3">
      <c r="A8" s="4" t="s">
        <v>785</v>
      </c>
    </row>
    <row r="9" spans="1:3">
      <c r="A9" s="3" t="s">
        <v>780</v>
      </c>
    </row>
    <row r="10" spans="1:3">
      <c r="A10" s="4" t="s">
        <v>786</v>
      </c>
      <c r="B10" s="4" t="s">
        <v>787</v>
      </c>
    </row>
    <row r="11" spans="1:3">
      <c r="A11" s="4" t="s">
        <v>737</v>
      </c>
    </row>
    <row r="12" spans="1:3">
      <c r="A12" s="3" t="s">
        <v>780</v>
      </c>
    </row>
    <row r="13" spans="1:3">
      <c r="A13" s="4" t="s">
        <v>786</v>
      </c>
      <c r="B13" s="4" t="s">
        <v>437</v>
      </c>
    </row>
    <row r="14" spans="1:3">
      <c r="A14" s="4" t="s">
        <v>788</v>
      </c>
    </row>
    <row r="15" spans="1:3">
      <c r="A15" s="3" t="s">
        <v>780</v>
      </c>
    </row>
    <row r="16" spans="1:3">
      <c r="A16" s="4" t="s">
        <v>789</v>
      </c>
      <c r="B16" s="6" t="n">
        <v>3</v>
      </c>
    </row>
    <row r="17" spans="1:3">
      <c r="A17" s="4" t="s">
        <v>790</v>
      </c>
    </row>
    <row r="18" spans="1:3">
      <c r="A18" s="3" t="s">
        <v>780</v>
      </c>
    </row>
    <row r="19" spans="1:3">
      <c r="A19" s="4" t="s">
        <v>789</v>
      </c>
      <c r="B19" s="6" t="n">
        <v>1</v>
      </c>
    </row>
    <row r="20" spans="1:3">
      <c r="A20" s="4" t="s">
        <v>791</v>
      </c>
    </row>
    <row r="21" spans="1:3">
      <c r="A21" s="3" t="s">
        <v>780</v>
      </c>
    </row>
    <row r="22" spans="1:3">
      <c r="A22" s="4" t="s">
        <v>792</v>
      </c>
      <c r="B22" s="4" t="s">
        <v>8</v>
      </c>
    </row>
    <row r="23" spans="1:3">
      <c r="A23" s="4" t="s">
        <v>793</v>
      </c>
    </row>
    <row r="24" spans="1:3">
      <c r="A24" s="3" t="s">
        <v>780</v>
      </c>
    </row>
    <row r="25" spans="1:3">
      <c r="A25" s="4" t="s">
        <v>794</v>
      </c>
      <c r="B25" s="4" t="s">
        <v>595</v>
      </c>
    </row>
    <row r="26" spans="1:3">
      <c r="A26" s="4" t="s">
        <v>795</v>
      </c>
    </row>
    <row r="27" spans="1:3">
      <c r="A27" s="3" t="s">
        <v>780</v>
      </c>
    </row>
    <row r="28" spans="1:3">
      <c r="A28" s="4" t="s">
        <v>782</v>
      </c>
      <c r="C28" s="5" t="n">
        <v>6983</v>
      </c>
    </row>
    <row r="29" spans="1:3">
      <c r="A29" s="4" t="s">
        <v>783</v>
      </c>
      <c r="C29" s="5" t="n">
        <v>6983</v>
      </c>
    </row>
    <row r="30" spans="1:3">
      <c r="A30" s="4" t="s">
        <v>796</v>
      </c>
    </row>
    <row r="31" spans="1:3">
      <c r="A31" s="3" t="s">
        <v>780</v>
      </c>
    </row>
    <row r="32" spans="1:3">
      <c r="A32" s="4" t="s">
        <v>797</v>
      </c>
      <c r="B32" s="4" t="s">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8</v>
      </c>
      <c r="B1" s="2" t="s">
        <v>2</v>
      </c>
      <c r="C1" s="2" t="s">
        <v>55</v>
      </c>
    </row>
    <row r="2" spans="1:3">
      <c r="A2" s="3" t="s">
        <v>799</v>
      </c>
    </row>
    <row r="3" spans="1:3">
      <c r="A3" s="4" t="s">
        <v>800</v>
      </c>
      <c r="B3" s="5" t="n">
        <v>302732</v>
      </c>
      <c r="C3" s="5" t="n">
        <v>302732</v>
      </c>
    </row>
    <row r="4" spans="1:3">
      <c r="A4" s="4" t="s">
        <v>97</v>
      </c>
      <c r="B4" s="6" t="n">
        <v>-257504</v>
      </c>
      <c r="C4" s="6" t="n">
        <v>-252233</v>
      </c>
    </row>
    <row r="5" spans="1:3">
      <c r="A5" s="4" t="s">
        <v>801</v>
      </c>
      <c r="B5" s="6" t="n">
        <v>45228</v>
      </c>
      <c r="C5" s="6" t="n">
        <v>50499</v>
      </c>
    </row>
    <row r="6" spans="1:3">
      <c r="A6" s="3" t="s">
        <v>802</v>
      </c>
    </row>
    <row r="7" spans="1:3">
      <c r="A7" s="4" t="s">
        <v>123</v>
      </c>
      <c r="B7" s="6" t="n">
        <v>75649</v>
      </c>
    </row>
    <row r="8" spans="1:3">
      <c r="A8" s="4" t="s">
        <v>126</v>
      </c>
      <c r="B8" s="6" t="n">
        <v>6081</v>
      </c>
    </row>
    <row r="9" spans="1:3">
      <c r="A9" s="4" t="s">
        <v>803</v>
      </c>
      <c r="B9" s="6" t="n">
        <v>81730</v>
      </c>
    </row>
    <row r="10" spans="1:3">
      <c r="A10" s="4" t="s">
        <v>123</v>
      </c>
      <c r="C10" s="6" t="n">
        <v>81730</v>
      </c>
    </row>
    <row r="11" spans="1:3">
      <c r="A11" s="4" t="s">
        <v>126</v>
      </c>
      <c r="C11" s="6" t="n">
        <v>5461</v>
      </c>
    </row>
    <row r="12" spans="1:3">
      <c r="A12" s="4" t="s">
        <v>803</v>
      </c>
      <c r="C12" s="5" t="n">
        <v>87191</v>
      </c>
    </row>
    <row r="13" spans="1:3">
      <c r="A13" s="3" t="s">
        <v>804</v>
      </c>
    </row>
    <row r="14" spans="1:3">
      <c r="A14" s="4" t="s">
        <v>805</v>
      </c>
      <c r="B14" s="6" t="n">
        <v>3237</v>
      </c>
    </row>
    <row r="15" spans="1:3">
      <c r="A15" s="4" t="s">
        <v>806</v>
      </c>
      <c r="B15" s="6" t="n">
        <v>3237</v>
      </c>
    </row>
    <row r="16" spans="1:3">
      <c r="A16" s="3" t="s">
        <v>807</v>
      </c>
    </row>
    <row r="17" spans="1:3">
      <c r="A17" s="4" t="s">
        <v>808</v>
      </c>
      <c r="B17" s="6" t="n">
        <v>2293</v>
      </c>
    </row>
    <row r="18" spans="1:3">
      <c r="A18" s="4" t="s">
        <v>131</v>
      </c>
      <c r="B18" s="6" t="n">
        <v>1252</v>
      </c>
    </row>
    <row r="19" spans="1:3">
      <c r="A19" s="4" t="s">
        <v>809</v>
      </c>
      <c r="B19" s="5" t="n">
        <v>3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810</v>
      </c>
      <c r="B1" s="2" t="s">
        <v>1</v>
      </c>
    </row>
    <row r="2" spans="1:3">
      <c r="B2" s="2" t="s">
        <v>2</v>
      </c>
      <c r="C2" s="2" t="s">
        <v>55</v>
      </c>
    </row>
    <row r="3" spans="1:3">
      <c r="A3" s="3" t="s">
        <v>811</v>
      </c>
    </row>
    <row r="4" spans="1:3">
      <c r="A4" s="4" t="s">
        <v>812</v>
      </c>
      <c r="B4" s="5" t="n">
        <v>4756</v>
      </c>
      <c r="C4" s="5" t="n">
        <v>4199</v>
      </c>
    </row>
    <row r="5" spans="1:3">
      <c r="A5" s="4" t="s">
        <v>813</v>
      </c>
      <c r="B5" s="6" t="n">
        <v>9488</v>
      </c>
      <c r="C5" s="6" t="n">
        <v>10045</v>
      </c>
    </row>
    <row r="6" spans="1:3">
      <c r="A6" s="4" t="s">
        <v>814</v>
      </c>
      <c r="B6" s="6" t="n">
        <v>3179</v>
      </c>
      <c r="C6" s="6" t="n">
        <v>4562</v>
      </c>
    </row>
    <row r="7" spans="1:3">
      <c r="A7" s="4" t="s">
        <v>815</v>
      </c>
      <c r="B7" s="5" t="n">
        <v>17423</v>
      </c>
      <c r="C7" s="5" t="n">
        <v>18806</v>
      </c>
    </row>
    <row r="8" spans="1:3">
      <c r="A8" s="3" t="s">
        <v>816</v>
      </c>
    </row>
    <row r="9" spans="1:3">
      <c r="A9" s="4" t="s">
        <v>817</v>
      </c>
      <c r="B9" s="4" t="s">
        <v>818</v>
      </c>
      <c r="C9" s="4" t="s">
        <v>819</v>
      </c>
    </row>
    <row r="10" spans="1:3">
      <c r="A10" s="4" t="s">
        <v>820</v>
      </c>
      <c r="B10" s="4" t="s">
        <v>821</v>
      </c>
    </row>
    <row r="11" spans="1:3">
      <c r="A11" s="3" t="s">
        <v>822</v>
      </c>
    </row>
    <row r="12" spans="1:3">
      <c r="A12" s="4" t="s">
        <v>817</v>
      </c>
      <c r="B12" s="4" t="s">
        <v>823</v>
      </c>
      <c r="C12" s="4" t="s">
        <v>823</v>
      </c>
    </row>
    <row r="13" spans="1:3">
      <c r="A13" s="4" t="s">
        <v>820</v>
      </c>
      <c r="B13" s="4" t="s">
        <v>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14"/>
  </cols>
  <sheetData>
    <row r="1" spans="1:2">
      <c r="A1" s="1" t="s">
        <v>174</v>
      </c>
      <c r="B1" s="2" t="s">
        <v>2</v>
      </c>
    </row>
    <row r="2" spans="1:2">
      <c r="A2" s="4" t="s">
        <v>153</v>
      </c>
    </row>
    <row r="3" spans="1:2">
      <c r="A3" s="3" t="s">
        <v>142</v>
      </c>
    </row>
    <row r="4" spans="1:2">
      <c r="A4" s="4" t="s">
        <v>175</v>
      </c>
      <c r="B4" s="4" t="s">
        <v>176</v>
      </c>
    </row>
    <row r="5" spans="1:2">
      <c r="A5" s="4" t="s">
        <v>177</v>
      </c>
    </row>
    <row r="6" spans="1:2">
      <c r="A6" s="3" t="s">
        <v>142</v>
      </c>
    </row>
    <row r="7" spans="1:2">
      <c r="A7" s="4" t="s">
        <v>178</v>
      </c>
      <c r="B7" s="4" t="s">
        <v>179</v>
      </c>
    </row>
    <row r="8" spans="1:2">
      <c r="A8" s="4" t="s">
        <v>180</v>
      </c>
    </row>
    <row r="9" spans="1:2">
      <c r="A9" s="3" t="s">
        <v>142</v>
      </c>
    </row>
    <row r="10" spans="1:2">
      <c r="A10" s="4" t="s">
        <v>178</v>
      </c>
      <c r="B10" s="4" t="s">
        <v>181</v>
      </c>
    </row>
    <row r="11" spans="1:2">
      <c r="A11" s="4" t="s">
        <v>154</v>
      </c>
    </row>
    <row r="12" spans="1:2">
      <c r="A12" s="3" t="s">
        <v>142</v>
      </c>
    </row>
    <row r="13" spans="1:2">
      <c r="A13" s="4" t="s">
        <v>175</v>
      </c>
      <c r="B13" s="4" t="s">
        <v>182</v>
      </c>
    </row>
    <row r="14" spans="1:2">
      <c r="A14" s="4" t="s">
        <v>183</v>
      </c>
    </row>
    <row r="15" spans="1:2">
      <c r="A15" s="3" t="s">
        <v>142</v>
      </c>
    </row>
    <row r="16" spans="1:2">
      <c r="A16" s="4" t="s">
        <v>178</v>
      </c>
      <c r="B16" s="4" t="s">
        <v>184</v>
      </c>
    </row>
    <row r="17" spans="1:2">
      <c r="A17" s="4" t="s">
        <v>185</v>
      </c>
    </row>
    <row r="18" spans="1:2">
      <c r="A18" s="3" t="s">
        <v>142</v>
      </c>
    </row>
    <row r="19" spans="1:2">
      <c r="A19" s="4" t="s">
        <v>178</v>
      </c>
      <c r="B19" s="4" t="s">
        <v>186</v>
      </c>
    </row>
    <row r="20" spans="1:2">
      <c r="A20" s="4" t="s">
        <v>155</v>
      </c>
    </row>
    <row r="21" spans="1:2">
      <c r="A21" s="3" t="s">
        <v>142</v>
      </c>
    </row>
    <row r="22" spans="1:2">
      <c r="A22" s="4" t="s">
        <v>175</v>
      </c>
      <c r="B22" s="4" t="s">
        <v>187</v>
      </c>
    </row>
    <row r="23" spans="1:2">
      <c r="A23" s="4" t="s">
        <v>188</v>
      </c>
    </row>
    <row r="24" spans="1:2">
      <c r="A24" s="3" t="s">
        <v>142</v>
      </c>
    </row>
    <row r="25" spans="1:2">
      <c r="A25" s="4" t="s">
        <v>178</v>
      </c>
      <c r="B25" s="4" t="s">
        <v>189</v>
      </c>
    </row>
    <row r="26" spans="1:2">
      <c r="A26" s="4" t="s">
        <v>190</v>
      </c>
    </row>
    <row r="27" spans="1:2">
      <c r="A27" s="3" t="s">
        <v>142</v>
      </c>
    </row>
    <row r="28" spans="1:2">
      <c r="A28" s="4" t="s">
        <v>178</v>
      </c>
      <c r="B28" s="4" t="s">
        <v>191</v>
      </c>
    </row>
    <row r="29" spans="1:2">
      <c r="A29" s="4" t="s">
        <v>156</v>
      </c>
    </row>
    <row r="30" spans="1:2">
      <c r="A30" s="3" t="s">
        <v>142</v>
      </c>
    </row>
    <row r="31" spans="1:2">
      <c r="A31" s="4" t="s">
        <v>178</v>
      </c>
      <c r="B31" s="4" t="s">
        <v>192</v>
      </c>
    </row>
    <row r="32" spans="1:2">
      <c r="A32" s="4" t="s">
        <v>157</v>
      </c>
    </row>
    <row r="33" spans="1:2">
      <c r="A33" s="3" t="s">
        <v>142</v>
      </c>
    </row>
    <row r="34" spans="1:2">
      <c r="A34" s="4" t="s">
        <v>178</v>
      </c>
      <c r="B34" s="4" t="s">
        <v>193</v>
      </c>
    </row>
    <row r="35" spans="1:2">
      <c r="A35" s="4" t="s">
        <v>158</v>
      </c>
    </row>
    <row r="36" spans="1:2">
      <c r="A36" s="3" t="s">
        <v>142</v>
      </c>
    </row>
    <row r="37" spans="1:2">
      <c r="A37" s="4" t="s">
        <v>178</v>
      </c>
      <c r="B37" s="4" t="s">
        <v>194</v>
      </c>
    </row>
    <row r="38" spans="1:2">
      <c r="A38" s="4" t="s">
        <v>159</v>
      </c>
    </row>
    <row r="39" spans="1:2">
      <c r="A39" s="3" t="s">
        <v>142</v>
      </c>
    </row>
    <row r="40" spans="1:2">
      <c r="A40" s="4" t="s">
        <v>178</v>
      </c>
      <c r="B40" s="4" t="s">
        <v>195</v>
      </c>
    </row>
    <row r="41" spans="1:2">
      <c r="A41" s="4" t="s">
        <v>160</v>
      </c>
    </row>
    <row r="42" spans="1:2">
      <c r="A42" s="3" t="s">
        <v>142</v>
      </c>
    </row>
    <row r="43" spans="1:2">
      <c r="A43" s="4" t="s">
        <v>178</v>
      </c>
      <c r="B43" s="4" t="s">
        <v>196</v>
      </c>
    </row>
    <row r="44" spans="1:2">
      <c r="A44" s="4" t="s">
        <v>161</v>
      </c>
    </row>
    <row r="45" spans="1:2">
      <c r="A45" s="3" t="s">
        <v>142</v>
      </c>
    </row>
    <row r="46" spans="1:2">
      <c r="A46" s="4" t="s">
        <v>178</v>
      </c>
      <c r="B46" s="4" t="s">
        <v>197</v>
      </c>
    </row>
    <row r="47" spans="1:2">
      <c r="A47" s="4" t="s">
        <v>162</v>
      </c>
    </row>
    <row r="48" spans="1:2">
      <c r="A48" s="3" t="s">
        <v>142</v>
      </c>
    </row>
    <row r="49" spans="1:2">
      <c r="A49" s="4" t="s">
        <v>178</v>
      </c>
      <c r="B49" s="4" t="s">
        <v>198</v>
      </c>
    </row>
    <row r="50" spans="1:2">
      <c r="A50" s="4" t="s">
        <v>163</v>
      </c>
    </row>
    <row r="51" spans="1:2">
      <c r="A51" s="3" t="s">
        <v>142</v>
      </c>
    </row>
    <row r="52" spans="1:2">
      <c r="A52" s="4" t="s">
        <v>178</v>
      </c>
      <c r="B52" s="4" t="s">
        <v>199</v>
      </c>
    </row>
    <row r="53" spans="1:2">
      <c r="A53" s="4" t="s">
        <v>164</v>
      </c>
    </row>
    <row r="54" spans="1:2">
      <c r="A54" s="3" t="s">
        <v>142</v>
      </c>
    </row>
    <row r="55" spans="1:2">
      <c r="A55" s="4" t="s">
        <v>178</v>
      </c>
      <c r="B55" s="4" t="s">
        <v>200</v>
      </c>
    </row>
    <row r="56" spans="1:2">
      <c r="A56" s="4" t="s">
        <v>165</v>
      </c>
    </row>
    <row r="57" spans="1:2">
      <c r="A57" s="3" t="s">
        <v>142</v>
      </c>
    </row>
    <row r="58" spans="1:2">
      <c r="A58" s="4" t="s">
        <v>178</v>
      </c>
      <c r="B58" s="4" t="s">
        <v>201</v>
      </c>
    </row>
    <row r="59" spans="1:2">
      <c r="A59" s="4" t="s">
        <v>166</v>
      </c>
    </row>
    <row r="60" spans="1:2">
      <c r="A60" s="3" t="s">
        <v>142</v>
      </c>
    </row>
    <row r="61" spans="1:2">
      <c r="A61" s="4" t="s">
        <v>178</v>
      </c>
      <c r="B61" s="4" t="s">
        <v>202</v>
      </c>
    </row>
    <row r="62" spans="1:2">
      <c r="A62" s="4" t="s">
        <v>167</v>
      </c>
    </row>
    <row r="63" spans="1:2">
      <c r="A63" s="3" t="s">
        <v>142</v>
      </c>
    </row>
    <row r="64" spans="1:2">
      <c r="A64" s="4" t="s">
        <v>178</v>
      </c>
      <c r="B64" s="4" t="s">
        <v>203</v>
      </c>
    </row>
    <row r="65" spans="1:2">
      <c r="A65" s="4" t="s">
        <v>204</v>
      </c>
    </row>
    <row r="66" spans="1:2">
      <c r="A66" s="3" t="s">
        <v>142</v>
      </c>
    </row>
    <row r="67" spans="1:2">
      <c r="A67" s="4" t="s">
        <v>178</v>
      </c>
      <c r="B67" s="4" t="s">
        <v>205</v>
      </c>
    </row>
    <row r="68" spans="1:2">
      <c r="A68" s="4" t="s">
        <v>206</v>
      </c>
    </row>
    <row r="69" spans="1:2">
      <c r="A69" s="3" t="s">
        <v>142</v>
      </c>
    </row>
    <row r="70" spans="1:2">
      <c r="A70" s="4" t="s">
        <v>178</v>
      </c>
      <c r="B70" s="4" t="s">
        <v>207</v>
      </c>
    </row>
    <row r="71" spans="1:2">
      <c r="A71" s="4" t="s">
        <v>169</v>
      </c>
    </row>
    <row r="72" spans="1:2">
      <c r="A72" s="3" t="s">
        <v>142</v>
      </c>
    </row>
    <row r="73" spans="1:2">
      <c r="A73" s="4" t="s">
        <v>178</v>
      </c>
      <c r="B73" s="4" t="s">
        <v>208</v>
      </c>
    </row>
    <row r="74" spans="1:2">
      <c r="A74" s="4" t="s">
        <v>170</v>
      </c>
    </row>
    <row r="75" spans="1:2">
      <c r="A75" s="3" t="s">
        <v>142</v>
      </c>
    </row>
    <row r="76" spans="1:2">
      <c r="A76" s="4" t="s">
        <v>178</v>
      </c>
      <c r="B76" s="4" t="s">
        <v>209</v>
      </c>
    </row>
    <row r="77" spans="1:2">
      <c r="A77" s="4" t="s">
        <v>171</v>
      </c>
    </row>
    <row r="78" spans="1:2">
      <c r="A78" s="3" t="s">
        <v>142</v>
      </c>
    </row>
    <row r="79" spans="1:2">
      <c r="A79" s="4" t="s">
        <v>178</v>
      </c>
      <c r="B79" s="4" t="s">
        <v>210</v>
      </c>
    </row>
    <row r="80" spans="1:2">
      <c r="A80" s="4" t="s">
        <v>172</v>
      </c>
    </row>
    <row r="81" spans="1:2">
      <c r="A81" s="3" t="s">
        <v>142</v>
      </c>
    </row>
    <row r="82" spans="1:2">
      <c r="A82" s="4" t="s">
        <v>178</v>
      </c>
      <c r="B82" s="4" t="s">
        <v>211</v>
      </c>
    </row>
    <row r="83" spans="1:2">
      <c r="A83" s="4" t="s">
        <v>173</v>
      </c>
    </row>
    <row r="84" spans="1:2">
      <c r="A84" s="3" t="s">
        <v>142</v>
      </c>
    </row>
    <row r="85" spans="1:2">
      <c r="A85" s="4" t="s">
        <v>178</v>
      </c>
      <c r="B85" s="4" t="s">
        <v>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5</v>
      </c>
      <c r="B1" s="2" t="s">
        <v>1</v>
      </c>
    </row>
    <row r="2" spans="1:3">
      <c r="B2" s="2" t="s">
        <v>2</v>
      </c>
      <c r="C2" s="2" t="s">
        <v>55</v>
      </c>
    </row>
    <row r="3" spans="1:3">
      <c r="A3" s="3" t="s">
        <v>826</v>
      </c>
    </row>
    <row r="4" spans="1:3">
      <c r="A4" s="4" t="s">
        <v>827</v>
      </c>
      <c r="B4" s="5" t="n">
        <v>9488</v>
      </c>
      <c r="C4" s="5" t="n">
        <v>15258</v>
      </c>
    </row>
    <row r="5" spans="1:3">
      <c r="A5" s="4" t="s">
        <v>828</v>
      </c>
      <c r="B5" s="6" t="n">
        <v>3710</v>
      </c>
    </row>
    <row r="6" spans="1:3">
      <c r="A6" s="4" t="s">
        <v>829</v>
      </c>
      <c r="B6" s="6" t="n">
        <v>5461</v>
      </c>
      <c r="C6" s="6" t="n">
        <v>7166</v>
      </c>
    </row>
    <row r="7" spans="1:3">
      <c r="A7" s="4" t="s">
        <v>830</v>
      </c>
      <c r="B7" s="6" t="n">
        <v>6983</v>
      </c>
    </row>
    <row r="8" spans="1:3">
      <c r="A8" s="3" t="s">
        <v>831</v>
      </c>
    </row>
    <row r="9" spans="1:3">
      <c r="A9" s="4" t="s">
        <v>674</v>
      </c>
      <c r="B9" s="6" t="n">
        <v>14949</v>
      </c>
    </row>
    <row r="10" spans="1:3">
      <c r="A10" s="4" t="s">
        <v>675</v>
      </c>
      <c r="B10" s="6" t="n">
        <v>14949</v>
      </c>
    </row>
    <row r="11" spans="1:3">
      <c r="A11" s="4" t="s">
        <v>676</v>
      </c>
      <c r="B11" s="6" t="n">
        <v>14949</v>
      </c>
    </row>
    <row r="12" spans="1:3">
      <c r="A12" s="4" t="s">
        <v>677</v>
      </c>
      <c r="B12" s="6" t="n">
        <v>14949</v>
      </c>
    </row>
    <row r="13" spans="1:3">
      <c r="A13" s="4" t="s">
        <v>678</v>
      </c>
      <c r="B13" s="6" t="n">
        <v>14949</v>
      </c>
    </row>
    <row r="14" spans="1:3">
      <c r="A14" s="4" t="s">
        <v>832</v>
      </c>
      <c r="B14" s="6" t="n">
        <v>55532</v>
      </c>
    </row>
    <row r="15" spans="1:3">
      <c r="A15" s="4" t="s">
        <v>833</v>
      </c>
      <c r="B15" s="6" t="n">
        <v>130277</v>
      </c>
    </row>
    <row r="16" spans="1:3">
      <c r="A16" s="4" t="s">
        <v>834</v>
      </c>
      <c r="B16" s="6" t="n">
        <v>-48547</v>
      </c>
    </row>
    <row r="17" spans="1:3">
      <c r="A17" s="4" t="s">
        <v>803</v>
      </c>
      <c r="B17" s="6" t="n">
        <v>81730</v>
      </c>
    </row>
    <row r="18" spans="1:3">
      <c r="A18" s="3" t="s">
        <v>835</v>
      </c>
    </row>
    <row r="19" spans="1:3">
      <c r="A19" s="4" t="s">
        <v>674</v>
      </c>
      <c r="B19" s="6" t="n">
        <v>1399</v>
      </c>
    </row>
    <row r="20" spans="1:3">
      <c r="A20" s="4" t="s">
        <v>675</v>
      </c>
      <c r="B20" s="6" t="n">
        <v>795</v>
      </c>
    </row>
    <row r="21" spans="1:3">
      <c r="A21" s="4" t="s">
        <v>676</v>
      </c>
      <c r="B21" s="6" t="n">
        <v>605</v>
      </c>
    </row>
    <row r="22" spans="1:3">
      <c r="A22" s="4" t="s">
        <v>677</v>
      </c>
      <c r="B22" s="6" t="n">
        <v>384</v>
      </c>
    </row>
    <row r="23" spans="1:3">
      <c r="A23" s="4" t="s">
        <v>678</v>
      </c>
      <c r="B23" s="6" t="n">
        <v>72</v>
      </c>
    </row>
    <row r="24" spans="1:3">
      <c r="A24" s="4" t="s">
        <v>832</v>
      </c>
      <c r="B24" s="6" t="n">
        <v>1085</v>
      </c>
    </row>
    <row r="25" spans="1:3">
      <c r="A25" s="4" t="s">
        <v>833</v>
      </c>
      <c r="B25" s="6" t="n">
        <v>4340</v>
      </c>
    </row>
    <row r="26" spans="1:3">
      <c r="A26" s="4" t="s">
        <v>834</v>
      </c>
      <c r="B26" s="6" t="n">
        <v>-795</v>
      </c>
    </row>
    <row r="27" spans="1:3">
      <c r="A27" s="4" t="s">
        <v>809</v>
      </c>
      <c r="B27" s="6" t="n">
        <v>3545</v>
      </c>
    </row>
    <row r="28" spans="1:3">
      <c r="A28" s="3" t="s">
        <v>694</v>
      </c>
    </row>
    <row r="29" spans="1:3">
      <c r="A29" s="4" t="s">
        <v>674</v>
      </c>
      <c r="B29" s="6" t="n">
        <v>16348</v>
      </c>
    </row>
    <row r="30" spans="1:3">
      <c r="A30" s="4" t="s">
        <v>675</v>
      </c>
      <c r="B30" s="6" t="n">
        <v>15744</v>
      </c>
    </row>
    <row r="31" spans="1:3">
      <c r="A31" s="4" t="s">
        <v>676</v>
      </c>
      <c r="B31" s="6" t="n">
        <v>15554</v>
      </c>
    </row>
    <row r="32" spans="1:3">
      <c r="A32" s="4" t="s">
        <v>677</v>
      </c>
      <c r="B32" s="6" t="n">
        <v>15333</v>
      </c>
    </row>
    <row r="33" spans="1:3">
      <c r="A33" s="4" t="s">
        <v>678</v>
      </c>
      <c r="B33" s="6" t="n">
        <v>15021</v>
      </c>
    </row>
    <row r="34" spans="1:3">
      <c r="A34" s="4" t="s">
        <v>832</v>
      </c>
      <c r="B34" s="6" t="n">
        <v>56617</v>
      </c>
    </row>
    <row r="35" spans="1:3">
      <c r="A35" s="4" t="s">
        <v>833</v>
      </c>
      <c r="B35" s="6" t="n">
        <v>134617</v>
      </c>
    </row>
    <row r="36" spans="1:3">
      <c r="A36" s="4" t="s">
        <v>834</v>
      </c>
      <c r="B36" s="6" t="n">
        <v>-49342</v>
      </c>
    </row>
    <row r="37" spans="1:3">
      <c r="A37" s="4" t="s">
        <v>836</v>
      </c>
      <c r="B37" s="6" t="n">
        <v>85275</v>
      </c>
    </row>
    <row r="38" spans="1:3">
      <c r="A38" s="3" t="s">
        <v>837</v>
      </c>
    </row>
    <row r="39" spans="1:3">
      <c r="A39" s="4" t="s">
        <v>838</v>
      </c>
      <c r="B39" s="5" t="n">
        <v>6071</v>
      </c>
      <c r="C39" s="5" t="n">
        <v>49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9</v>
      </c>
      <c r="B1" s="2" t="s">
        <v>2</v>
      </c>
      <c r="C1" s="2" t="s">
        <v>55</v>
      </c>
    </row>
    <row r="2" spans="1:3">
      <c r="A2" s="3" t="s">
        <v>840</v>
      </c>
    </row>
    <row r="3" spans="1:3">
      <c r="A3" s="4" t="s">
        <v>674</v>
      </c>
      <c r="B3" s="5" t="n">
        <v>217440000</v>
      </c>
    </row>
    <row r="4" spans="1:3">
      <c r="A4" s="4" t="s">
        <v>675</v>
      </c>
      <c r="B4" s="6" t="n">
        <v>224434000</v>
      </c>
    </row>
    <row r="5" spans="1:3">
      <c r="A5" s="4" t="s">
        <v>676</v>
      </c>
      <c r="B5" s="6" t="n">
        <v>230312000</v>
      </c>
    </row>
    <row r="6" spans="1:3">
      <c r="A6" s="4" t="s">
        <v>677</v>
      </c>
      <c r="B6" s="6" t="n">
        <v>238938000</v>
      </c>
    </row>
    <row r="7" spans="1:3">
      <c r="A7" s="4" t="s">
        <v>678</v>
      </c>
      <c r="B7" s="6" t="n">
        <v>644538000</v>
      </c>
    </row>
    <row r="8" spans="1:3">
      <c r="A8" s="3" t="s">
        <v>841</v>
      </c>
    </row>
    <row r="9" spans="1:3">
      <c r="A9" s="4" t="s">
        <v>842</v>
      </c>
      <c r="B9" s="6" t="n">
        <v>9726428000</v>
      </c>
      <c r="C9" s="5" t="n">
        <v>8910680000</v>
      </c>
    </row>
    <row r="10" spans="1:3">
      <c r="A10" s="4" t="s">
        <v>122</v>
      </c>
    </row>
    <row r="11" spans="1:3">
      <c r="A11" s="3" t="s">
        <v>840</v>
      </c>
    </row>
    <row r="12" spans="1:3">
      <c r="A12" s="4" t="s">
        <v>674</v>
      </c>
      <c r="B12" s="6" t="n">
        <v>211359000</v>
      </c>
    </row>
    <row r="13" spans="1:3">
      <c r="A13" s="4" t="s">
        <v>675</v>
      </c>
      <c r="B13" s="6" t="n">
        <v>217662000</v>
      </c>
    </row>
    <row r="14" spans="1:3">
      <c r="A14" s="4" t="s">
        <v>676</v>
      </c>
      <c r="B14" s="6" t="n">
        <v>222771000</v>
      </c>
    </row>
    <row r="15" spans="1:3">
      <c r="A15" s="4" t="s">
        <v>677</v>
      </c>
      <c r="B15" s="6" t="n">
        <v>230540000</v>
      </c>
    </row>
    <row r="16" spans="1:3">
      <c r="A16" s="4" t="s">
        <v>678</v>
      </c>
      <c r="B16" s="5" t="n">
        <v>635187000</v>
      </c>
    </row>
    <row r="17" spans="1:3">
      <c r="A17" s="4" t="s">
        <v>843</v>
      </c>
      <c r="B17" s="4" t="s">
        <v>844</v>
      </c>
      <c r="C17" s="4" t="s">
        <v>845</v>
      </c>
    </row>
    <row r="18" spans="1:3">
      <c r="A18" s="3" t="s">
        <v>841</v>
      </c>
    </row>
    <row r="19" spans="1:3">
      <c r="A19" s="4" t="s">
        <v>842</v>
      </c>
      <c r="B19" s="5" t="n">
        <v>9726428000</v>
      </c>
      <c r="C19" s="5" t="n">
        <v>8910680000</v>
      </c>
    </row>
    <row r="20" spans="1:3">
      <c r="A20" s="4" t="s">
        <v>846</v>
      </c>
      <c r="B20" s="6" t="n">
        <v>111222000</v>
      </c>
      <c r="C20" s="6" t="n">
        <v>103331000</v>
      </c>
    </row>
    <row r="21" spans="1:3">
      <c r="A21" s="4" t="s">
        <v>831</v>
      </c>
    </row>
    <row r="22" spans="1:3">
      <c r="A22" s="3" t="s">
        <v>840</v>
      </c>
    </row>
    <row r="23" spans="1:3">
      <c r="A23" s="4" t="s">
        <v>674</v>
      </c>
      <c r="B23" s="6" t="n">
        <v>6081000</v>
      </c>
    </row>
    <row r="24" spans="1:3">
      <c r="A24" s="4" t="s">
        <v>675</v>
      </c>
      <c r="B24" s="6" t="n">
        <v>6772000</v>
      </c>
    </row>
    <row r="25" spans="1:3">
      <c r="A25" s="4" t="s">
        <v>676</v>
      </c>
      <c r="B25" s="6" t="n">
        <v>7541000</v>
      </c>
    </row>
    <row r="26" spans="1:3">
      <c r="A26" s="4" t="s">
        <v>677</v>
      </c>
      <c r="B26" s="6" t="n">
        <v>8398000</v>
      </c>
    </row>
    <row r="27" spans="1:3">
      <c r="A27" s="4" t="s">
        <v>678</v>
      </c>
      <c r="B27" s="6" t="n">
        <v>9351000</v>
      </c>
    </row>
    <row r="28" spans="1:3">
      <c r="A28" s="4" t="s">
        <v>847</v>
      </c>
    </row>
    <row r="29" spans="1:3">
      <c r="A29" s="3" t="s">
        <v>840</v>
      </c>
    </row>
    <row r="30" spans="1:3">
      <c r="A30" s="4" t="s">
        <v>848</v>
      </c>
      <c r="B30" s="6" t="n">
        <v>1210000000</v>
      </c>
    </row>
    <row r="31" spans="1:3">
      <c r="A31" s="4" t="s">
        <v>849</v>
      </c>
    </row>
    <row r="32" spans="1:3">
      <c r="A32" s="3" t="s">
        <v>840</v>
      </c>
    </row>
    <row r="33" spans="1:3">
      <c r="A33" s="4" t="s">
        <v>674</v>
      </c>
      <c r="B33" s="6" t="n">
        <v>209958000</v>
      </c>
    </row>
    <row r="34" spans="1:3">
      <c r="A34" s="4" t="s">
        <v>675</v>
      </c>
      <c r="B34" s="6" t="n">
        <v>216652000</v>
      </c>
    </row>
    <row r="35" spans="1:3">
      <c r="A35" s="4" t="s">
        <v>676</v>
      </c>
      <c r="B35" s="6" t="n">
        <v>221761000</v>
      </c>
    </row>
    <row r="36" spans="1:3">
      <c r="A36" s="4" t="s">
        <v>677</v>
      </c>
      <c r="B36" s="6" t="n">
        <v>229530000</v>
      </c>
    </row>
    <row r="37" spans="1:3">
      <c r="A37" s="4" t="s">
        <v>678</v>
      </c>
      <c r="B37" s="6" t="n">
        <v>203452000</v>
      </c>
    </row>
    <row r="38" spans="1:3">
      <c r="A38" s="3" t="s">
        <v>841</v>
      </c>
    </row>
    <row r="39" spans="1:3">
      <c r="A39" s="4" t="s">
        <v>842</v>
      </c>
      <c r="B39" s="6" t="n">
        <v>5540215000</v>
      </c>
      <c r="C39" s="6" t="n">
        <v>4372422000</v>
      </c>
    </row>
    <row r="40" spans="1:3">
      <c r="A40" s="4" t="s">
        <v>846</v>
      </c>
      <c r="B40" s="6" t="n">
        <v>60356000</v>
      </c>
      <c r="C40" s="6" t="n">
        <v>50210000</v>
      </c>
    </row>
    <row r="41" spans="1:3">
      <c r="A41" s="4" t="s">
        <v>850</v>
      </c>
    </row>
    <row r="42" spans="1:3">
      <c r="A42" s="3" t="s">
        <v>840</v>
      </c>
    </row>
    <row r="43" spans="1:3">
      <c r="A43" s="4" t="s">
        <v>674</v>
      </c>
      <c r="B43" s="6" t="n">
        <v>1010000</v>
      </c>
    </row>
    <row r="44" spans="1:3">
      <c r="A44" s="4" t="s">
        <v>675</v>
      </c>
      <c r="B44" s="6" t="n">
        <v>1010000</v>
      </c>
    </row>
    <row r="45" spans="1:3">
      <c r="A45" s="4" t="s">
        <v>676</v>
      </c>
      <c r="B45" s="6" t="n">
        <v>1010000</v>
      </c>
    </row>
    <row r="46" spans="1:3">
      <c r="A46" s="4" t="s">
        <v>677</v>
      </c>
      <c r="B46" s="6" t="n">
        <v>1010000</v>
      </c>
    </row>
    <row r="47" spans="1:3">
      <c r="A47" s="4" t="s">
        <v>678</v>
      </c>
      <c r="B47" s="6" t="n">
        <v>63510000</v>
      </c>
    </row>
    <row r="48" spans="1:3">
      <c r="A48" s="3" t="s">
        <v>841</v>
      </c>
    </row>
    <row r="49" spans="1:3">
      <c r="A49" s="4" t="s">
        <v>842</v>
      </c>
      <c r="B49" s="6" t="n">
        <v>3205052000</v>
      </c>
      <c r="C49" s="6" t="n">
        <v>3556062000</v>
      </c>
    </row>
    <row r="50" spans="1:3">
      <c r="A50" s="4" t="s">
        <v>846</v>
      </c>
      <c r="B50" s="6" t="n">
        <v>39793000</v>
      </c>
      <c r="C50" s="6" t="n">
        <v>41509000</v>
      </c>
    </row>
    <row r="51" spans="1:3">
      <c r="A51" s="4" t="s">
        <v>851</v>
      </c>
    </row>
    <row r="52" spans="1:3">
      <c r="A52" s="3" t="s">
        <v>840</v>
      </c>
    </row>
    <row r="53" spans="1:3">
      <c r="A53" s="4" t="s">
        <v>674</v>
      </c>
      <c r="B53" s="6" t="n">
        <v>0</v>
      </c>
    </row>
    <row r="54" spans="1:3">
      <c r="A54" s="4" t="s">
        <v>675</v>
      </c>
      <c r="B54" s="6" t="n">
        <v>0</v>
      </c>
    </row>
    <row r="55" spans="1:3">
      <c r="A55" s="4" t="s">
        <v>676</v>
      </c>
      <c r="B55" s="6" t="n">
        <v>0</v>
      </c>
    </row>
    <row r="56" spans="1:3">
      <c r="A56" s="4" t="s">
        <v>677</v>
      </c>
      <c r="B56" s="6" t="n">
        <v>0</v>
      </c>
    </row>
    <row r="57" spans="1:3">
      <c r="A57" s="4" t="s">
        <v>678</v>
      </c>
      <c r="B57" s="6" t="n">
        <v>368225000</v>
      </c>
    </row>
    <row r="58" spans="1:3">
      <c r="A58" s="3" t="s">
        <v>841</v>
      </c>
    </row>
    <row r="59" spans="1:3">
      <c r="A59" s="4" t="s">
        <v>842</v>
      </c>
      <c r="B59" s="6" t="n">
        <v>980770000</v>
      </c>
      <c r="C59" s="6" t="n">
        <v>980770000</v>
      </c>
    </row>
    <row r="60" spans="1:3">
      <c r="A60" s="4" t="s">
        <v>846</v>
      </c>
      <c r="B60" s="6" t="n">
        <v>11073000</v>
      </c>
      <c r="C60" s="6" t="n">
        <v>11612000</v>
      </c>
    </row>
    <row r="61" spans="1:3">
      <c r="A61" s="4" t="s">
        <v>852</v>
      </c>
    </row>
    <row r="62" spans="1:3">
      <c r="A62" s="3" t="s">
        <v>840</v>
      </c>
    </row>
    <row r="63" spans="1:3">
      <c r="A63" s="4" t="s">
        <v>677</v>
      </c>
      <c r="B63" s="6" t="n">
        <v>122600000</v>
      </c>
    </row>
    <row r="64" spans="1:3">
      <c r="A64" s="4" t="s">
        <v>853</v>
      </c>
    </row>
    <row r="65" spans="1:3">
      <c r="A65" s="3" t="s">
        <v>840</v>
      </c>
    </row>
    <row r="66" spans="1:3">
      <c r="A66" s="4" t="s">
        <v>674</v>
      </c>
      <c r="B66" s="6" t="n">
        <v>391000</v>
      </c>
    </row>
    <row r="67" spans="1:3">
      <c r="A67" s="4" t="s">
        <v>675</v>
      </c>
      <c r="B67" s="6" t="n">
        <v>0</v>
      </c>
    </row>
    <row r="68" spans="1:3">
      <c r="A68" s="4" t="s">
        <v>676</v>
      </c>
      <c r="B68" s="6" t="n">
        <v>0</v>
      </c>
    </row>
    <row r="69" spans="1:3">
      <c r="A69" s="4" t="s">
        <v>677</v>
      </c>
      <c r="B69" s="6" t="n">
        <v>0</v>
      </c>
    </row>
    <row r="70" spans="1:3">
      <c r="A70" s="4" t="s">
        <v>678</v>
      </c>
      <c r="B70" s="6" t="n">
        <v>0</v>
      </c>
    </row>
    <row r="71" spans="1:3">
      <c r="A71" s="3" t="s">
        <v>841</v>
      </c>
    </row>
    <row r="72" spans="1:3">
      <c r="A72" s="4" t="s">
        <v>842</v>
      </c>
      <c r="B72" s="6" t="n">
        <v>391000</v>
      </c>
      <c r="C72" s="6" t="n">
        <v>1426000</v>
      </c>
    </row>
    <row r="73" spans="1:3">
      <c r="A73" s="4" t="s">
        <v>846</v>
      </c>
      <c r="B73" s="5" t="n">
        <v>0</v>
      </c>
      <c r="C73"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854</v>
      </c>
      <c r="B1" s="2" t="s">
        <v>1</v>
      </c>
    </row>
    <row r="2" spans="1:6">
      <c r="B2" s="2" t="s">
        <v>410</v>
      </c>
      <c r="C2" s="2" t="s">
        <v>855</v>
      </c>
      <c r="D2" s="2" t="s">
        <v>423</v>
      </c>
      <c r="E2" s="2" t="s">
        <v>424</v>
      </c>
      <c r="F2" s="2" t="s">
        <v>856</v>
      </c>
    </row>
    <row r="3" spans="1:6">
      <c r="A3" s="3" t="s">
        <v>274</v>
      </c>
    </row>
    <row r="4" spans="1:6">
      <c r="A4" s="4" t="s">
        <v>857</v>
      </c>
      <c r="B4" s="5" t="n">
        <v>9726428000</v>
      </c>
      <c r="D4" s="5" t="n">
        <v>9347307000</v>
      </c>
    </row>
    <row r="5" spans="1:6">
      <c r="A5" s="4" t="s">
        <v>432</v>
      </c>
    </row>
    <row r="6" spans="1:6">
      <c r="A6" s="3" t="s">
        <v>274</v>
      </c>
    </row>
    <row r="7" spans="1:6">
      <c r="A7" s="4" t="s">
        <v>858</v>
      </c>
      <c r="E7" s="5" t="n">
        <v>1104000000</v>
      </c>
    </row>
    <row r="8" spans="1:6">
      <c r="A8" s="4" t="s">
        <v>122</v>
      </c>
    </row>
    <row r="9" spans="1:6">
      <c r="A9" s="3" t="s">
        <v>274</v>
      </c>
    </row>
    <row r="10" spans="1:6">
      <c r="A10" s="4" t="s">
        <v>859</v>
      </c>
      <c r="B10" s="4" t="s">
        <v>860</v>
      </c>
    </row>
    <row r="11" spans="1:6">
      <c r="A11" s="4" t="s">
        <v>861</v>
      </c>
    </row>
    <row r="12" spans="1:6">
      <c r="A12" s="3" t="s">
        <v>274</v>
      </c>
    </row>
    <row r="13" spans="1:6">
      <c r="A13" s="4" t="s">
        <v>857</v>
      </c>
      <c r="B13" s="5" t="n">
        <v>3013348382</v>
      </c>
    </row>
    <row r="14" spans="1:6">
      <c r="A14" s="4" t="s">
        <v>862</v>
      </c>
    </row>
    <row r="15" spans="1:6">
      <c r="A15" s="3" t="s">
        <v>274</v>
      </c>
    </row>
    <row r="16" spans="1:6">
      <c r="A16" s="4" t="s">
        <v>863</v>
      </c>
      <c r="F16" s="6" t="n">
        <v>2</v>
      </c>
    </row>
    <row r="17" spans="1:6">
      <c r="A17" s="4" t="s">
        <v>864</v>
      </c>
      <c r="B17" s="6" t="n">
        <v>4633028088</v>
      </c>
      <c r="C17" s="5" t="n">
        <v>1619679706</v>
      </c>
      <c r="F17" s="5" t="n">
        <v>3057069461</v>
      </c>
    </row>
    <row r="18" spans="1:6">
      <c r="A18" s="4" t="s">
        <v>865</v>
      </c>
      <c r="B18" s="5" t="n">
        <v>43721079</v>
      </c>
      <c r="F18" s="6" t="n">
        <v>335471604</v>
      </c>
    </row>
    <row r="19" spans="1:6">
      <c r="A19" s="4" t="s">
        <v>866</v>
      </c>
      <c r="C19" s="4" t="s">
        <v>867</v>
      </c>
    </row>
    <row r="20" spans="1:6">
      <c r="A20" s="4" t="s">
        <v>868</v>
      </c>
    </row>
    <row r="21" spans="1:6">
      <c r="A21" s="3" t="s">
        <v>274</v>
      </c>
    </row>
    <row r="22" spans="1:6">
      <c r="A22" s="4" t="s">
        <v>869</v>
      </c>
      <c r="B22" s="4" t="s">
        <v>437</v>
      </c>
    </row>
    <row r="23" spans="1:6">
      <c r="A23" s="4" t="s">
        <v>870</v>
      </c>
      <c r="B23" s="4" t="s">
        <v>871</v>
      </c>
    </row>
    <row r="24" spans="1:6">
      <c r="A24" s="4" t="s">
        <v>872</v>
      </c>
      <c r="B24" s="4" t="s">
        <v>871</v>
      </c>
    </row>
    <row r="25" spans="1:6">
      <c r="A25" s="4" t="s">
        <v>873</v>
      </c>
    </row>
    <row r="26" spans="1:6">
      <c r="A26" s="3" t="s">
        <v>274</v>
      </c>
    </row>
    <row r="27" spans="1:6">
      <c r="A27" s="4" t="s">
        <v>857</v>
      </c>
      <c r="F27" s="5" t="n">
        <v>3057069461</v>
      </c>
    </row>
    <row r="28" spans="1:6">
      <c r="A28" s="4" t="s">
        <v>874</v>
      </c>
    </row>
    <row r="29" spans="1:6">
      <c r="A29" s="3" t="s">
        <v>274</v>
      </c>
    </row>
    <row r="30" spans="1:6">
      <c r="A30" s="4" t="s">
        <v>858</v>
      </c>
      <c r="C30" s="5" t="n">
        <v>4676749167</v>
      </c>
    </row>
    <row r="31" spans="1:6">
      <c r="A31" s="4" t="s">
        <v>875</v>
      </c>
    </row>
    <row r="32" spans="1:6">
      <c r="A32" s="3" t="s">
        <v>274</v>
      </c>
    </row>
    <row r="33" spans="1:6">
      <c r="A33" s="4" t="s">
        <v>876</v>
      </c>
      <c r="B33" s="4" t="s">
        <v>8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8</v>
      </c>
      <c r="B1" s="2" t="s">
        <v>879</v>
      </c>
      <c r="C1" s="2" t="s">
        <v>1</v>
      </c>
    </row>
    <row r="2" spans="1:3">
      <c r="B2" s="2" t="s">
        <v>880</v>
      </c>
      <c r="C2" s="2" t="s">
        <v>2</v>
      </c>
    </row>
    <row r="3" spans="1:3">
      <c r="A3" s="4" t="s">
        <v>881</v>
      </c>
    </row>
    <row r="4" spans="1:3">
      <c r="A4" s="3" t="s">
        <v>274</v>
      </c>
    </row>
    <row r="5" spans="1:3">
      <c r="A5" s="4" t="s">
        <v>882</v>
      </c>
      <c r="B5" s="5" t="n">
        <v>18318</v>
      </c>
      <c r="C5" s="5" t="n">
        <v>1153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9"/>
    <col customWidth="1" max="3" min="3" width="14"/>
  </cols>
  <sheetData>
    <row r="1" spans="1:3">
      <c r="A1" s="1" t="s">
        <v>883</v>
      </c>
      <c r="B1" s="2" t="s">
        <v>884</v>
      </c>
      <c r="C1" s="2" t="s">
        <v>55</v>
      </c>
    </row>
    <row r="2" spans="1:3">
      <c r="A2" s="4" t="s">
        <v>885</v>
      </c>
    </row>
    <row r="3" spans="1:3">
      <c r="A3" s="3" t="s">
        <v>274</v>
      </c>
    </row>
    <row r="4" spans="1:3">
      <c r="A4" s="4" t="s">
        <v>864</v>
      </c>
      <c r="B4" s="5" t="n">
        <v>1610000000</v>
      </c>
    </row>
    <row r="5" spans="1:3">
      <c r="A5" s="4" t="s">
        <v>886</v>
      </c>
      <c r="B5" s="6" t="n">
        <v>4</v>
      </c>
    </row>
    <row r="6" spans="1:3">
      <c r="A6" s="4" t="s">
        <v>887</v>
      </c>
      <c r="B6" s="4" t="s">
        <v>888</v>
      </c>
      <c r="C6" s="4" t="s">
        <v>889</v>
      </c>
    </row>
    <row r="7" spans="1:3">
      <c r="A7" s="4" t="s">
        <v>890</v>
      </c>
    </row>
    <row r="8" spans="1:3">
      <c r="A8" s="3" t="s">
        <v>274</v>
      </c>
    </row>
    <row r="9" spans="1:3">
      <c r="A9" s="4" t="s">
        <v>864</v>
      </c>
      <c r="B9" s="5" t="n">
        <v>760000000</v>
      </c>
    </row>
    <row r="10" spans="1:3">
      <c r="A10" s="4" t="s">
        <v>891</v>
      </c>
      <c r="B10" s="6" t="n">
        <v>509000000</v>
      </c>
    </row>
    <row r="11" spans="1:3">
      <c r="A11" s="4" t="s">
        <v>892</v>
      </c>
      <c r="B11" s="6" t="n">
        <v>252000000</v>
      </c>
    </row>
    <row r="12" spans="1:3">
      <c r="A12" s="4" t="s">
        <v>151</v>
      </c>
    </row>
    <row r="13" spans="1:3">
      <c r="A13" s="3" t="s">
        <v>274</v>
      </c>
    </row>
    <row r="14" spans="1:3">
      <c r="A14" s="4" t="s">
        <v>893</v>
      </c>
      <c r="B14" s="5" t="n">
        <v>28237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55</v>
      </c>
    </row>
    <row r="2" spans="1:3">
      <c r="A2" s="3" t="s">
        <v>895</v>
      </c>
    </row>
    <row r="3" spans="1:3">
      <c r="A3" s="4" t="s">
        <v>896</v>
      </c>
      <c r="B3" s="5" t="n">
        <v>9512715</v>
      </c>
      <c r="C3" s="5" t="n">
        <v>9283970</v>
      </c>
    </row>
    <row r="4" spans="1:3">
      <c r="A4" s="4" t="s">
        <v>897</v>
      </c>
      <c r="B4" s="6" t="n">
        <v>-4833025</v>
      </c>
      <c r="C4" s="6" t="n">
        <v>-4544405</v>
      </c>
    </row>
    <row r="5" spans="1:3">
      <c r="A5" s="4" t="s">
        <v>898</v>
      </c>
      <c r="B5" s="6" t="n">
        <v>4816896</v>
      </c>
      <c r="C5" s="6" t="n">
        <v>3866042</v>
      </c>
    </row>
    <row r="6" spans="1:3">
      <c r="A6" s="4" t="s">
        <v>899</v>
      </c>
      <c r="B6" s="5" t="n">
        <v>197000</v>
      </c>
      <c r="C6" s="6" t="n">
        <v>197000</v>
      </c>
    </row>
    <row r="7" spans="1:3">
      <c r="A7" s="4" t="s">
        <v>478</v>
      </c>
    </row>
    <row r="8" spans="1:3">
      <c r="A8" s="3" t="s">
        <v>895</v>
      </c>
    </row>
    <row r="9" spans="1:3">
      <c r="A9" s="4" t="s">
        <v>900</v>
      </c>
      <c r="B9" s="4" t="s">
        <v>417</v>
      </c>
    </row>
    <row r="10" spans="1:3">
      <c r="A10" s="4" t="s">
        <v>896</v>
      </c>
      <c r="B10" s="5" t="n">
        <v>2989693</v>
      </c>
      <c r="C10" s="6" t="n">
        <v>2975727</v>
      </c>
    </row>
    <row r="11" spans="1:3">
      <c r="A11" s="4" t="s">
        <v>897</v>
      </c>
      <c r="B11" s="5" t="n">
        <v>-1815258</v>
      </c>
      <c r="C11" s="6" t="n">
        <v>-1775569</v>
      </c>
    </row>
    <row r="12" spans="1:3">
      <c r="A12" s="4" t="s">
        <v>432</v>
      </c>
    </row>
    <row r="13" spans="1:3">
      <c r="A13" s="3" t="s">
        <v>895</v>
      </c>
    </row>
    <row r="14" spans="1:3">
      <c r="A14" s="4" t="s">
        <v>900</v>
      </c>
      <c r="B14" s="4" t="s">
        <v>417</v>
      </c>
    </row>
    <row r="15" spans="1:3">
      <c r="A15" s="4" t="s">
        <v>896</v>
      </c>
      <c r="B15" s="5" t="n">
        <v>56991</v>
      </c>
      <c r="C15" s="6" t="n">
        <v>55861</v>
      </c>
    </row>
    <row r="16" spans="1:3">
      <c r="A16" s="4" t="s">
        <v>897</v>
      </c>
      <c r="B16" s="6" t="n">
        <v>-4956</v>
      </c>
      <c r="C16" s="6" t="n">
        <v>-3479</v>
      </c>
    </row>
    <row r="17" spans="1:3">
      <c r="A17" s="4" t="s">
        <v>898</v>
      </c>
      <c r="B17" s="5" t="n">
        <v>4617654</v>
      </c>
      <c r="C17" s="6" t="n">
        <v>3600631</v>
      </c>
    </row>
    <row r="18" spans="1:3">
      <c r="A18" s="4" t="s">
        <v>465</v>
      </c>
    </row>
    <row r="19" spans="1:3">
      <c r="A19" s="3" t="s">
        <v>895</v>
      </c>
    </row>
    <row r="20" spans="1:3">
      <c r="A20" s="4" t="s">
        <v>900</v>
      </c>
      <c r="B20" s="4" t="s">
        <v>417</v>
      </c>
    </row>
    <row r="21" spans="1:3">
      <c r="A21" s="4" t="s">
        <v>896</v>
      </c>
      <c r="B21" s="5" t="n">
        <v>934567</v>
      </c>
      <c r="C21" s="6" t="n">
        <v>910259</v>
      </c>
    </row>
    <row r="22" spans="1:3">
      <c r="A22" s="4" t="s">
        <v>897</v>
      </c>
      <c r="B22" s="5" t="n">
        <v>-462063</v>
      </c>
      <c r="C22" s="6" t="n">
        <v>-441240</v>
      </c>
    </row>
    <row r="23" spans="1:3">
      <c r="A23" s="4" t="s">
        <v>901</v>
      </c>
    </row>
    <row r="24" spans="1:3">
      <c r="A24" s="3" t="s">
        <v>895</v>
      </c>
    </row>
    <row r="25" spans="1:3">
      <c r="A25" s="4" t="s">
        <v>900</v>
      </c>
      <c r="B25" s="4" t="s">
        <v>417</v>
      </c>
    </row>
    <row r="26" spans="1:3">
      <c r="A26" s="4" t="s">
        <v>896</v>
      </c>
      <c r="B26" s="5" t="n">
        <v>749971</v>
      </c>
      <c r="C26" s="6" t="n">
        <v>655618</v>
      </c>
    </row>
    <row r="27" spans="1:3">
      <c r="A27" s="4" t="s">
        <v>897</v>
      </c>
      <c r="B27" s="5" t="n">
        <v>-360014</v>
      </c>
      <c r="C27" s="6" t="n">
        <v>-311606</v>
      </c>
    </row>
    <row r="28" spans="1:3">
      <c r="A28" s="4" t="s">
        <v>902</v>
      </c>
    </row>
    <row r="29" spans="1:3">
      <c r="A29" s="3" t="s">
        <v>895</v>
      </c>
    </row>
    <row r="30" spans="1:3">
      <c r="A30" s="4" t="s">
        <v>900</v>
      </c>
      <c r="B30" s="4" t="s">
        <v>495</v>
      </c>
    </row>
    <row r="31" spans="1:3">
      <c r="A31" s="4" t="s">
        <v>896</v>
      </c>
      <c r="B31" s="5" t="n">
        <v>1284508</v>
      </c>
      <c r="C31" s="6" t="n">
        <v>1222538</v>
      </c>
    </row>
    <row r="32" spans="1:3">
      <c r="A32" s="4" t="s">
        <v>897</v>
      </c>
      <c r="B32" s="5" t="n">
        <v>-545908</v>
      </c>
      <c r="C32" s="6" t="n">
        <v>-442840</v>
      </c>
    </row>
    <row r="33" spans="1:3">
      <c r="A33" s="4" t="s">
        <v>903</v>
      </c>
    </row>
    <row r="34" spans="1:3">
      <c r="A34" s="3" t="s">
        <v>895</v>
      </c>
    </row>
    <row r="35" spans="1:3">
      <c r="A35" s="4" t="s">
        <v>900</v>
      </c>
      <c r="B35" s="4" t="s">
        <v>904</v>
      </c>
    </row>
    <row r="36" spans="1:3">
      <c r="A36" s="4" t="s">
        <v>896</v>
      </c>
      <c r="B36" s="5" t="n">
        <v>137513</v>
      </c>
      <c r="C36" s="6" t="n">
        <v>137133</v>
      </c>
    </row>
    <row r="37" spans="1:3">
      <c r="A37" s="4" t="s">
        <v>897</v>
      </c>
      <c r="B37" s="5" t="n">
        <v>-113259</v>
      </c>
      <c r="C37" s="6" t="n">
        <v>-109509</v>
      </c>
    </row>
    <row r="38" spans="1:3">
      <c r="A38" s="4" t="s">
        <v>905</v>
      </c>
    </row>
    <row r="39" spans="1:3">
      <c r="A39" s="3" t="s">
        <v>895</v>
      </c>
    </row>
    <row r="40" spans="1:3">
      <c r="A40" s="4" t="s">
        <v>900</v>
      </c>
      <c r="B40" s="4" t="s">
        <v>906</v>
      </c>
    </row>
    <row r="41" spans="1:3">
      <c r="A41" s="4" t="s">
        <v>896</v>
      </c>
      <c r="B41" s="5" t="n">
        <v>618939</v>
      </c>
      <c r="C41" s="6" t="n">
        <v>618621</v>
      </c>
    </row>
    <row r="42" spans="1:3">
      <c r="A42" s="4" t="s">
        <v>897</v>
      </c>
      <c r="B42" s="5" t="n">
        <v>-270058</v>
      </c>
      <c r="C42" s="6" t="n">
        <v>-258359</v>
      </c>
    </row>
    <row r="43" spans="1:3">
      <c r="A43" s="4" t="s">
        <v>907</v>
      </c>
    </row>
    <row r="44" spans="1:3">
      <c r="A44" s="3" t="s">
        <v>895</v>
      </c>
    </row>
    <row r="45" spans="1:3">
      <c r="A45" s="4" t="s">
        <v>900</v>
      </c>
      <c r="B45" s="4" t="s">
        <v>904</v>
      </c>
    </row>
    <row r="46" spans="1:3">
      <c r="A46" s="4" t="s">
        <v>896</v>
      </c>
      <c r="B46" s="5" t="n">
        <v>226316</v>
      </c>
      <c r="C46" s="6" t="n">
        <v>226156</v>
      </c>
    </row>
    <row r="47" spans="1:3">
      <c r="A47" s="4" t="s">
        <v>897</v>
      </c>
      <c r="B47" s="5" t="n">
        <v>-110008</v>
      </c>
      <c r="C47" s="6" t="n">
        <v>-105540</v>
      </c>
    </row>
    <row r="48" spans="1:3">
      <c r="A48" s="4" t="s">
        <v>908</v>
      </c>
    </row>
    <row r="49" spans="1:3">
      <c r="A49" s="3" t="s">
        <v>895</v>
      </c>
    </row>
    <row r="50" spans="1:3">
      <c r="A50" s="4" t="s">
        <v>900</v>
      </c>
      <c r="B50" s="4" t="s">
        <v>904</v>
      </c>
    </row>
    <row r="51" spans="1:3">
      <c r="A51" s="4" t="s">
        <v>896</v>
      </c>
      <c r="B51" s="5" t="n">
        <v>260494</v>
      </c>
      <c r="C51" s="6" t="n">
        <v>254925</v>
      </c>
    </row>
    <row r="52" spans="1:3">
      <c r="A52" s="4" t="s">
        <v>897</v>
      </c>
      <c r="B52" s="5" t="n">
        <v>-67065</v>
      </c>
      <c r="C52" s="6" t="n">
        <v>-75308</v>
      </c>
    </row>
    <row r="53" spans="1:3">
      <c r="A53" s="4" t="s">
        <v>909</v>
      </c>
    </row>
    <row r="54" spans="1:3">
      <c r="A54" s="3" t="s">
        <v>895</v>
      </c>
    </row>
    <row r="55" spans="1:3">
      <c r="A55" s="4" t="s">
        <v>900</v>
      </c>
      <c r="B55" s="4" t="s">
        <v>904</v>
      </c>
    </row>
    <row r="56" spans="1:3">
      <c r="A56" s="4" t="s">
        <v>896</v>
      </c>
      <c r="B56" s="5" t="n">
        <v>294809</v>
      </c>
      <c r="C56" s="6" t="n">
        <v>293638</v>
      </c>
    </row>
    <row r="57" spans="1:3">
      <c r="A57" s="4" t="s">
        <v>897</v>
      </c>
      <c r="B57" s="5" t="n">
        <v>-144847</v>
      </c>
      <c r="C57" s="6" t="n">
        <v>-136007</v>
      </c>
    </row>
    <row r="58" spans="1:3">
      <c r="A58" s="4" t="s">
        <v>910</v>
      </c>
    </row>
    <row r="59" spans="1:3">
      <c r="A59" s="3" t="s">
        <v>895</v>
      </c>
    </row>
    <row r="60" spans="1:3">
      <c r="A60" s="4" t="s">
        <v>900</v>
      </c>
      <c r="B60" s="4" t="s">
        <v>904</v>
      </c>
    </row>
    <row r="61" spans="1:3">
      <c r="A61" s="4" t="s">
        <v>896</v>
      </c>
      <c r="B61" s="5" t="n">
        <v>317210</v>
      </c>
      <c r="C61" s="6" t="n">
        <v>315463</v>
      </c>
    </row>
    <row r="62" spans="1:3">
      <c r="A62" s="4" t="s">
        <v>897</v>
      </c>
      <c r="B62" s="5" t="n">
        <v>-150805</v>
      </c>
      <c r="C62" s="6" t="n">
        <v>-141279</v>
      </c>
    </row>
    <row r="63" spans="1:3">
      <c r="A63" s="4" t="s">
        <v>911</v>
      </c>
    </row>
    <row r="64" spans="1:3">
      <c r="A64" s="3" t="s">
        <v>895</v>
      </c>
    </row>
    <row r="65" spans="1:3">
      <c r="A65" s="4" t="s">
        <v>900</v>
      </c>
      <c r="B65" s="4" t="s">
        <v>904</v>
      </c>
    </row>
    <row r="66" spans="1:3">
      <c r="A66" s="4" t="s">
        <v>896</v>
      </c>
      <c r="B66" s="5" t="n">
        <v>655106</v>
      </c>
      <c r="C66" s="6" t="n">
        <v>648464</v>
      </c>
    </row>
    <row r="67" spans="1:3">
      <c r="A67" s="4" t="s">
        <v>897</v>
      </c>
      <c r="B67" s="5" t="n">
        <v>-195638</v>
      </c>
      <c r="C67" s="6" t="n">
        <v>-179486</v>
      </c>
    </row>
    <row r="68" spans="1:3">
      <c r="A68" s="4" t="s">
        <v>912</v>
      </c>
    </row>
    <row r="69" spans="1:3">
      <c r="A69" s="3" t="s">
        <v>895</v>
      </c>
    </row>
    <row r="70" spans="1:3">
      <c r="A70" s="4" t="s">
        <v>900</v>
      </c>
      <c r="B70" s="4" t="s">
        <v>417</v>
      </c>
    </row>
    <row r="71" spans="1:3">
      <c r="A71" s="4" t="s">
        <v>896</v>
      </c>
      <c r="B71" s="5" t="n">
        <v>3887</v>
      </c>
      <c r="C71" s="6" t="n">
        <v>3887</v>
      </c>
    </row>
    <row r="72" spans="1:3">
      <c r="A72" s="4" t="s">
        <v>897</v>
      </c>
      <c r="B72" s="6" t="n">
        <v>-3738</v>
      </c>
      <c r="C72" s="6" t="n">
        <v>-3626</v>
      </c>
    </row>
    <row r="73" spans="1:3">
      <c r="A73" s="4" t="s">
        <v>548</v>
      </c>
    </row>
    <row r="74" spans="1:3">
      <c r="A74" s="3" t="s">
        <v>895</v>
      </c>
    </row>
    <row r="75" spans="1:3">
      <c r="A75" s="4" t="s">
        <v>896</v>
      </c>
      <c r="B75" s="6" t="n">
        <v>96198</v>
      </c>
      <c r="C75" s="6" t="n">
        <v>95861</v>
      </c>
    </row>
    <row r="76" spans="1:3">
      <c r="A76" s="4" t="s">
        <v>897</v>
      </c>
      <c r="B76" s="6" t="n">
        <v>-59096</v>
      </c>
      <c r="C76" s="6" t="n">
        <v>-56973</v>
      </c>
    </row>
    <row r="77" spans="1:3">
      <c r="A77" s="4" t="s">
        <v>542</v>
      </c>
    </row>
    <row r="78" spans="1:3">
      <c r="A78" s="3" t="s">
        <v>895</v>
      </c>
    </row>
    <row r="79" spans="1:3">
      <c r="A79" s="4" t="s">
        <v>896</v>
      </c>
      <c r="B79" s="6" t="n">
        <v>96522</v>
      </c>
      <c r="C79" s="6" t="n">
        <v>93503</v>
      </c>
    </row>
    <row r="80" spans="1:3">
      <c r="A80" s="4" t="s">
        <v>897</v>
      </c>
      <c r="B80" s="5" t="n">
        <v>-57826</v>
      </c>
      <c r="C80" s="6" t="n">
        <v>-56193</v>
      </c>
    </row>
    <row r="81" spans="1:3">
      <c r="A81" s="4" t="s">
        <v>796</v>
      </c>
    </row>
    <row r="82" spans="1:3">
      <c r="A82" s="3" t="s">
        <v>895</v>
      </c>
    </row>
    <row r="83" spans="1:3">
      <c r="A83" s="4" t="s">
        <v>900</v>
      </c>
      <c r="B83" s="4" t="s">
        <v>495</v>
      </c>
    </row>
    <row r="84" spans="1:3">
      <c r="A84" s="4" t="s">
        <v>896</v>
      </c>
      <c r="B84" s="5" t="n">
        <v>789991</v>
      </c>
      <c r="C84" s="6" t="n">
        <v>776316</v>
      </c>
    </row>
    <row r="85" spans="1:3">
      <c r="A85" s="4" t="s">
        <v>897</v>
      </c>
      <c r="B85" s="6" t="n">
        <v>-472486</v>
      </c>
      <c r="C85" s="6" t="n">
        <v>-447391</v>
      </c>
    </row>
    <row r="86" spans="1:3">
      <c r="A86" s="4" t="s">
        <v>913</v>
      </c>
    </row>
    <row r="87" spans="1:3">
      <c r="A87" s="3" t="s">
        <v>895</v>
      </c>
    </row>
    <row r="88" spans="1:3">
      <c r="A88" s="4" t="s">
        <v>898</v>
      </c>
      <c r="B88" s="6" t="n">
        <v>198357</v>
      </c>
      <c r="C88" s="6" t="n">
        <v>263146</v>
      </c>
    </row>
    <row r="89" spans="1:3">
      <c r="A89" s="4" t="s">
        <v>914</v>
      </c>
    </row>
    <row r="90" spans="1:3">
      <c r="A90" s="3" t="s">
        <v>895</v>
      </c>
    </row>
    <row r="91" spans="1:3">
      <c r="A91" s="4" t="s">
        <v>898</v>
      </c>
      <c r="B91" s="5" t="n">
        <v>885</v>
      </c>
      <c r="C91" s="5" t="n">
        <v>22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1"/>
    <col customWidth="1" max="5" min="5" width="21"/>
  </cols>
  <sheetData>
    <row r="1" spans="1:5">
      <c r="A1" s="1" t="s">
        <v>915</v>
      </c>
      <c r="B1" s="2" t="s">
        <v>1</v>
      </c>
    </row>
    <row r="2" spans="1:5">
      <c r="B2" s="2" t="s">
        <v>916</v>
      </c>
      <c r="C2" s="2" t="s">
        <v>917</v>
      </c>
      <c r="D2" s="2" t="s">
        <v>855</v>
      </c>
      <c r="E2" s="2" t="s">
        <v>918</v>
      </c>
    </row>
    <row r="3" spans="1:5">
      <c r="A3" s="4" t="s">
        <v>122</v>
      </c>
    </row>
    <row r="4" spans="1:5">
      <c r="A4" s="3" t="s">
        <v>277</v>
      </c>
    </row>
    <row r="5" spans="1:5">
      <c r="A5" s="4" t="s">
        <v>859</v>
      </c>
      <c r="B5" s="4" t="s">
        <v>860</v>
      </c>
    </row>
    <row r="6" spans="1:5">
      <c r="A6" s="4" t="s">
        <v>862</v>
      </c>
    </row>
    <row r="7" spans="1:5">
      <c r="A7" s="3" t="s">
        <v>277</v>
      </c>
    </row>
    <row r="8" spans="1:5">
      <c r="A8" s="4" t="s">
        <v>864</v>
      </c>
      <c r="B8" s="5" t="n">
        <v>4633028088</v>
      </c>
      <c r="D8" s="5" t="n">
        <v>1619679706</v>
      </c>
      <c r="E8" s="5" t="n">
        <v>3057069461</v>
      </c>
    </row>
    <row r="9" spans="1:5">
      <c r="A9" s="4" t="s">
        <v>919</v>
      </c>
      <c r="B9" s="5" t="n">
        <v>3000000000</v>
      </c>
    </row>
    <row r="10" spans="1:5">
      <c r="A10" s="4" t="s">
        <v>920</v>
      </c>
    </row>
    <row r="11" spans="1:5">
      <c r="A11" s="3" t="s">
        <v>277</v>
      </c>
    </row>
    <row r="12" spans="1:5">
      <c r="A12" s="4" t="s">
        <v>921</v>
      </c>
      <c r="B12" s="4" t="s">
        <v>437</v>
      </c>
    </row>
    <row r="13" spans="1:5">
      <c r="A13" s="4" t="s">
        <v>432</v>
      </c>
    </row>
    <row r="14" spans="1:5">
      <c r="A14" s="3" t="s">
        <v>277</v>
      </c>
    </row>
    <row r="15" spans="1:5">
      <c r="A15" s="4" t="s">
        <v>922</v>
      </c>
      <c r="B15" s="6" t="n">
        <v>2</v>
      </c>
    </row>
    <row r="16" spans="1:5">
      <c r="A16" s="4" t="s">
        <v>900</v>
      </c>
      <c r="B16" s="4" t="s">
        <v>417</v>
      </c>
    </row>
    <row r="17" spans="1:5">
      <c r="A17" s="4" t="s">
        <v>923</v>
      </c>
      <c r="B17" s="5" t="n">
        <v>240000000</v>
      </c>
    </row>
    <row r="18" spans="1:5">
      <c r="A18" s="4" t="s">
        <v>924</v>
      </c>
      <c r="B18" s="6" t="n">
        <v>307000000</v>
      </c>
    </row>
    <row r="19" spans="1:5">
      <c r="A19" s="4" t="s">
        <v>925</v>
      </c>
      <c r="B19" s="5" t="n">
        <v>92000000</v>
      </c>
    </row>
    <row r="20" spans="1:5">
      <c r="A20" s="4" t="s">
        <v>926</v>
      </c>
      <c r="B20" s="6" t="n">
        <v>2</v>
      </c>
    </row>
    <row r="21" spans="1:5">
      <c r="A21" s="4" t="s">
        <v>927</v>
      </c>
      <c r="B21" s="5" t="n">
        <v>1900000000</v>
      </c>
    </row>
    <row r="22" spans="1:5">
      <c r="A22" s="4" t="s">
        <v>928</v>
      </c>
    </row>
    <row r="23" spans="1:5">
      <c r="A23" s="3" t="s">
        <v>277</v>
      </c>
    </row>
    <row r="24" spans="1:5">
      <c r="A24" s="4" t="s">
        <v>921</v>
      </c>
      <c r="B24" s="4" t="s">
        <v>437</v>
      </c>
    </row>
    <row r="25" spans="1:5">
      <c r="A25" s="4" t="s">
        <v>929</v>
      </c>
    </row>
    <row r="26" spans="1:5">
      <c r="A26" s="3" t="s">
        <v>277</v>
      </c>
    </row>
    <row r="27" spans="1:5">
      <c r="A27" s="4" t="s">
        <v>930</v>
      </c>
      <c r="C27" s="6" t="n">
        <v>2</v>
      </c>
    </row>
    <row r="28" spans="1:5">
      <c r="A28" s="4" t="s">
        <v>931</v>
      </c>
      <c r="C28" s="6" t="n">
        <v>1100</v>
      </c>
    </row>
    <row r="29" spans="1:5">
      <c r="A29" s="4" t="s">
        <v>932</v>
      </c>
    </row>
    <row r="30" spans="1:5">
      <c r="A30" s="3" t="s">
        <v>277</v>
      </c>
    </row>
    <row r="31" spans="1:5">
      <c r="A31" s="4" t="s">
        <v>933</v>
      </c>
      <c r="B31" s="4" t="s">
        <v>934</v>
      </c>
    </row>
    <row r="32" spans="1:5">
      <c r="A32" s="4" t="s">
        <v>935</v>
      </c>
    </row>
    <row r="33" spans="1:5">
      <c r="A33" s="3" t="s">
        <v>277</v>
      </c>
    </row>
    <row r="34" spans="1:5">
      <c r="A34" s="4" t="s">
        <v>936</v>
      </c>
      <c r="B34" s="5" t="n">
        <v>7500000000</v>
      </c>
    </row>
    <row r="35" spans="1:5">
      <c r="A35" s="4" t="s">
        <v>937</v>
      </c>
      <c r="B35" s="5" t="n">
        <v>4900000000</v>
      </c>
    </row>
    <row r="36" spans="1:5">
      <c r="A36" s="4" t="s">
        <v>938</v>
      </c>
    </row>
    <row r="37" spans="1:5">
      <c r="A37" s="3" t="s">
        <v>277</v>
      </c>
    </row>
    <row r="38" spans="1:5">
      <c r="A38" s="4" t="s">
        <v>939</v>
      </c>
      <c r="B38" s="4" t="s">
        <v>787</v>
      </c>
    </row>
    <row r="39" spans="1:5">
      <c r="A39" s="4" t="s">
        <v>940</v>
      </c>
    </row>
    <row r="40" spans="1:5">
      <c r="A40" s="3" t="s">
        <v>277</v>
      </c>
    </row>
    <row r="41" spans="1:5">
      <c r="A41" s="4" t="s">
        <v>859</v>
      </c>
      <c r="B41" s="4" t="s">
        <v>860</v>
      </c>
    </row>
    <row r="42" spans="1:5">
      <c r="A42" s="4" t="s">
        <v>941</v>
      </c>
    </row>
    <row r="43" spans="1:5">
      <c r="A43" s="3" t="s">
        <v>277</v>
      </c>
    </row>
    <row r="44" spans="1:5">
      <c r="A44" s="4" t="s">
        <v>936</v>
      </c>
      <c r="B44" s="5" t="n">
        <v>8400000000</v>
      </c>
    </row>
    <row r="45" spans="1:5">
      <c r="A45" s="4" t="s">
        <v>942</v>
      </c>
      <c r="B45" s="5" t="n">
        <v>800000000</v>
      </c>
    </row>
    <row r="46" spans="1:5">
      <c r="A46" s="4" t="s">
        <v>943</v>
      </c>
      <c r="B46" s="4" t="s">
        <v>944</v>
      </c>
    </row>
    <row r="47" spans="1:5">
      <c r="A47" s="4" t="s">
        <v>945</v>
      </c>
    </row>
    <row r="48" spans="1:5">
      <c r="A48" s="3" t="s">
        <v>277</v>
      </c>
    </row>
    <row r="49" spans="1:5">
      <c r="A49" s="4" t="s">
        <v>946</v>
      </c>
      <c r="B49" s="4" t="s">
        <v>947</v>
      </c>
    </row>
    <row r="50" spans="1:5">
      <c r="A50" s="4" t="s">
        <v>948</v>
      </c>
    </row>
    <row r="51" spans="1:5">
      <c r="A51" s="3" t="s">
        <v>277</v>
      </c>
    </row>
    <row r="52" spans="1:5">
      <c r="A52" s="4" t="s">
        <v>949</v>
      </c>
      <c r="B52" s="4" t="s">
        <v>950</v>
      </c>
    </row>
    <row r="53" spans="1:5">
      <c r="A53" s="4" t="s">
        <v>951</v>
      </c>
    </row>
    <row r="54" spans="1:5">
      <c r="A54" s="3" t="s">
        <v>277</v>
      </c>
    </row>
    <row r="55" spans="1:5">
      <c r="A55" s="4" t="s">
        <v>949</v>
      </c>
      <c r="B55" s="4" t="s">
        <v>952</v>
      </c>
    </row>
    <row r="56" spans="1:5">
      <c r="A56" s="4" t="s">
        <v>953</v>
      </c>
    </row>
    <row r="57" spans="1:5">
      <c r="A57" s="3" t="s">
        <v>277</v>
      </c>
    </row>
    <row r="58" spans="1:5">
      <c r="A58" s="4" t="s">
        <v>859</v>
      </c>
      <c r="B58" s="4" t="s">
        <v>860</v>
      </c>
    </row>
    <row r="59" spans="1:5">
      <c r="A59" s="4" t="s">
        <v>954</v>
      </c>
      <c r="B59" s="4" t="s">
        <v>944</v>
      </c>
    </row>
    <row r="60" spans="1:5">
      <c r="A60" s="4" t="s">
        <v>955</v>
      </c>
      <c r="B60" s="4" t="s">
        <v>860</v>
      </c>
    </row>
    <row r="61" spans="1:5">
      <c r="A61" s="4" t="s">
        <v>956</v>
      </c>
    </row>
    <row r="62" spans="1:5">
      <c r="A62" s="3" t="s">
        <v>277</v>
      </c>
    </row>
    <row r="63" spans="1:5">
      <c r="A63" s="4" t="s">
        <v>957</v>
      </c>
      <c r="B63" s="5" t="n">
        <v>800000000</v>
      </c>
    </row>
    <row r="64" spans="1:5">
      <c r="A64" s="4" t="s">
        <v>958</v>
      </c>
    </row>
    <row r="65" spans="1:5">
      <c r="A65" s="3" t="s">
        <v>277</v>
      </c>
    </row>
    <row r="66" spans="1:5">
      <c r="A66" s="4" t="s">
        <v>957</v>
      </c>
      <c r="B66" s="6" t="n">
        <v>1600000000</v>
      </c>
    </row>
    <row r="67" spans="1:5">
      <c r="A67" s="4" t="s">
        <v>959</v>
      </c>
    </row>
    <row r="68" spans="1:5">
      <c r="A68" s="3" t="s">
        <v>277</v>
      </c>
    </row>
    <row r="69" spans="1:5">
      <c r="A69" s="4" t="s">
        <v>957</v>
      </c>
      <c r="B69" s="6" t="n">
        <v>2100000000</v>
      </c>
    </row>
    <row r="70" spans="1:5">
      <c r="A70" s="4" t="s">
        <v>960</v>
      </c>
    </row>
    <row r="71" spans="1:5">
      <c r="A71" s="3" t="s">
        <v>277</v>
      </c>
    </row>
    <row r="72" spans="1:5">
      <c r="A72" s="4" t="s">
        <v>957</v>
      </c>
      <c r="B72" s="6" t="n">
        <v>1600000000</v>
      </c>
    </row>
    <row r="73" spans="1:5">
      <c r="A73" s="4" t="s">
        <v>961</v>
      </c>
      <c r="B73" s="6" t="n">
        <v>44000000</v>
      </c>
    </row>
    <row r="74" spans="1:5">
      <c r="A74" s="4" t="s">
        <v>962</v>
      </c>
    </row>
    <row r="75" spans="1:5">
      <c r="A75" s="3" t="s">
        <v>277</v>
      </c>
    </row>
    <row r="76" spans="1:5">
      <c r="A76" s="4" t="s">
        <v>957</v>
      </c>
      <c r="B76" s="6" t="n">
        <v>2100000000</v>
      </c>
    </row>
    <row r="77" spans="1:5">
      <c r="A77" s="4" t="s">
        <v>961</v>
      </c>
      <c r="B77" s="6" t="n">
        <v>55000000</v>
      </c>
    </row>
    <row r="78" spans="1:5">
      <c r="A78" s="4" t="s">
        <v>963</v>
      </c>
    </row>
    <row r="79" spans="1:5">
      <c r="A79" s="3" t="s">
        <v>277</v>
      </c>
    </row>
    <row r="80" spans="1:5">
      <c r="A80" s="4" t="s">
        <v>923</v>
      </c>
      <c r="B80" s="5" t="n">
        <v>800000000</v>
      </c>
    </row>
    <row r="81" spans="1:5">
      <c r="A81" s="4" t="s">
        <v>964</v>
      </c>
    </row>
    <row r="82" spans="1:5">
      <c r="A82" s="3" t="s">
        <v>277</v>
      </c>
    </row>
    <row r="83" spans="1:5">
      <c r="A83" s="4" t="s">
        <v>949</v>
      </c>
      <c r="B83" s="4" t="s">
        <v>965</v>
      </c>
    </row>
    <row r="84" spans="1:5">
      <c r="A84" s="4" t="s">
        <v>966</v>
      </c>
    </row>
    <row r="85" spans="1:5">
      <c r="A85" s="3" t="s">
        <v>277</v>
      </c>
    </row>
    <row r="86" spans="1:5">
      <c r="A86" s="4" t="s">
        <v>949</v>
      </c>
      <c r="B86" s="4" t="s">
        <v>967</v>
      </c>
    </row>
    <row r="87" spans="1:5">
      <c r="A87" s="4" t="s">
        <v>968</v>
      </c>
    </row>
    <row r="88" spans="1:5">
      <c r="A88" s="3" t="s">
        <v>277</v>
      </c>
    </row>
    <row r="89" spans="1:5">
      <c r="A89" s="4" t="s">
        <v>949</v>
      </c>
      <c r="B89" s="4" t="s">
        <v>904</v>
      </c>
    </row>
    <row r="90" spans="1:5">
      <c r="A90" s="4" t="s">
        <v>969</v>
      </c>
    </row>
    <row r="91" spans="1:5">
      <c r="A91" s="3" t="s">
        <v>277</v>
      </c>
    </row>
    <row r="92" spans="1:5">
      <c r="A92" s="4" t="s">
        <v>970</v>
      </c>
      <c r="B92" s="4" t="s">
        <v>971</v>
      </c>
    </row>
    <row r="93" spans="1:5">
      <c r="A93" s="4" t="s">
        <v>972</v>
      </c>
    </row>
    <row r="94" spans="1:5">
      <c r="A94" s="3" t="s">
        <v>277</v>
      </c>
    </row>
    <row r="95" spans="1:5">
      <c r="A95" s="4" t="s">
        <v>973</v>
      </c>
      <c r="B95" s="5" t="n">
        <v>80000000</v>
      </c>
    </row>
    <row r="96" spans="1:5">
      <c r="A96" s="4" t="s">
        <v>974</v>
      </c>
    </row>
    <row r="97" spans="1:5">
      <c r="A97" s="3" t="s">
        <v>277</v>
      </c>
    </row>
    <row r="98" spans="1:5">
      <c r="A98" s="4" t="s">
        <v>973</v>
      </c>
      <c r="B98" s="5" t="n">
        <v>100000000</v>
      </c>
    </row>
    <row r="99" spans="1:5">
      <c r="A99" s="4" t="s">
        <v>975</v>
      </c>
    </row>
    <row r="100" spans="1:5">
      <c r="A100" s="3" t="s">
        <v>277</v>
      </c>
    </row>
    <row r="101" spans="1:5">
      <c r="A101" s="4" t="s">
        <v>970</v>
      </c>
      <c r="B101" s="4" t="s">
        <v>976</v>
      </c>
    </row>
    <row r="102" spans="1:5">
      <c r="A102" s="4" t="s">
        <v>977</v>
      </c>
    </row>
    <row r="103" spans="1:5">
      <c r="A103" s="3" t="s">
        <v>277</v>
      </c>
    </row>
    <row r="104" spans="1:5">
      <c r="A104" s="4" t="s">
        <v>949</v>
      </c>
      <c r="B104" s="4" t="s">
        <v>978</v>
      </c>
    </row>
    <row r="105" spans="1:5">
      <c r="A105" s="4" t="s">
        <v>979</v>
      </c>
    </row>
    <row r="106" spans="1:5">
      <c r="A106" s="3" t="s">
        <v>277</v>
      </c>
    </row>
    <row r="107" spans="1:5">
      <c r="A107" s="4" t="s">
        <v>949</v>
      </c>
      <c r="B107" s="4" t="s">
        <v>9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81</v>
      </c>
      <c r="B1" s="2" t="s">
        <v>1</v>
      </c>
    </row>
    <row r="2" spans="1:4">
      <c r="B2" s="2" t="s">
        <v>982</v>
      </c>
      <c r="C2" s="2" t="s">
        <v>423</v>
      </c>
      <c r="D2" s="2" t="s">
        <v>424</v>
      </c>
    </row>
    <row r="3" spans="1:4">
      <c r="A3" s="3" t="s">
        <v>983</v>
      </c>
    </row>
    <row r="4" spans="1:4">
      <c r="A4" s="4" t="s">
        <v>984</v>
      </c>
      <c r="B4" s="4" t="s">
        <v>495</v>
      </c>
    </row>
    <row r="5" spans="1:4">
      <c r="A5" s="4" t="s">
        <v>985</v>
      </c>
      <c r="B5" s="4" t="s">
        <v>906</v>
      </c>
    </row>
    <row r="6" spans="1:4">
      <c r="A6" s="4" t="s">
        <v>986</v>
      </c>
      <c r="B6" s="4" t="s">
        <v>947</v>
      </c>
    </row>
    <row r="7" spans="1:4">
      <c r="A7" s="4" t="s">
        <v>987</v>
      </c>
      <c r="B7" s="5" t="n">
        <v>1632</v>
      </c>
      <c r="C7" s="5" t="n">
        <v>1497</v>
      </c>
      <c r="D7" s="5" t="n">
        <v>1436</v>
      </c>
    </row>
    <row r="8" spans="1:4">
      <c r="A8" s="4" t="s">
        <v>988</v>
      </c>
      <c r="B8" s="4" t="s">
        <v>989</v>
      </c>
    </row>
    <row r="9" spans="1:4">
      <c r="A9" s="4" t="s">
        <v>990</v>
      </c>
      <c r="B9" s="5" t="n">
        <v>4172</v>
      </c>
      <c r="C9" s="6" t="n">
        <v>3903</v>
      </c>
      <c r="D9" s="5" t="n">
        <v>3791</v>
      </c>
    </row>
    <row r="10" spans="1:4">
      <c r="A10" s="3" t="s">
        <v>991</v>
      </c>
    </row>
    <row r="11" spans="1:4">
      <c r="A11" s="4" t="s">
        <v>992</v>
      </c>
      <c r="B11" s="6" t="n">
        <v>2</v>
      </c>
    </row>
    <row r="12" spans="1:4">
      <c r="A12" s="4" t="s">
        <v>993</v>
      </c>
      <c r="B12" s="5" t="n">
        <v>3440</v>
      </c>
      <c r="C12" s="6" t="n">
        <v>2387</v>
      </c>
    </row>
    <row r="13" spans="1:4">
      <c r="A13" s="4" t="s">
        <v>994</v>
      </c>
      <c r="B13" s="5" t="n">
        <v>3440</v>
      </c>
      <c r="C13" s="5" t="n">
        <v>23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995</v>
      </c>
      <c r="B1" s="2" t="s">
        <v>1</v>
      </c>
    </row>
    <row r="2" spans="1:2">
      <c r="B2" s="2" t="s">
        <v>996</v>
      </c>
    </row>
    <row r="3" spans="1:2">
      <c r="A3" s="3" t="s">
        <v>284</v>
      </c>
    </row>
    <row r="4" spans="1:2">
      <c r="A4" s="4" t="s">
        <v>997</v>
      </c>
      <c r="B4" s="5" t="n">
        <v>13900</v>
      </c>
    </row>
    <row r="5" spans="1:2">
      <c r="A5" s="4" t="s">
        <v>998</v>
      </c>
      <c r="B5" s="6" t="n">
        <v>450</v>
      </c>
    </row>
    <row r="6" spans="1:2">
      <c r="A6" s="4" t="s">
        <v>999</v>
      </c>
      <c r="B6" s="6" t="n">
        <v>138</v>
      </c>
    </row>
    <row r="7" spans="1:2">
      <c r="A7" s="4" t="s">
        <v>1000</v>
      </c>
      <c r="B7" s="5" t="n">
        <v>20</v>
      </c>
    </row>
    <row r="8" spans="1:2">
      <c r="A8" s="4" t="s">
        <v>1001</v>
      </c>
      <c r="B8" s="6" t="n">
        <v>4</v>
      </c>
    </row>
    <row r="9" spans="1:2">
      <c r="A9" s="4" t="s">
        <v>1002</v>
      </c>
      <c r="B9" s="5" t="n">
        <v>165</v>
      </c>
    </row>
    <row r="10" spans="1:2">
      <c r="A10" s="4" t="s">
        <v>1003</v>
      </c>
      <c r="B10" s="5" t="n">
        <v>25</v>
      </c>
    </row>
    <row r="11" spans="1:2">
      <c r="A11" s="4" t="s">
        <v>1004</v>
      </c>
      <c r="B11" s="4" t="s">
        <v>437</v>
      </c>
    </row>
    <row r="12" spans="1:2">
      <c r="A12" s="4" t="s">
        <v>1005</v>
      </c>
      <c r="B12" s="5" t="n">
        <v>1500</v>
      </c>
    </row>
    <row r="13" spans="1:2">
      <c r="A13" s="4" t="s">
        <v>1006</v>
      </c>
      <c r="B13" s="6" t="n">
        <v>1250</v>
      </c>
    </row>
    <row r="14" spans="1:2">
      <c r="A14" s="4" t="s">
        <v>1007</v>
      </c>
      <c r="B14" s="6" t="n">
        <v>750</v>
      </c>
    </row>
    <row r="15" spans="1:2">
      <c r="A15" s="4" t="s">
        <v>1008</v>
      </c>
      <c r="B15" s="6" t="n">
        <v>2750</v>
      </c>
    </row>
    <row r="16" spans="1:2">
      <c r="A16" s="4" t="s">
        <v>1009</v>
      </c>
      <c r="B16" s="6" t="n">
        <v>42</v>
      </c>
    </row>
    <row r="17" spans="1:2">
      <c r="A17" s="4" t="s">
        <v>1010</v>
      </c>
      <c r="B17" s="5" t="n">
        <v>3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3"/>
    <col customWidth="1" max="2" min="2" width="21"/>
  </cols>
  <sheetData>
    <row r="1" spans="1:2">
      <c r="A1" s="1" t="s">
        <v>1011</v>
      </c>
      <c r="B1" s="2" t="s">
        <v>1</v>
      </c>
    </row>
    <row r="2" spans="1:2">
      <c r="B2" s="2" t="s">
        <v>410</v>
      </c>
    </row>
    <row r="3" spans="1:2">
      <c r="A3" s="3" t="s">
        <v>1012</v>
      </c>
    </row>
    <row r="4" spans="1:2">
      <c r="A4" s="4" t="s">
        <v>674</v>
      </c>
      <c r="B4" s="5" t="n">
        <v>16348</v>
      </c>
    </row>
    <row r="5" spans="1:2">
      <c r="A5" s="4" t="s">
        <v>675</v>
      </c>
      <c r="B5" s="6" t="n">
        <v>15744</v>
      </c>
    </row>
    <row r="6" spans="1:2">
      <c r="A6" s="4" t="s">
        <v>676</v>
      </c>
      <c r="B6" s="6" t="n">
        <v>15554</v>
      </c>
    </row>
    <row r="7" spans="1:2">
      <c r="A7" s="4" t="s">
        <v>677</v>
      </c>
      <c r="B7" s="6" t="n">
        <v>15333</v>
      </c>
    </row>
    <row r="8" spans="1:2">
      <c r="A8" s="4" t="s">
        <v>678</v>
      </c>
      <c r="B8" s="6" t="n">
        <v>15021</v>
      </c>
    </row>
    <row r="9" spans="1:2">
      <c r="A9" s="4" t="s">
        <v>832</v>
      </c>
      <c r="B9" s="5" t="n">
        <v>56617</v>
      </c>
    </row>
    <row r="10" spans="1:2">
      <c r="A10" s="4" t="s">
        <v>796</v>
      </c>
    </row>
    <row r="11" spans="1:2">
      <c r="A11" s="3" t="s">
        <v>1013</v>
      </c>
    </row>
    <row r="12" spans="1:2">
      <c r="A12" s="4" t="s">
        <v>900</v>
      </c>
      <c r="B12" s="4" t="s">
        <v>495</v>
      </c>
    </row>
    <row r="13" spans="1:2">
      <c r="A13" s="4" t="s">
        <v>1014</v>
      </c>
    </row>
    <row r="14" spans="1:2">
      <c r="A14" s="3" t="s">
        <v>1013</v>
      </c>
    </row>
    <row r="15" spans="1:2">
      <c r="A15" s="4" t="s">
        <v>674</v>
      </c>
      <c r="B15" s="5" t="n">
        <v>13019</v>
      </c>
    </row>
    <row r="16" spans="1:2">
      <c r="A16" s="4" t="s">
        <v>675</v>
      </c>
      <c r="B16" s="6" t="n">
        <v>5231</v>
      </c>
    </row>
    <row r="17" spans="1:2">
      <c r="A17" s="4" t="s">
        <v>676</v>
      </c>
      <c r="B17" s="6" t="n">
        <v>2524</v>
      </c>
    </row>
    <row r="18" spans="1:2">
      <c r="A18" s="4" t="s">
        <v>677</v>
      </c>
      <c r="B18" s="6" t="n">
        <v>0</v>
      </c>
    </row>
    <row r="19" spans="1:2">
      <c r="A19" s="4" t="s">
        <v>678</v>
      </c>
      <c r="B19" s="6" t="n">
        <v>0</v>
      </c>
    </row>
    <row r="20" spans="1:2">
      <c r="A20" s="4" t="s">
        <v>832</v>
      </c>
      <c r="B20" s="6" t="n">
        <v>0</v>
      </c>
    </row>
    <row r="21" spans="1:2">
      <c r="A21" s="4" t="s">
        <v>1015</v>
      </c>
    </row>
    <row r="22" spans="1:2">
      <c r="A22" s="3" t="s">
        <v>1013</v>
      </c>
    </row>
    <row r="23" spans="1:2">
      <c r="A23" s="4" t="s">
        <v>674</v>
      </c>
      <c r="B23" s="6" t="n">
        <v>55300</v>
      </c>
    </row>
    <row r="24" spans="1:2">
      <c r="A24" s="4" t="s">
        <v>675</v>
      </c>
      <c r="B24" s="6" t="n">
        <v>36200</v>
      </c>
    </row>
    <row r="25" spans="1:2">
      <c r="A25" s="4" t="s">
        <v>676</v>
      </c>
      <c r="B25" s="6" t="n">
        <v>31200</v>
      </c>
    </row>
    <row r="26" spans="1:2">
      <c r="A26" s="4" t="s">
        <v>677</v>
      </c>
      <c r="B26" s="6" t="n">
        <v>18400</v>
      </c>
    </row>
    <row r="27" spans="1:2">
      <c r="A27" s="4" t="s">
        <v>678</v>
      </c>
      <c r="B27" s="6" t="n">
        <v>20800</v>
      </c>
    </row>
    <row r="28" spans="1:2">
      <c r="A28" s="4" t="s">
        <v>832</v>
      </c>
      <c r="B28" s="6" t="n">
        <v>14300</v>
      </c>
    </row>
    <row r="29" spans="1:2">
      <c r="A29" s="4" t="s">
        <v>1016</v>
      </c>
    </row>
    <row r="30" spans="1:2">
      <c r="A30" s="3" t="s">
        <v>1013</v>
      </c>
    </row>
    <row r="31" spans="1:2">
      <c r="A31" s="4" t="s">
        <v>674</v>
      </c>
      <c r="B31" s="6" t="n">
        <v>63985</v>
      </c>
    </row>
    <row r="32" spans="1:2">
      <c r="A32" s="4" t="s">
        <v>675</v>
      </c>
      <c r="B32" s="6" t="n">
        <v>63444</v>
      </c>
    </row>
    <row r="33" spans="1:2">
      <c r="A33" s="4" t="s">
        <v>676</v>
      </c>
      <c r="B33" s="6" t="n">
        <v>53643</v>
      </c>
    </row>
    <row r="34" spans="1:2">
      <c r="A34" s="4" t="s">
        <v>677</v>
      </c>
      <c r="B34" s="6" t="n">
        <v>49044</v>
      </c>
    </row>
    <row r="35" spans="1:2">
      <c r="A35" s="4" t="s">
        <v>678</v>
      </c>
      <c r="B35" s="6" t="n">
        <v>46686</v>
      </c>
    </row>
    <row r="36" spans="1:2">
      <c r="A36" s="4" t="s">
        <v>832</v>
      </c>
      <c r="B36" s="6" t="n">
        <v>798660</v>
      </c>
    </row>
    <row r="37" spans="1:2">
      <c r="A37" s="4" t="s">
        <v>1017</v>
      </c>
    </row>
    <row r="38" spans="1:2">
      <c r="A38" s="3" t="s">
        <v>1013</v>
      </c>
    </row>
    <row r="39" spans="1:2">
      <c r="A39" s="4" t="s">
        <v>1018</v>
      </c>
      <c r="B39" s="6" t="n">
        <v>80000</v>
      </c>
    </row>
    <row r="40" spans="1:2">
      <c r="A40" s="4" t="s">
        <v>674</v>
      </c>
      <c r="B40" s="6" t="n">
        <v>53911</v>
      </c>
    </row>
    <row r="41" spans="1:2">
      <c r="A41" s="4" t="s">
        <v>675</v>
      </c>
      <c r="B41" s="6" t="n">
        <v>14461</v>
      </c>
    </row>
    <row r="42" spans="1:2">
      <c r="A42" s="4" t="s">
        <v>676</v>
      </c>
      <c r="B42" s="6" t="n">
        <v>14929</v>
      </c>
    </row>
    <row r="43" spans="1:2">
      <c r="A43" s="4" t="s">
        <v>677</v>
      </c>
      <c r="B43" s="6" t="n">
        <v>3330</v>
      </c>
    </row>
    <row r="44" spans="1:2">
      <c r="A44" s="4" t="s">
        <v>678</v>
      </c>
      <c r="B44" s="6" t="n">
        <v>29750</v>
      </c>
    </row>
    <row r="45" spans="1:2">
      <c r="A45" s="4" t="s">
        <v>832</v>
      </c>
      <c r="B45" s="6" t="n">
        <v>218456</v>
      </c>
    </row>
    <row r="46" spans="1:2">
      <c r="A46" s="4" t="s">
        <v>1019</v>
      </c>
    </row>
    <row r="47" spans="1:2">
      <c r="A47" s="3" t="s">
        <v>1013</v>
      </c>
    </row>
    <row r="48" spans="1:2">
      <c r="A48" s="4" t="s">
        <v>674</v>
      </c>
      <c r="B48" s="6" t="n">
        <v>6623</v>
      </c>
    </row>
    <row r="49" spans="1:2">
      <c r="A49" s="4" t="s">
        <v>675</v>
      </c>
      <c r="B49" s="6" t="n">
        <v>19206</v>
      </c>
    </row>
    <row r="50" spans="1:2">
      <c r="A50" s="4" t="s">
        <v>676</v>
      </c>
      <c r="B50" s="6" t="n">
        <v>33742</v>
      </c>
    </row>
    <row r="51" spans="1:2">
      <c r="A51" s="4" t="s">
        <v>677</v>
      </c>
      <c r="B51" s="6" t="n">
        <v>32932</v>
      </c>
    </row>
    <row r="52" spans="1:2">
      <c r="A52" s="4" t="s">
        <v>678</v>
      </c>
      <c r="B52" s="6" t="n">
        <v>42504</v>
      </c>
    </row>
    <row r="53" spans="1:2">
      <c r="A53" s="4" t="s">
        <v>832</v>
      </c>
      <c r="B53" s="5" t="n">
        <v>34532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55</v>
      </c>
      <c r="D2" s="2" t="s">
        <v>56</v>
      </c>
    </row>
    <row r="3" spans="1:4">
      <c r="A3" s="3" t="s">
        <v>214</v>
      </c>
    </row>
    <row r="4" spans="1:4">
      <c r="A4" s="4" t="s">
        <v>78</v>
      </c>
      <c r="B4" s="5" t="n">
        <v>54461</v>
      </c>
      <c r="C4" s="5" t="n">
        <v>51199</v>
      </c>
      <c r="D4" s="5" t="n">
        <v>51277</v>
      </c>
    </row>
    <row r="5" spans="1:4">
      <c r="A5" s="3" t="s">
        <v>215</v>
      </c>
    </row>
    <row r="6" spans="1:4">
      <c r="A6" s="4" t="s">
        <v>216</v>
      </c>
      <c r="B6" s="6" t="n">
        <v>377853</v>
      </c>
      <c r="C6" s="6" t="n">
        <v>371234</v>
      </c>
      <c r="D6" s="6" t="n">
        <v>374411</v>
      </c>
    </row>
    <row r="7" spans="1:4">
      <c r="A7" s="4" t="s">
        <v>217</v>
      </c>
      <c r="B7" s="6" t="n">
        <v>50473</v>
      </c>
      <c r="C7" s="6" t="n">
        <v>38090</v>
      </c>
      <c r="D7" s="6" t="n">
        <v>36674</v>
      </c>
    </row>
    <row r="8" spans="1:4">
      <c r="A8" s="4" t="s">
        <v>69</v>
      </c>
      <c r="B8" s="6" t="n">
        <v>-1788</v>
      </c>
      <c r="C8" s="6" t="n">
        <v>-1788</v>
      </c>
      <c r="D8" s="6" t="n">
        <v>-1788</v>
      </c>
    </row>
    <row r="9" spans="1:4">
      <c r="A9" s="4" t="s">
        <v>70</v>
      </c>
      <c r="B9" s="6" t="n">
        <v>-771</v>
      </c>
      <c r="C9" s="6" t="n">
        <v>-1006</v>
      </c>
      <c r="D9" s="6" t="n">
        <v>-784</v>
      </c>
    </row>
    <row r="10" spans="1:4">
      <c r="A10" s="4" t="s">
        <v>218</v>
      </c>
      <c r="B10" s="6" t="n">
        <v>-34505</v>
      </c>
      <c r="C10" s="6" t="n">
        <v>-31863</v>
      </c>
      <c r="D10" s="6" t="n">
        <v>-40644</v>
      </c>
    </row>
    <row r="11" spans="1:4">
      <c r="A11" s="4" t="s">
        <v>219</v>
      </c>
      <c r="B11" s="6" t="n">
        <v>-6058</v>
      </c>
      <c r="C11" s="6" t="n">
        <v>4871</v>
      </c>
      <c r="D11" s="6" t="n">
        <v>-18614</v>
      </c>
    </row>
    <row r="12" spans="1:4">
      <c r="A12" s="4" t="s">
        <v>220</v>
      </c>
      <c r="B12" s="6" t="n">
        <v>-23982</v>
      </c>
      <c r="C12" s="6" t="n">
        <v>-26511</v>
      </c>
      <c r="D12" s="6" t="n">
        <v>-2605</v>
      </c>
    </row>
    <row r="13" spans="1:4">
      <c r="A13" s="4" t="s">
        <v>71</v>
      </c>
      <c r="B13" s="6" t="n">
        <v>-1097</v>
      </c>
      <c r="C13" s="6" t="n">
        <v>-5676</v>
      </c>
      <c r="D13" s="6" t="n">
        <v>-9240</v>
      </c>
    </row>
    <row r="14" spans="1:4">
      <c r="A14" s="3" t="s">
        <v>221</v>
      </c>
    </row>
    <row r="15" spans="1:4">
      <c r="A15" s="4" t="s">
        <v>111</v>
      </c>
      <c r="B15" s="6" t="n">
        <v>24251</v>
      </c>
      <c r="C15" s="6" t="n">
        <v>8424</v>
      </c>
      <c r="D15" s="6" t="n">
        <v>-1182</v>
      </c>
    </row>
    <row r="16" spans="1:4">
      <c r="A16" s="4" t="s">
        <v>222</v>
      </c>
      <c r="B16" s="6" t="n">
        <v>-18597</v>
      </c>
      <c r="C16" s="6" t="n">
        <v>5487</v>
      </c>
      <c r="D16" s="6" t="n">
        <v>-6388</v>
      </c>
    </row>
    <row r="17" spans="1:4">
      <c r="A17" s="4" t="s">
        <v>113</v>
      </c>
      <c r="B17" s="6" t="n">
        <v>-1992</v>
      </c>
      <c r="C17" s="6" t="n">
        <v>4544</v>
      </c>
      <c r="D17" s="6" t="n">
        <v>614</v>
      </c>
    </row>
    <row r="18" spans="1:4">
      <c r="A18" s="4" t="s">
        <v>128</v>
      </c>
      <c r="B18" s="6" t="n">
        <v>-27668</v>
      </c>
      <c r="C18" s="6" t="n">
        <v>1360</v>
      </c>
      <c r="D18" s="6" t="n">
        <v>129187</v>
      </c>
    </row>
    <row r="19" spans="1:4">
      <c r="A19" s="4" t="s">
        <v>129</v>
      </c>
      <c r="B19" s="6" t="n">
        <v>4924</v>
      </c>
      <c r="C19" s="6" t="n">
        <v>-18539</v>
      </c>
      <c r="D19" s="6" t="n">
        <v>-14124</v>
      </c>
    </row>
    <row r="20" spans="1:4">
      <c r="A20" s="4" t="s">
        <v>223</v>
      </c>
      <c r="B20" s="6" t="n">
        <v>2943</v>
      </c>
      <c r="C20" s="6" t="n">
        <v>-21351</v>
      </c>
      <c r="D20" s="6" t="n">
        <v>-1531</v>
      </c>
    </row>
    <row r="21" spans="1:4">
      <c r="A21" s="4" t="s">
        <v>131</v>
      </c>
      <c r="B21" s="6" t="n">
        <v>-24069</v>
      </c>
      <c r="C21" s="6" t="n">
        <v>25723</v>
      </c>
      <c r="D21" s="6" t="n">
        <v>-8646</v>
      </c>
    </row>
    <row r="22" spans="1:4">
      <c r="A22" s="4" t="s">
        <v>224</v>
      </c>
      <c r="B22" s="6" t="n">
        <v>-68245</v>
      </c>
      <c r="C22" s="6" t="n">
        <v>69921</v>
      </c>
      <c r="D22" s="6" t="n">
        <v>-15317</v>
      </c>
    </row>
    <row r="23" spans="1:4">
      <c r="A23" s="4" t="s">
        <v>71</v>
      </c>
      <c r="B23" s="6" t="n">
        <v>45228</v>
      </c>
      <c r="C23" s="6" t="n">
        <v>15578</v>
      </c>
      <c r="D23" s="6" t="n">
        <v>0</v>
      </c>
    </row>
    <row r="24" spans="1:4">
      <c r="A24" s="4" t="s">
        <v>225</v>
      </c>
      <c r="B24" s="6" t="n">
        <v>296900</v>
      </c>
      <c r="C24" s="6" t="n">
        <v>438498</v>
      </c>
      <c r="D24" s="6" t="n">
        <v>420023</v>
      </c>
    </row>
    <row r="25" spans="1:4">
      <c r="A25" s="4" t="s">
        <v>226</v>
      </c>
      <c r="B25" s="6" t="n">
        <v>351361</v>
      </c>
      <c r="C25" s="6" t="n">
        <v>489697</v>
      </c>
      <c r="D25" s="6" t="n">
        <v>471300</v>
      </c>
    </row>
    <row r="26" spans="1:4">
      <c r="A26" s="3" t="s">
        <v>227</v>
      </c>
    </row>
    <row r="27" spans="1:4">
      <c r="A27" s="4" t="s">
        <v>228</v>
      </c>
      <c r="B27" s="6" t="n">
        <v>-1255188</v>
      </c>
      <c r="C27" s="6" t="n">
        <v>-1185367</v>
      </c>
      <c r="D27" s="6" t="n">
        <v>-1019695</v>
      </c>
    </row>
    <row r="28" spans="1:4">
      <c r="A28" s="4" t="s">
        <v>229</v>
      </c>
      <c r="B28" s="6" t="n">
        <v>0</v>
      </c>
      <c r="C28" s="6" t="n">
        <v>0</v>
      </c>
      <c r="D28" s="6" t="n">
        <v>1104000</v>
      </c>
    </row>
    <row r="29" spans="1:4">
      <c r="A29" s="4" t="s">
        <v>230</v>
      </c>
      <c r="B29" s="6" t="n">
        <v>-374338</v>
      </c>
      <c r="C29" s="6" t="n">
        <v>-457909</v>
      </c>
      <c r="D29" s="6" t="n">
        <v>-450113</v>
      </c>
    </row>
    <row r="30" spans="1:4">
      <c r="A30" s="4" t="s">
        <v>231</v>
      </c>
      <c r="B30" s="6" t="n">
        <v>365871</v>
      </c>
      <c r="C30" s="6" t="n">
        <v>449895</v>
      </c>
      <c r="D30" s="6" t="n">
        <v>442989</v>
      </c>
    </row>
    <row r="31" spans="1:4">
      <c r="A31" s="4" t="s">
        <v>232</v>
      </c>
      <c r="B31" s="6" t="n">
        <v>119568</v>
      </c>
      <c r="C31" s="6" t="n">
        <v>229751</v>
      </c>
      <c r="D31" s="6" t="n">
        <v>-414781</v>
      </c>
    </row>
    <row r="32" spans="1:4">
      <c r="A32" s="4" t="s">
        <v>233</v>
      </c>
      <c r="B32" s="6" t="n">
        <v>-251077</v>
      </c>
      <c r="C32" s="6" t="n">
        <v>-207670</v>
      </c>
      <c r="D32" s="6" t="n">
        <v>-108704</v>
      </c>
    </row>
    <row r="33" spans="1:4">
      <c r="A33" s="4" t="s">
        <v>234</v>
      </c>
      <c r="B33" s="6" t="n">
        <v>178172</v>
      </c>
      <c r="C33" s="6" t="n">
        <v>176717</v>
      </c>
      <c r="D33" s="6" t="n">
        <v>78356</v>
      </c>
    </row>
    <row r="34" spans="1:4">
      <c r="A34" s="4" t="s">
        <v>71</v>
      </c>
      <c r="B34" s="6" t="n">
        <v>-21493</v>
      </c>
      <c r="C34" s="6" t="n">
        <v>9144</v>
      </c>
      <c r="D34" s="6" t="n">
        <v>-43056</v>
      </c>
    </row>
    <row r="35" spans="1:4">
      <c r="A35" s="4" t="s">
        <v>235</v>
      </c>
      <c r="B35" s="6" t="n">
        <v>-1238485</v>
      </c>
      <c r="C35" s="6" t="n">
        <v>-985439</v>
      </c>
      <c r="D35" s="6" t="n">
        <v>-411004</v>
      </c>
    </row>
    <row r="36" spans="1:4">
      <c r="A36" s="3" t="s">
        <v>236</v>
      </c>
    </row>
    <row r="37" spans="1:4">
      <c r="A37" s="4" t="s">
        <v>237</v>
      </c>
      <c r="B37" s="6" t="n">
        <v>1266950</v>
      </c>
      <c r="C37" s="6" t="n">
        <v>813028</v>
      </c>
      <c r="D37" s="6" t="n">
        <v>544503</v>
      </c>
    </row>
    <row r="38" spans="1:4">
      <c r="A38" s="4" t="s">
        <v>238</v>
      </c>
      <c r="B38" s="6" t="n">
        <v>-523691</v>
      </c>
      <c r="C38" s="6" t="n">
        <v>-201354</v>
      </c>
      <c r="D38" s="6" t="n">
        <v>-677641</v>
      </c>
    </row>
    <row r="39" spans="1:4">
      <c r="A39" s="4" t="s">
        <v>239</v>
      </c>
      <c r="B39" s="6" t="n">
        <v>-154257</v>
      </c>
      <c r="C39" s="6" t="n">
        <v>246001</v>
      </c>
      <c r="D39" s="6" t="n">
        <v>88458</v>
      </c>
    </row>
    <row r="40" spans="1:4">
      <c r="A40" s="4" t="s">
        <v>71</v>
      </c>
      <c r="B40" s="6" t="n">
        <v>-5884</v>
      </c>
      <c r="C40" s="6" t="n">
        <v>-7010</v>
      </c>
      <c r="D40" s="6" t="n">
        <v>15789</v>
      </c>
    </row>
    <row r="41" spans="1:4">
      <c r="A41" s="4" t="s">
        <v>240</v>
      </c>
      <c r="B41" s="6" t="n">
        <v>583118</v>
      </c>
      <c r="C41" s="6" t="n">
        <v>850665</v>
      </c>
      <c r="D41" s="6" t="n">
        <v>-28891</v>
      </c>
    </row>
    <row r="42" spans="1:4">
      <c r="A42" s="4" t="s">
        <v>241</v>
      </c>
      <c r="B42" s="6" t="n">
        <v>-304006</v>
      </c>
      <c r="C42" s="6" t="n">
        <v>354923</v>
      </c>
      <c r="D42" s="6" t="n">
        <v>31405</v>
      </c>
    </row>
    <row r="43" spans="1:4">
      <c r="A43" s="4" t="s">
        <v>242</v>
      </c>
      <c r="B43" s="6" t="n">
        <v>752618</v>
      </c>
      <c r="C43" s="6" t="n">
        <v>397695</v>
      </c>
      <c r="D43" s="6" t="n">
        <v>366290</v>
      </c>
    </row>
    <row r="44" spans="1:4">
      <c r="A44" s="4" t="s">
        <v>243</v>
      </c>
      <c r="B44" s="6" t="n">
        <v>448612</v>
      </c>
      <c r="C44" s="6" t="n">
        <v>752618</v>
      </c>
      <c r="D44" s="6" t="n">
        <v>397695</v>
      </c>
    </row>
    <row r="45" spans="1:4">
      <c r="A45" s="3" t="s">
        <v>244</v>
      </c>
    </row>
    <row r="46" spans="1:4">
      <c r="A46" s="4" t="s">
        <v>245</v>
      </c>
      <c r="B46" s="6" t="n">
        <v>208892</v>
      </c>
      <c r="C46" s="6" t="n">
        <v>245085</v>
      </c>
      <c r="D46" s="6" t="n">
        <v>251186</v>
      </c>
    </row>
    <row r="47" spans="1:4">
      <c r="A47" s="3" t="s">
        <v>246</v>
      </c>
    </row>
    <row r="48" spans="1:4">
      <c r="A48" s="4" t="s">
        <v>247</v>
      </c>
      <c r="B48" s="6" t="n">
        <v>5282</v>
      </c>
      <c r="C48" s="6" t="n">
        <v>248608</v>
      </c>
      <c r="D48" s="6" t="n">
        <v>2414</v>
      </c>
    </row>
    <row r="49" spans="1:4">
      <c r="A49" s="4" t="s">
        <v>248</v>
      </c>
      <c r="B49" s="6" t="n">
        <v>94492</v>
      </c>
      <c r="C49" s="6" t="n">
        <v>121557</v>
      </c>
      <c r="D49" s="6" t="n">
        <v>134082</v>
      </c>
    </row>
    <row r="50" spans="1:4">
      <c r="A50" s="4" t="s">
        <v>249</v>
      </c>
      <c r="B50" s="5" t="n">
        <v>67028</v>
      </c>
      <c r="C50" s="5" t="n">
        <v>59137</v>
      </c>
      <c r="D50" s="5" t="n">
        <v>57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20</v>
      </c>
      <c r="B1" s="2" t="s">
        <v>82</v>
      </c>
      <c r="J1" s="2" t="s">
        <v>1</v>
      </c>
    </row>
    <row r="2" spans="1:12">
      <c r="B2" s="2" t="s">
        <v>410</v>
      </c>
      <c r="C2" s="2" t="s">
        <v>1021</v>
      </c>
      <c r="D2" s="2" t="s">
        <v>1022</v>
      </c>
      <c r="E2" s="2" t="s">
        <v>1023</v>
      </c>
      <c r="F2" s="2" t="s">
        <v>423</v>
      </c>
      <c r="G2" s="2" t="s">
        <v>1024</v>
      </c>
      <c r="H2" s="2" t="s">
        <v>1025</v>
      </c>
      <c r="I2" s="2" t="s">
        <v>1026</v>
      </c>
      <c r="J2" s="2" t="s">
        <v>410</v>
      </c>
      <c r="K2" s="2" t="s">
        <v>423</v>
      </c>
      <c r="L2" s="2" t="s">
        <v>424</v>
      </c>
    </row>
    <row r="3" spans="1:12">
      <c r="A3" s="4" t="s">
        <v>433</v>
      </c>
      <c r="B3" s="5" t="n">
        <v>332209</v>
      </c>
      <c r="C3" s="5" t="n">
        <v>382623</v>
      </c>
      <c r="D3" s="5" t="n">
        <v>358860</v>
      </c>
      <c r="E3" s="5" t="n">
        <v>356600</v>
      </c>
      <c r="F3" s="5" t="n">
        <v>355902</v>
      </c>
      <c r="G3" s="5" t="n">
        <v>384644</v>
      </c>
      <c r="H3" s="5" t="n">
        <v>365921</v>
      </c>
      <c r="I3" s="5" t="n">
        <v>373646</v>
      </c>
    </row>
    <row r="4" spans="1:12">
      <c r="A4" s="4" t="s">
        <v>66</v>
      </c>
      <c r="B4" s="6" t="n">
        <v>40256</v>
      </c>
      <c r="C4" s="6" t="n">
        <v>59209</v>
      </c>
      <c r="D4" s="6" t="n">
        <v>51712</v>
      </c>
      <c r="E4" s="6" t="n">
        <v>66032</v>
      </c>
      <c r="F4" s="6" t="n">
        <v>39351</v>
      </c>
      <c r="G4" s="6" t="n">
        <v>54845</v>
      </c>
      <c r="H4" s="6" t="n">
        <v>60849</v>
      </c>
      <c r="I4" s="6" t="n">
        <v>69931</v>
      </c>
      <c r="J4" s="5" t="n">
        <v>217209</v>
      </c>
      <c r="K4" s="5" t="n">
        <v>224976</v>
      </c>
      <c r="L4" s="5" t="n">
        <v>238870</v>
      </c>
    </row>
    <row r="5" spans="1:12">
      <c r="A5" s="4" t="s">
        <v>89</v>
      </c>
      <c r="B5" s="5" t="n">
        <v>3196</v>
      </c>
      <c r="C5" s="5" t="n">
        <v>18286</v>
      </c>
      <c r="D5" s="5" t="n">
        <v>9383</v>
      </c>
      <c r="E5" s="5" t="n">
        <v>23596</v>
      </c>
      <c r="F5" s="5" t="n">
        <v>-4820</v>
      </c>
      <c r="G5" s="5" t="n">
        <v>11334</v>
      </c>
      <c r="H5" s="5" t="n">
        <v>17285</v>
      </c>
      <c r="I5" s="5" t="n">
        <v>27400</v>
      </c>
      <c r="J5" s="5" t="n">
        <v>54461</v>
      </c>
      <c r="K5" s="5" t="n">
        <v>51199</v>
      </c>
      <c r="L5" s="5" t="n">
        <v>51277</v>
      </c>
    </row>
    <row r="6" spans="1:12">
      <c r="A6" s="4" t="s">
        <v>429</v>
      </c>
      <c r="J6" s="8" t="n">
        <v>1.14</v>
      </c>
      <c r="K6" s="8" t="n">
        <v>1.14</v>
      </c>
    </row>
    <row r="7" spans="1:12">
      <c r="A7" s="4" t="s">
        <v>737</v>
      </c>
    </row>
    <row r="8" spans="1:12">
      <c r="A8" s="4" t="s">
        <v>429</v>
      </c>
      <c r="F8" s="8" t="n">
        <v>1.1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50</v>
      </c>
      <c r="B1" s="2" t="s">
        <v>82</v>
      </c>
      <c r="F1" s="2" t="s">
        <v>1</v>
      </c>
    </row>
    <row r="2" spans="1:8">
      <c r="B2" s="2" t="s">
        <v>2</v>
      </c>
      <c r="C2" s="2" t="s">
        <v>84</v>
      </c>
      <c r="D2" s="2" t="s">
        <v>55</v>
      </c>
      <c r="E2" s="2" t="s">
        <v>87</v>
      </c>
      <c r="F2" s="2" t="s">
        <v>2</v>
      </c>
      <c r="G2" s="2" t="s">
        <v>55</v>
      </c>
      <c r="H2" s="2" t="s">
        <v>56</v>
      </c>
    </row>
    <row r="3" spans="1:8">
      <c r="A3" s="3" t="s">
        <v>251</v>
      </c>
    </row>
    <row r="4" spans="1:8">
      <c r="A4" s="4" t="s">
        <v>252</v>
      </c>
      <c r="C4" s="5" t="n">
        <v>962286</v>
      </c>
      <c r="E4" s="5" t="n">
        <v>911087</v>
      </c>
      <c r="F4" s="5" t="n">
        <v>962286</v>
      </c>
      <c r="G4" s="5" t="n">
        <v>911087</v>
      </c>
      <c r="H4" s="5" t="n">
        <v>859440</v>
      </c>
    </row>
    <row r="5" spans="1:8">
      <c r="A5" s="4" t="s">
        <v>89</v>
      </c>
      <c r="B5" s="5" t="n">
        <v>3196</v>
      </c>
      <c r="C5" s="6" t="n">
        <v>23596</v>
      </c>
      <c r="D5" s="5" t="n">
        <v>-4820</v>
      </c>
      <c r="E5" s="6" t="n">
        <v>27400</v>
      </c>
      <c r="F5" s="6" t="n">
        <v>54461</v>
      </c>
      <c r="G5" s="6" t="n">
        <v>51199</v>
      </c>
      <c r="H5" s="6" t="n">
        <v>51277</v>
      </c>
    </row>
    <row r="6" spans="1:8">
      <c r="A6" s="4" t="s">
        <v>91</v>
      </c>
      <c r="F6" s="6" t="n">
        <v>0</v>
      </c>
      <c r="G6" s="6" t="n">
        <v>0</v>
      </c>
      <c r="H6" s="6" t="n">
        <v>370</v>
      </c>
    </row>
    <row r="7" spans="1:8">
      <c r="A7" s="4" t="s">
        <v>92</v>
      </c>
      <c r="F7" s="6" t="n">
        <v>54461</v>
      </c>
      <c r="G7" s="6" t="n">
        <v>51199</v>
      </c>
      <c r="H7" s="6" t="n">
        <v>51647</v>
      </c>
    </row>
    <row r="8" spans="1:8">
      <c r="A8" s="4" t="s">
        <v>253</v>
      </c>
      <c r="B8" s="6" t="n">
        <v>1016747</v>
      </c>
      <c r="D8" s="6" t="n">
        <v>962286</v>
      </c>
      <c r="F8" s="6" t="n">
        <v>1016747</v>
      </c>
      <c r="G8" s="6" t="n">
        <v>962286</v>
      </c>
      <c r="H8" s="6" t="n">
        <v>911087</v>
      </c>
    </row>
    <row r="9" spans="1:8">
      <c r="A9" s="4" t="s">
        <v>254</v>
      </c>
    </row>
    <row r="10" spans="1:8">
      <c r="A10" s="3" t="s">
        <v>251</v>
      </c>
    </row>
    <row r="11" spans="1:8">
      <c r="A11" s="4" t="s">
        <v>252</v>
      </c>
      <c r="C11" s="6" t="n">
        <v>962286</v>
      </c>
      <c r="E11" s="6" t="n">
        <v>911087</v>
      </c>
      <c r="F11" s="6" t="n">
        <v>962286</v>
      </c>
      <c r="G11" s="6" t="n">
        <v>911087</v>
      </c>
      <c r="H11" s="6" t="n">
        <v>859810</v>
      </c>
    </row>
    <row r="12" spans="1:8">
      <c r="A12" s="4" t="s">
        <v>89</v>
      </c>
      <c r="F12" s="6" t="n">
        <v>54461</v>
      </c>
      <c r="G12" s="6" t="n">
        <v>51199</v>
      </c>
      <c r="H12" s="6" t="n">
        <v>51277</v>
      </c>
    </row>
    <row r="13" spans="1:8">
      <c r="A13" s="4" t="s">
        <v>91</v>
      </c>
      <c r="H13" s="6" t="n">
        <v>0</v>
      </c>
    </row>
    <row r="14" spans="1:8">
      <c r="A14" s="4" t="s">
        <v>253</v>
      </c>
      <c r="B14" s="6" t="n">
        <v>1016747</v>
      </c>
      <c r="D14" s="6" t="n">
        <v>962286</v>
      </c>
      <c r="F14" s="6" t="n">
        <v>1016747</v>
      </c>
      <c r="G14" s="6" t="n">
        <v>962286</v>
      </c>
      <c r="H14" s="6" t="n">
        <v>911087</v>
      </c>
    </row>
    <row r="15" spans="1:8">
      <c r="A15" s="4" t="s">
        <v>255</v>
      </c>
    </row>
    <row r="16" spans="1:8">
      <c r="A16" s="3" t="s">
        <v>251</v>
      </c>
    </row>
    <row r="17" spans="1:8">
      <c r="A17" s="4" t="s">
        <v>252</v>
      </c>
      <c r="C17" s="5" t="n">
        <v>0</v>
      </c>
      <c r="E17" s="5" t="n">
        <v>0</v>
      </c>
      <c r="F17" s="6" t="n">
        <v>0</v>
      </c>
      <c r="G17" s="6" t="n">
        <v>0</v>
      </c>
      <c r="H17" s="6" t="n">
        <v>-370</v>
      </c>
    </row>
    <row r="18" spans="1:8">
      <c r="A18" s="4" t="s">
        <v>89</v>
      </c>
      <c r="F18" s="6" t="n">
        <v>0</v>
      </c>
      <c r="G18" s="6" t="n">
        <v>0</v>
      </c>
      <c r="H18" s="6" t="n">
        <v>0</v>
      </c>
    </row>
    <row r="19" spans="1:8">
      <c r="A19" s="4" t="s">
        <v>91</v>
      </c>
      <c r="H19" s="6" t="n">
        <v>370</v>
      </c>
    </row>
    <row r="20" spans="1:8">
      <c r="A20" s="4" t="s">
        <v>253</v>
      </c>
      <c r="B20" s="5" t="n">
        <v>0</v>
      </c>
      <c r="D20" s="5" t="n">
        <v>0</v>
      </c>
      <c r="F20" s="5" t="n">
        <v>0</v>
      </c>
      <c r="G20" s="5" t="n">
        <v>0</v>
      </c>
      <c r="H20" s="5" t="n">
        <v>0</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53:11Z</dcterms:created>
  <dcterms:modified xmlns:dcterms="http://purl.org/dc/terms/" xmlns:xsi="http://www.w3.org/2001/XMLSchema-instance" xsi:type="dcterms:W3CDTF">2020-03-20T17:53:11Z</dcterms:modified>
</cp:coreProperties>
</file>